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General Information and Busines" sheetId="7" state="visible" r:id="rId7"/>
    <sheet xmlns:r="http://schemas.openxmlformats.org/officeDocument/2006/relationships" name="Summary of Significant Accounti" sheetId="8" state="visible" r:id="rId8"/>
    <sheet xmlns:r="http://schemas.openxmlformats.org/officeDocument/2006/relationships" name="New Accounting Pronouncements" sheetId="9" state="visible" r:id="rId9"/>
    <sheet xmlns:r="http://schemas.openxmlformats.org/officeDocument/2006/relationships" name="The Transactions" sheetId="10" state="visible" r:id="rId10"/>
    <sheet xmlns:r="http://schemas.openxmlformats.org/officeDocument/2006/relationships" name="Business Combinations"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Goodwill and Intangible Assets" sheetId="14" state="visible" r:id="rId14"/>
    <sheet xmlns:r="http://schemas.openxmlformats.org/officeDocument/2006/relationships" name="Long-Term Debt" sheetId="15" state="visible" r:id="rId15"/>
    <sheet xmlns:r="http://schemas.openxmlformats.org/officeDocument/2006/relationships" name="Private Placement Warrants and "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hareholders' Equity" sheetId="20" state="visible" r:id="rId20"/>
    <sheet xmlns:r="http://schemas.openxmlformats.org/officeDocument/2006/relationships" name="Stock-Based Compensation" sheetId="21" state="visible" r:id="rId21"/>
    <sheet xmlns:r="http://schemas.openxmlformats.org/officeDocument/2006/relationships" name="Employee Benefit Plan" sheetId="22" state="visible" r:id="rId22"/>
    <sheet xmlns:r="http://schemas.openxmlformats.org/officeDocument/2006/relationships" name="Basic and Diluted Loss and Earn" sheetId="23" state="visible" r:id="rId23"/>
    <sheet xmlns:r="http://schemas.openxmlformats.org/officeDocument/2006/relationships" name="Related Party Transactions" sheetId="24" state="visible" r:id="rId24"/>
    <sheet xmlns:r="http://schemas.openxmlformats.org/officeDocument/2006/relationships" name="Quarterly Financial Data (Unaud"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Business Combinations (Tables)" sheetId="29" state="visible" r:id="rId29"/>
    <sheet xmlns:r="http://schemas.openxmlformats.org/officeDocument/2006/relationships" name="Property and Equipment (Tables)" sheetId="30" state="visible" r:id="rId30"/>
    <sheet xmlns:r="http://schemas.openxmlformats.org/officeDocument/2006/relationships" name="Leases (Tables)" sheetId="31" state="visible" r:id="rId31"/>
    <sheet xmlns:r="http://schemas.openxmlformats.org/officeDocument/2006/relationships" name="Goodwill and Other Intangible A" sheetId="32" state="visible" r:id="rId32"/>
    <sheet xmlns:r="http://schemas.openxmlformats.org/officeDocument/2006/relationships" name="Long-Term Debt (Tables)" sheetId="33" state="visible" r:id="rId33"/>
    <sheet xmlns:r="http://schemas.openxmlformats.org/officeDocument/2006/relationships" name="Fair Value Measurements (Tables" sheetId="34" state="visible" r:id="rId34"/>
    <sheet xmlns:r="http://schemas.openxmlformats.org/officeDocument/2006/relationships" name="Income Taxes (Tables)" sheetId="35" state="visible" r:id="rId35"/>
    <sheet xmlns:r="http://schemas.openxmlformats.org/officeDocument/2006/relationships" name="Stock-Based Compensation (Table" sheetId="36" state="visible" r:id="rId36"/>
    <sheet xmlns:r="http://schemas.openxmlformats.org/officeDocument/2006/relationships" name="Basic and Diluted Loss and Ea_2" sheetId="37" state="visible" r:id="rId37"/>
    <sheet xmlns:r="http://schemas.openxmlformats.org/officeDocument/2006/relationships" name="Related Party Transactions (Tab" sheetId="38" state="visible" r:id="rId38"/>
    <sheet xmlns:r="http://schemas.openxmlformats.org/officeDocument/2006/relationships" name="Quarterly Financial Data (Una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The Transactions - Additional I" sheetId="45" state="visible" r:id="rId45"/>
    <sheet xmlns:r="http://schemas.openxmlformats.org/officeDocument/2006/relationships" name="Business Combinations (Details)" sheetId="46" state="visible" r:id="rId46"/>
    <sheet xmlns:r="http://schemas.openxmlformats.org/officeDocument/2006/relationships" name="Property and Equipment - Schedu" sheetId="47" state="visible" r:id="rId47"/>
    <sheet xmlns:r="http://schemas.openxmlformats.org/officeDocument/2006/relationships" name="Leases - Future lease payments " sheetId="48" state="visible" r:id="rId48"/>
    <sheet xmlns:r="http://schemas.openxmlformats.org/officeDocument/2006/relationships" name="Leases - Weighted average remai" sheetId="49" state="visible" r:id="rId49"/>
    <sheet xmlns:r="http://schemas.openxmlformats.org/officeDocument/2006/relationships" name="Leases - Supplemental cash flow" sheetId="50" state="visible" r:id="rId50"/>
    <sheet xmlns:r="http://schemas.openxmlformats.org/officeDocument/2006/relationships" name="Leases - Additional information" sheetId="51" state="visible" r:id="rId51"/>
    <sheet xmlns:r="http://schemas.openxmlformats.org/officeDocument/2006/relationships" name="Goodwill and Intangible Assets "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Long-Term Debt - Long-term debt" sheetId="55" state="visible" r:id="rId55"/>
    <sheet xmlns:r="http://schemas.openxmlformats.org/officeDocument/2006/relationships" name="Long-Term Debt - Estimated futu" sheetId="56" state="visible" r:id="rId56"/>
    <sheet xmlns:r="http://schemas.openxmlformats.org/officeDocument/2006/relationships" name="Long-Term Debt - Term Loan and " sheetId="57" state="visible" r:id="rId57"/>
    <sheet xmlns:r="http://schemas.openxmlformats.org/officeDocument/2006/relationships" name="Long-Term Debt - Senior Notes (" sheetId="58" state="visible" r:id="rId58"/>
    <sheet xmlns:r="http://schemas.openxmlformats.org/officeDocument/2006/relationships" name="Long-Term Debt - Senior Notes 5" sheetId="59" state="visible" r:id="rId59"/>
    <sheet xmlns:r="http://schemas.openxmlformats.org/officeDocument/2006/relationships" name="Long-Term Debt - Senior PIK Not" sheetId="60" state="visible" r:id="rId60"/>
    <sheet xmlns:r="http://schemas.openxmlformats.org/officeDocument/2006/relationships" name="Long-Term Debt - Senior Convert" sheetId="61" state="visible" r:id="rId61"/>
    <sheet xmlns:r="http://schemas.openxmlformats.org/officeDocument/2006/relationships" name="Long-Term Debt - Debt Covenants" sheetId="62" state="visible" r:id="rId62"/>
    <sheet xmlns:r="http://schemas.openxmlformats.org/officeDocument/2006/relationships" name="Long-Term Debt - Cost and accum" sheetId="63" state="visible" r:id="rId63"/>
    <sheet xmlns:r="http://schemas.openxmlformats.org/officeDocument/2006/relationships" name="Private Placement Warrants an_2" sheetId="64" state="visible" r:id="rId64"/>
    <sheet xmlns:r="http://schemas.openxmlformats.org/officeDocument/2006/relationships" name="Fair Value Measurements - Sched" sheetId="65" state="visible" r:id="rId65"/>
    <sheet xmlns:r="http://schemas.openxmlformats.org/officeDocument/2006/relationships" name="Income Taxes - (Benefit) provis" sheetId="66" state="visible" r:id="rId66"/>
    <sheet xmlns:r="http://schemas.openxmlformats.org/officeDocument/2006/relationships" name="Income Taxes - Reconciliation o" sheetId="67" state="visible" r:id="rId67"/>
    <sheet xmlns:r="http://schemas.openxmlformats.org/officeDocument/2006/relationships" name="Income Taxes - Significant defe" sheetId="68" state="visible" r:id="rId68"/>
    <sheet xmlns:r="http://schemas.openxmlformats.org/officeDocument/2006/relationships" name="Income Taxes - Additional Infor" sheetId="69" state="visible" r:id="rId69"/>
    <sheet xmlns:r="http://schemas.openxmlformats.org/officeDocument/2006/relationships" name="Commitments and Contingencies -" sheetId="70" state="visible" r:id="rId70"/>
    <sheet xmlns:r="http://schemas.openxmlformats.org/officeDocument/2006/relationships" name="Shareholders' Equity (Details)" sheetId="71" state="visible" r:id="rId71"/>
    <sheet xmlns:r="http://schemas.openxmlformats.org/officeDocument/2006/relationships" name="Shareholders' Equity - Warrants" sheetId="72" state="visible" r:id="rId72"/>
    <sheet xmlns:r="http://schemas.openxmlformats.org/officeDocument/2006/relationships" name="Stock-Based Compensation - Assu" sheetId="73" state="visible" r:id="rId73"/>
    <sheet xmlns:r="http://schemas.openxmlformats.org/officeDocument/2006/relationships" name="Stock-Based Compensation - Stoc" sheetId="74" state="visible" r:id="rId74"/>
    <sheet xmlns:r="http://schemas.openxmlformats.org/officeDocument/2006/relationships" name="Stock-Based Compensation - Vest" sheetId="75" state="visible" r:id="rId75"/>
    <sheet xmlns:r="http://schemas.openxmlformats.org/officeDocument/2006/relationships" name="Stock-Based Compensation - 2020" sheetId="76" state="visible" r:id="rId76"/>
    <sheet xmlns:r="http://schemas.openxmlformats.org/officeDocument/2006/relationships" name="Stock-Based Compensation - Addi" sheetId="77" state="visible" r:id="rId77"/>
    <sheet xmlns:r="http://schemas.openxmlformats.org/officeDocument/2006/relationships" name="Basic and Diluted Loss and Ea_3" sheetId="78" state="visible" r:id="rId78"/>
    <sheet xmlns:r="http://schemas.openxmlformats.org/officeDocument/2006/relationships" name="Basic and Diluted Loss and Ea_4" sheetId="79" state="visible" r:id="rId79"/>
    <sheet xmlns:r="http://schemas.openxmlformats.org/officeDocument/2006/relationships" name="Related Party Transactions (Det" sheetId="80" state="visible" r:id="rId80"/>
    <sheet xmlns:r="http://schemas.openxmlformats.org/officeDocument/2006/relationships" name="Quarterly Financial Data (Una_3" sheetId="81" state="visible" r:id="rId81"/>
    <sheet xmlns:r="http://schemas.openxmlformats.org/officeDocument/2006/relationships" name="Subsequent Events - Additional " sheetId="82" state="visible" r:id="rId8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12 Months Ended</t>
        </is>
      </c>
    </row>
    <row r="2">
      <c r="B2" s="2" t="inlineStr">
        <is>
          <t>Dec. 31, 2020</t>
        </is>
      </c>
    </row>
    <row r="3">
      <c r="A3" s="3" t="inlineStr">
        <is>
          <t>Document And Entity Information</t>
        </is>
      </c>
    </row>
    <row r="4">
      <c r="A4" s="4" t="inlineStr">
        <is>
          <t>Document Type</t>
        </is>
      </c>
      <c r="B4" s="4" t="inlineStr">
        <is>
          <t>S-1</t>
        </is>
      </c>
    </row>
    <row r="5">
      <c r="A5" s="4" t="inlineStr">
        <is>
          <t>Amendment Flag</t>
        </is>
      </c>
      <c r="B5" s="4" t="inlineStr">
        <is>
          <t>false</t>
        </is>
      </c>
    </row>
    <row r="6">
      <c r="A6" s="4" t="inlineStr">
        <is>
          <t>Entity Registrant Name</t>
        </is>
      </c>
      <c r="B6" s="4" t="inlineStr">
        <is>
          <t>MultiPlan Corporation</t>
        </is>
      </c>
    </row>
    <row r="7">
      <c r="A7" s="4" t="inlineStr">
        <is>
          <t>Entity Central Index Key</t>
        </is>
      </c>
      <c r="B7" s="4" t="inlineStr">
        <is>
          <t>0001793229</t>
        </is>
      </c>
    </row>
    <row r="8">
      <c r="A8" s="4" t="inlineStr">
        <is>
          <t>Entity Filer Category</t>
        </is>
      </c>
      <c r="B8" s="4" t="inlineStr">
        <is>
          <t>Non-accelerated Filer</t>
        </is>
      </c>
    </row>
    <row r="9">
      <c r="A9" s="4" t="inlineStr">
        <is>
          <t>Entity Small Business</t>
        </is>
      </c>
      <c r="B9" s="4" t="inlineStr">
        <is>
          <t>false</t>
        </is>
      </c>
    </row>
    <row r="10">
      <c r="A10" s="4" t="inlineStr">
        <is>
          <t>Entity Emerging Growth Company</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he Transactions</t>
        </is>
      </c>
      <c r="B1" s="2" t="inlineStr">
        <is>
          <t>12 Months Ended</t>
        </is>
      </c>
    </row>
    <row r="2">
      <c r="B2" s="2" t="inlineStr">
        <is>
          <t>Dec. 31, 2020</t>
        </is>
      </c>
    </row>
    <row r="3">
      <c r="A3" s="3" t="inlineStr">
        <is>
          <t>The Transactions</t>
        </is>
      </c>
    </row>
    <row r="4">
      <c r="A4" s="4" t="inlineStr">
        <is>
          <t>The Transactions</t>
        </is>
      </c>
      <c r="B4" s="4" t="inlineStr">
        <is>
          <t>4. The Transactions
As discussed in Note 1 General Information and Business, on October 8, 2020, the Company consummated the Transactions. Upon the consummation of the Transactions: (i) First Merger Sub was merged with and into Polaris with Polaris being the surviving company in the merger and (ii) immediately following the First Merger and as part of the same overall transaction as the First Merger, Polaris was merged with and into Second Merger Sub, with Second Merger Sub surviving the merger as a wholly owned subsidiary of the Company. In connection with the consummation of the Transactions:
·
$1,521.0 million in cash was paid to Holdings on behalf of Holdings’ equity holders as the closing cash consideration;
·
the Company issued 415,700,000 shares of its Class A common stock as closing share consideration;
·
holders of 8,693,855 shares of the Company’s Class A common stock sold in its Initial Public Offering properly exercised their right to have such shares redeemed for a full pro rata portion of the Trust Account holding the proceeds from the Company’s Initial Public Offering, calculated as of two business days prior to the consummation of the Transactions, or approximately $10.03 per share and $87.2 million in the aggregate;
·
the Company issued and sold to investors in a private placement, (x) 130,000,000 shares of the Company’s Class A common stock at a purchase price of $10.00 per share for aggregate proceeds of $1,300.0 million, (y) warrants to purchase 6,500,000 shares of the Company’s Class A common stock and (z) an additional 2,050,000 shares of the Company’s Class A common stock in lieu of an original issue discount;
·
the Company issued and sold to investors in a private placement $1,300.0 million in aggregate principal amount of Senior Convertible PIK Notes, with an original issue discount of $32.5 million, for aggregate proceeds of $1,267.5 million;
·
the Senior PIK Notes were redeemed in full for a total redemption price of $1,237.6 million (which includes accrued interest through October 7, 2020);
·
all of the Company’s 27,500,000 outstanding shares of Class B common stock were converted into shares of the Company’s Class A common stock on a one-for-one basis;
·
the Company paid KG a transaction fee of $15.0 million and a placement fee of $15.5 million, all of which was paid in cash; and
·
The Sponsor elected to convert the full balance of the unsecured promissory note issued by the Company, in the principal amount of $1.5 million, into 1,500,000 Working Capital Warrants.
The consummation of the Transactions constituted a definitive Liquidity Event under the agreements governing the Unit awards and as a result all unvested Units vested on October 7, 2020, as more fully described in Note 15 Stock-Based Compensation. Polaris recorded these awards within shareholders’ equity as an equity contribution from Holdings based on the fair value of the outstanding Units at each reporting period. The settlement of these awards was made in a combination of cash and shares of the Company’s Class A common stock and was included in the aggregate consideration paid to Polaris Owners.
After giving effect to the Transactions and the redemption of public shares as described above, there were 664,152,068 shares of the Company’s Class A common stock issued and 655,057,192 shares of the Company’s Class A common stock outstanding, excluding (i) the 9,094,876 shares purchased by a subsidiary of MultiPlan in August 2020, which shares are held by the Company as treasury shares and (ii) the 12,404,080 founder shares that unvested in connection with the Transactions as more fully described in Note 10 Private Placement Warrants and Unvested Founder Shares. The shares, options and net loss per share available to holders of the Company’s common stock, prior to the Transactions, have been retroactively restated as shares reflecting the exchange ratio established in the Transactions.
In connection with the Transactions, the Company has incurred transaction costs. The transaction costs directly attributable to the Transactions represent $113.1 million and have been recorded as a reduction to additional paid in capital in the accompanying consolidated balance sheets. The transaction costs considered incremental have been expensed as incurred and these amounts, $28.7 million for the year ended December 31, 2020 are included in general and administrative expenses in the accompanying consolidated statements of (loss) income and comprehensive (loss) income.
Remaining funds held on the Closing Date in the Trust Account of $792.7 million were released to be used for working capital and general corporate purpo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t>
        </is>
      </c>
    </row>
    <row r="4">
      <c r="A4" s="4" t="inlineStr">
        <is>
          <t>Business Combinations</t>
        </is>
      </c>
      <c r="B4" s="4" t="inlineStr">
        <is>
          <t>5. Business Combinations
HST Acquisition
On November 9, 2020, the Company completed the acquisition of HST, a reference-based pricing company that uses data analytics and tools to engage members and providers on the front and back end of healthcare. The Company acquired 100 percent of the voting equity interest of HST. The acquisition increases the value that MultiPlan offers to healthcare payors by adding complementary services to help them better manage cost, enhances MultiPlan’s analytics products and services and further extends the company into adjacent customer segments such as TPAs and Regional Health Plans.
The HST acquisition was accounted as a business combination using the acquisition method of accounting. As a result of the HST acquisition and the application of purchase accounting, HST’s identifiable assets and liabilities were adjusted to their fair market values as of the acquisition date. The HST goodwill is not deductible for income tax purposes.
The following table summarizes the consideration transferred to acquire HST and the amounts of identified assets acquired and liabilities assumed at the acquisition date:
(in thousands)
Total consideration transferred in cash
$
145,416
Cash and cash equivalents
5,384
Trade accounts receivable, net
885
Prepaid expenses
138
Operating lease right-of-use assets
1,306
Property and equipment, net
78
Other current assets, net
60
Trademark, net
1,430
Technology, net
6,350
Client relationships intangible, net
24,460
Accounts payable
(419)
Other accrued expenses
(310)
Deferred income taxes
(7,854)
Operating lease obligation
(1,415)
Total identifiable net assets
30,093
Goodwill
$
115,323
The results of operations and financial condition of HST have been included in the Company’s consolidated results from the date of acquisition. Through December 31, 2020, HST’s impact on revenues and net earnings was not material and as a result no pro forma disclosures were required.
In connection with the HST acquisition, the Company incurred transaction costs. The transaction costs have been expensed as incurred and these amounts totaling $0.9 million for the year ended December 31, 2020, are included in general and administrative expenses in the accompanying consolidated statements of (loss) income and comprehensive (loss)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Property and Equipment</t>
        </is>
      </c>
      <c r="B4" s="4" t="inlineStr">
        <is>
          <t>6. Property and Equipment
Property and equipment, net consisted of the following as of December 31, 2020 and 2019:
As of December 31,
2020
2019
Property and
Property and
Property and
Accumulated
Equipment,
Property and
Accumulated
Equipment,
(in thousands)
Equipment
Depreciation
Net
Equipment
Depreciation
Net
Leasehold improvements
$
3,583
$
(2,507)
$
1,076
$
3,569
$
(2,072)
$
1,497
Furniture &amp; equipment
5,719
(3,810)
1,909
5,499
(3,109)
2,390
Computer hardware
45,865
(29,115)
16,750
36,979
(23,174)
13,805
Computer software
33,903
(27,796)
6,107
32,905
(23,055)
9,850
Capitalized software development
341,844
(180,055)
161,789
283,391
(132,941)
150,450
Total Property and Equipment
$
430,914
$
(243,283)
$
187,631
$
362,343
$
(184,351)
$
177,992
Furniture and equipment includes assets under finance leases of $0.4 million and $0.3 million with accumulated depreciation of $0.2 million and $0.1 million as of December 31, 2020 and 2019, respectively.
During the years ended December 31, 2020 and 2019, the Company conducted a review of its property and equipment records and wrote-off assets with a net value of $0.7 million and $2.2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7. Leases
The Company determines if an arrangement is a lease at inception. Operating leases are included in operating lease ROU assets and current and non-current operating lease obligation on the consolidated balance sheets. Finance lease ROU assets are included in property and equipment, net, and the current and non-current portion of finance lease liabilities are included in other accrued expenses and long-term debt, respectively, on the consolidated balance sheets.
The Company has operating and finance leases for corporate offices and certain equipment. Leases have remaining lease terms ranging from one to six years. Certain leases include options to renew in increments of five years; the options to renew are not considered reasonably certain to be exercised at commencement and are not included in the lease term. Some leases have variable payments, however, because they are not based on an index or rate, they are not included in the measurement of ROU assets and operating lease liabilities. Variable payments for real estate leases relate primarily to common area maintenance, insurance and property taxes associated with the properties. These variable payments are expensed as incurred. The Company elected to not separate lease and non-lease components for building and equipment leases. The Company will account for the lease and non-lease components, such as those described above, as a single lease component.
For the year ended December 31, 2020, operating lease expense was $10.9 million, of which $7.1 million was recorded within costs of services and $3.8 million was recorded within general and administrative expenses. For the year ended December 31, 2020, variable lease expense was $1.9 million, of which $1.0 million was recorded within cost of services and $0.9 million was recorded within general and administrative expenses. Short-term and finance lease expense was determined to not be material. In addition, $10.2 million of operating lease ROU assets were obtained in exchange for lease obligations during the year ended December 31, 2020.
For the year ended December 31, 2019, operating lease expense was $11.0 million, of which $7.0 million was recorded within costs of services and $4.0 million was recorded within general and administrative expenses. For the year ended December 31, 2019, variable lease expense was $1.8 million, of which $1.0 million was recorded within cost of services and $0.8 million was recorded within general and administrative expenses. Short-term and finance lease expense was determined to not be material. In addition, $4.0 million of operating lease ROU assets were obtained in exchange for lease obligations during the year ended December 31, 2019.
For the year ended December 31, 2018, fixed rent expense was $10.6 million and variable rent expense was $1.0 million.
Future lease payments due in each of the next five years and thereafter, as of December 31, 2020, in accordance with ASC Topic 842, are presented in the table below:
(in thousands)
2021
$
8,395
2022
8,857
2023
8,252
2024
3,669
2025
2,724
Thereafter
5,916
Total lease payments
37,813
Less: Interest
(3,875)
Present value of lease liabilities
$
33,938
Weighted average remaining lease terms and discount rates were as follows:
December 31, 2020
Weighted-average remaining lease term
Operating leases
5 years, 4 months
Weighted-average discount rate
Operating leases
6.5
%
The discount rate applied to our leases in determining the present value of lease payments is our incremental borrowing rate based on the information available at the commencement date.
Supplemental cash flow information related to leases was as follows:
For the Year Ended December 31,
(in thousands)
2020
2019
Cash paid for amounts included in the measurement of lease liabilities:
Operating cash flow from operating leases
$
10,527
$
10,961
As of December 31, 2020 and 2019, there were no material lease transactions that we have entered into but have not yet commenc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Other Intangible Assets</t>
        </is>
      </c>
    </row>
    <row r="4">
      <c r="A4" s="4" t="inlineStr">
        <is>
          <t>Goodwill and Other Intangible Assets</t>
        </is>
      </c>
      <c r="B4" s="4" t="inlineStr">
        <is>
          <t>8. Goodwill and Other Intangible Assets
As of each balance sheet date, other intangible assets consisted of the following:
As of December 31,
2020
2019
Weighted-
average
Gross
Gross
amortization
Carrying
Accumulated
Net Carrying
Carrying
Accumulated
Net Carrying
(in thousands)
period
Amount
Amortization
Value
Amount
Amortization
Value
Client relationships
15 years
$
4,138,460
$
(1,252,892)
$
2,885,568
$
4,114,000
$
(978,218)
$
3,135,782
Provider network
15 years
896,800
(273,026)
623,774
896,800
(213,239)
683,561
Technology
5 years
6,350
(211)
6,139
—
—
—
Trade names
10 years
1,430
(24)
1,406
—
—
—
Trade names
Indefinite
67,300
—
67,300
67,300
—
67,300
Total
$
5,110,340
$
(1,526,153)
$
3,584,187
$
5,078,100
$
(1,191,457)
$
3,886,643
Amortization expense was $334.7 million, $334.1 million and $334.1 million for the year ended December 31, 2020, 2019 and 2018, respectively. The estimated aggregate amortization expense for each of the five succeeding years is $337.9 million per year.
The goodwill arose from the acquisition of the Company in 2016 by Holdings and the HST acquisition in 2020. The carrying value of goodwill was $4,257.3 million and $4,142.0 million as of December 31, 2020 and 2019, respectively, and no impairment has been recognized to date.
Goodwill for the years ended December 31, 2020 and 2019 are as follows:
(in thousands)
2020
2019
Beginning balance, January 1
$
4,142,013
$
4,142,013
Acquisitions
115,323
—
Ending balance, December 31
$
4,257,336
$
4,142,01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0</t>
        </is>
      </c>
    </row>
    <row r="3">
      <c r="A3" s="3" t="inlineStr">
        <is>
          <t>Long-Term Debt</t>
        </is>
      </c>
    </row>
    <row r="4">
      <c r="A4" s="4" t="inlineStr">
        <is>
          <t>Long-Term Debt</t>
        </is>
      </c>
      <c r="B4" s="4" t="inlineStr">
        <is>
          <t>9. Long-Term Debt
As of December 31, 2020, and 2019, long-term debt consisted of the following:
As of December 31,
(in thousands)
2020
2019
Term Loan G
$
2,341,000
$
2,710,000
7.125% Notes
—
1,560,000
5.750% Notes
1,300,000
—
Senior PIK Notes
—
1,178,727
Senior Convertible PIK Notes
1,300,000
—
Finance lease obligations, non-current
92
101
Long-term debt
4,941,092
5,448,828
Discount – Term Loan G
(3,831)
(6,195)
Premium – 7.125% Notes
—
10,327
Discount – Senior PIK Notes
—
(7,436)
Discount – Senior Convertible PIK Notes
(329,494)
—
Debt issuance costs, net:
Term Loan G
(9,666)
(18,332)
7.125% Notes
—
(21,539)
5.750% Notes
(19,613)
—
Senior PIK Notes
—
(8,531)
Long-term debt, net
$
4,578,488
$
5,397,122
As of December 31, 2020, the estimated future principal payments due were as follows:
Payments Due by Period
Less than
More than
(in thousands)
Total
1 year
1 – 3 years
3 – 5 years
5 years
Term Loan G
$
2,341,000
$
—
$
2,341,000
$
—
$
—
5.750% Notes
$
1,300,000
$
—
$
—
$
—
$
1,300,000
Senior Convertible PIK Notes
$
1,300,000
$
—
$
—
$
—
$
1,300,000
Finance lease obligations, non-current
$
199
$
107
$
92
$
—
$
—
Total contractual obligations
$
4,941,199
$
107
$
2,341,092
$
—
$
2,600,000
Term Loan and Revolver
On June 7, 2016, the Company borrowed $3,500.0 million with a group of lenders due and payable on June 7, 2023, Term Loan G and settled all other outstanding term loans at that time.
The Company had a $100.0 million Revolver G in conjunction with Term Loan G. On March 19, 2020 the Company activated $98.0 million of Revolver G as a precautionary measure due to the uncertainty of COVID‑19. The revolver and associated interest was repaid on June 25, 2020. On July 2, 2020 the Company, the administrative agent and the revolving credit lenders agreed to amend the maturity date of Revolver G to June 7, 2023, or September 1, 2022 should the aggregate principal outstanding on the Senior PIK Notes exceed $300 million on September 1, 2022.
On October 29, 2020, the Company entered into an amendment to increase the commitments under Revolver G from $100.0 million to $450.0 million, and the revolving credit facility will require the Company to maintain a maximum first lien secured leverage ratio of 6.75 to 1.00. The Company used the net proceeds from the issuance of senior notes described below, together with $715.0 million of cash on hand, (i) to redeem, satisfy and discharge all of the 7.125% Notes (as defined below) and repay $369.0 million of indebtedness under the Term Loan G and (ii) to pay fees and expenses in connection therewith. As a result of the Term Loan G repayment, and in accordance with GAAP, we wrote off $0.6 million of the term loan discount and $1.6 million of debt issuance costs. These amounts are included in the Loss (gain) on extinguishment of debt in the accompanying consolidated statements of (loss) income and comprehensive (loss) income.
The term loan and revolver are secured by a first priority lien on substantially all of the Company’s tangible and intangible property, including a pledge of all of the capital stock of each of its subsidiaries.
During the year ended December 31, 2020, a correcting adjustment of $2.3 million was made to increase interest expense to account for acceleration of debt issuance cost due to principal prepayments made on the Term Loan G in the years 2017, 2018 and 2019. The adjustment was not material to the current period or historical period financial statements.
Interest on Term Loan G and Revolver G is calculated, at the Company’s option, as (a) LIBOR (or, with respect to the term loan facility only 1.00%, whichever is higher), plus the applicable margin, or (b) the highest rate of (1) prime rate, (2) the federal funds effective rate plus 0.50%, (3) LIBOR for an interest period of one month plus 1.00% and (4) 2.00% for Term Loan G and 0.00% for Revolver G, in each case plus an applicable margin of 2.00%. The interest rate in effect for Term Loan G was 3.75%, 4.69% and 5.55% as of December 31, 2020, 2019 and 2018, respectively. Term Loan G interest expense was $119.1 million, $144.2 million and $147.9 million for the year ended December 31, 2020, 2019 and 2018, respectively. These amounts are included in the accompanying consolidated statements of (loss) income and comprehensive (loss) income.
For all our debt agreements with an interest rate dependent on LIBOR, the Company is currently assessing and monitoring how transitioning from LIBOR to an alternative reference rate may affect the Company beyond 2023.
The Company is obligated to pay a commitment fee on the average daily unused amount of Revolver G. The annual commitment fee rate was 0.25% at December 31, 2020, 2019 and 2018. The fee can range from an annual rate of 0.25% to 0.50% based on the Company’s leverage ratio, as defined in the agreement. Interest expense, including commitment fees, were $1.9 million, $0.2 million and $0.2 million for the year ended December 31, 2020, 2019 and 2018, respectively. These amounts are included in interest expense in the accompanying consolidated statements of (loss) income and comprehensive (loss) income.
Senior Notes
7.125% Notes
On June 7, 2016 the Company sold 7.125% Notes of $1,100.0 million. The 7.125% Notes were guaranteed on a senior unsecured basis jointly and severally by the Company and its subsidiaries and had a maturity date of June 7, 2024. On November 18, 2016, MultiPlan sold senior subordinated notes of $460.0 million at 103.5% plus accrued interest from June 7, 2016 to November 18, 2016 of $14.7 million. The notes were issued as additional notes under the same indenture governing our $1,100.0 million of 7.125% Notes. The proceeds of the sale were used to make a $385.0 million distribution to our Class A Unit holders and pay related fees and expenses of $6.9 million, and $98.9 million was transferred to the Company’s operating account.
On October 29, 2020, the 7.125% Notes were redeemed in full for a total redemption price of $1,661.3 million, which includes a redemption premium of $55.6 million and accrued interest of $45.7 million. The difference between the redemption price and the net carrying amount of the debt (including the accrued interest for $45.7 million, the unamortized debt issuance costs of $18.0 million and the unamortized debt premium of $8.6 million) was recognized as a loss of $65.0 million included in Loss (gain) on extinguishment of debt in the accompanying consolidated statements of (loss) income and comprehensive (loss) income.
The interest rate on the 7.125% Notes was fixed at 7.125% and was payable semi-annually on June 1 and December 1 of each year. Annual interest expense on the 7.125% Notes was $93.8 million, $111.2 million and $111.2 million for the twelve month period ended December 31, 2020, 2019 and 2018, respectively. These amounts are included in interest expense in the accompanying consolidated statements of (loss) income and comprehensive (loss) income.
5.750% Notes
On October 29, 2020 the Company sold 5.750% Notes of $1,300.0 million. The 5.750% Notes are guaranteed on a senior unsecured basis jointly and severally by the Company and its subsidiaries and have a maturation date of November 1, 2028. The 5.750% Notes were issued at par.
The interest rate on the 5.750% Notes is fixed at 5.750%, and is payable semi-annually on May 1 and November 1 of each year. Interest expense on the 5.750% Notes was $13.4 million for the twelve month period ended December 31, 2020. These amounts are included in the interest expense in the accompanying consolidated statements of (loss) income and comprehensive (loss) income.
Senior PIK Notes
The Company sold Senior PIK Notes of $1,300.0 million on November 21, 2017. The Senior PIK Notes were issued with a 1.0% discount and had a maturity date of December 1, 2022. The net proceeds of the Senior PIK Notes plus $28.6 million of operating cash were used to make distributions of $1,300.0 million to Class A and B unit holders and pay related transaction expenses and debt issuance costs.
During August and September of 2019, the Company repurchased and cancelled $121.3 million of the Senior PIK Notes. The cash repurchase of $101.0 million resulted in the recognition of a gain of $18.5 million as well as a write off of the pro-rata share of debt issue costs of $1.0 million and discount of $0.8 million. The debt issuance costs and discount are included in interest expense in the accompanying consolidated statements of (loss) income and comprehensive (loss) income.
On October 8, 2020, the Senior PIK notes were redeemed in full for a total redemption price of $1,237.6 million, which includes a redemption premium of $23.6 million and accrued interest of $35.3 million. The difference between the redemption price and the net carrying amount of the debt (including the accrued interest for $35.3 million, the unamortized debt issuance costs of $6.5 million and the unamortized debt discount of $5.7 million) was recognized as a loss of $35.7 million included Loss (gain) on extinguishment of debt in the accompanying consolidated statements of (loss) income and comprehensive (loss) income.
The interest rate on the Senior PIK Notes was fixed at 8.5% and was payable semi-annually on June 1 and December 1 of each year. Interest expense on the Senior PIK Notes was $80.9 million, $107.0 million and $110.4 million for the twelve month period ended December 31, 2020, 2019 and 2018, respectively. These amounts are included in the interest expense in the accompanying consolidated statements of (loss) income and comprehensive (loss) income.
Senior Convertible PIK Notes
On October 8, 2020, the company issued and sold $1,300.0 million in aggregate principal amount of Senior Convertible PIK Notes. The Senior Convertible PIK Notes were issued with a 2.5% discount with a maturity date of October 15, 2027. The nature of the notes required management to separate the Senior Convertible PIK Notes into liability and equity components. The carrying amount of the liability was determined by measuring the fair value of a similar debt instrument (including any embedded features other than the conversion option) that does not have an associated convertible feature. The carrying amount of the equity component representing the conversion option was determined by deducting the fair value of the liability component from the principal amount, net of original issue discount of the Senior Convertible PIK Notes.
The Senior Convertible PIK Notes are convertible into shares of Class A common stock based on a $13.00 conversion price, subject to customary anti-dilution adjustments.
The interest rate on the Senior Convertible PIK Notes is fixed at 6% in cash and 7% in kind, and is payable semi-annually on April 15 and October 15 of each year. Interest expense on the Senior Convertible PIK Notes was $26.3 million for the year ended December 31, 2020. These amounts are included in the interest expense in the accompanying consolidated statements of (loss) income and comprehensive (loss) income.
Debt Covenants and Events of Default
The Company is subject to certain affirmative and negative debt covenants under Term Loan G, the 5.750% Notes, the 7.125% Notes and the Senior PIK Notes that limit the Company and its subsidiaries’ ability to engage in specified types of transactions. These covenants limit the Company and its subsidiaries’ ability to, among other things:
·
incur additional indebtedness or issue disqualified or preferred stock;
·
pay certain dividends or make certain distributions on capital stock or repurchase or redeem capital stock;
·
make certain loans, investments or other restricted payments;
·
transfer or sell certain assets;
·
incur certain liens;
·
place restrictions on the ability of its subsidiaries to pay dividends or make other payments to the Company;
·
guarantee indebtedness or incur other contingent obligations;
·
consummate any merger, consolidation or amalgamation, or liquidate, wind up or dissolve itself (or suffer any liquidation or dissolution), or dispose of all or substantially all of its business units, assets or other properties; and
·
engage in transactions with the Company’s affiliates.
Under our debt agreements, a Change of Control is an immediate Event of Default.
In addition, solely with respect to the Revolver G, the Company is required to maintain a consolidated first lien debt to consolidated EBITDA ratio no greater than 6.75 to 1.00. As of December 31, 2020 and 2019 the Company was in compliance with all of the debt covenants.
Debt Issuance Costs
In connection with the issuance of our debt instruments, the Company incurred specific expenses related to raising the debt, including commissions, fees and expenses of investment bankers and underwriters, registration and listing fees, accounting and legal fees pertaining to the financing and other external, incremental expenses paid to advisors that were directly attributable to realizing the proceeds of the debt issues. These costs were capitalized and are being amortized over the term of the related debt using the effective interest method.
The following table is a summary of the cost and accumulated amortization of debt issuances costs as of December 31, 2020 and 2019:
As of December 31,
2020
2019
Amortization
Accumulated
Accumulated
(in thousands)
Period
Cost
Amortization
Cost
Amortization
Term Loan G
84 months
$
32,324
$
(22,658)
$
34,654
$
(16,322)
7.125% Notes
96 months
—
—
34,089
(12,550)
5.750% Notes
96 months
19,939
(326)
—
—
Senior PIK Note
60 months
—
—
14,909
(6,378)
Revolver G
84 months
4,722
(1,076)
971
(692)
$
56,985
$
(24,060)
$
84,623
$
(35,942)
These debt issuance costs associated with the Revolver G are included in other assets in the accompanying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ivate Placement Warrants and Unvested Founder Shares</t>
        </is>
      </c>
      <c r="B1" s="2" t="inlineStr">
        <is>
          <t>12 Months Ended</t>
        </is>
      </c>
    </row>
    <row r="2">
      <c r="B2" s="2" t="inlineStr">
        <is>
          <t>Dec. 31, 2020</t>
        </is>
      </c>
    </row>
    <row r="3">
      <c r="A3" s="3" t="inlineStr">
        <is>
          <t>Private Placement Warrants and Unvested Founder Shares</t>
        </is>
      </c>
    </row>
    <row r="4">
      <c r="A4" s="4" t="inlineStr">
        <is>
          <t>Private Placement Warrants and Unvested Founder Shares</t>
        </is>
      </c>
      <c r="B4" s="4" t="inlineStr">
        <is>
          <t>10. Private Placement Warrants and Unvested Founder Shares
In connection with the execution of the Merger Agreement, Churchill and the Insiders entered into a Sponsor Agreement. Pursuant to the terms of the Sponsor Agreement, 12,404,080 of the founder shares and 4,800,000 Private Placement Warrants were unvested as of October 8, 2020 and will revest at such time as, during the 4‑year period starting on October 8, 2021 and ending on October 8, 2025, the closing price of our Class A common stock exceeds $12.50 per share for any forty (40) trading days in a sixty (60) consecutive day period. Such founder shares and Private Placement Warrants that do not re-vest on or before October 8, 2025 will be forfeited and cancelled.
With certain limited exceptions, the founder shares are not transferable, assignable or salable (except to our officers and directors and other persons or entities affiliated with the Sponsor and other permitted transferees, each of whom will be subject to the same transfer restrictions) until April 8, 2022. The 4,800,000 Private Placement Warrants that vest are not transferable, assignable or salable (except to our officers and directors and other persons or entities affiliated with the Sponsor and other permitted transferees, each of whom will be subject to the same transfer restrictions) until they re-vest, and not before April 8, 2022.
In the event of an “Acquiror Sale” defined by the Sponsor Agreement as (i) a purchase, sale, exchange, business combination or other transaction in which the equity securities of the acquiror, its successor or the surviving entity of such business combination or other transaction are not registered under the Securities Exchange Act of 1934, or listed or quoted for trading on a national securities exchange or (ii) a sale, lease, exchange or other transfer in one transaction or a series of related transactions of all or substantially all of the acquiror’s assets to a third party that is not an affiliate of the Sponsor, changes based on the acquiror price. If the Acquiror Price is less than $10 per share, no founder shares or vesting Private Placement Warrants will vest; if the Acquiror Price exceeds $12.50 per share, all founder shares or vesting Private Placement Warrants will vest; and if the Acquiror Price is between $10 per share and $12.50 per share, the number of founder shares or vesting Private Placement warrants that vest will be determined based on linear interpolation between such share price levels. The remaining founder shares and vesting Private Placement warrants will be forfeited and cancelled for no consideration.
The Company classifies the Private Placement Warrants and unvested founder shares as a liability on its consolidated balance sheets as these instruments are precluded from being indexed to our own stock given the terms allow for settlement that does not meet the scope of the fixed-for-fixed-exception in ASC 815.
Each Private Placement Warrant and unvested founder share is initially recorded at fair value on date of consummation of the Transactions using an option pricing model, and it is subsequently re-measured to fair value at each subsequent reporting date.
As of October 8, 2020, the fair value of the Private Placement Warrants and unvested founder shares was $56.0 million and $86.0 million, respectively. As of December 31, 2020, the fair value of the Private Placement Warrants and unvested founder shares is $44.5 million and $62.1 million, respectively. From the consummation of the Transactions to December 31, 2020, and primarily as a result of the decrease in the price of the Company's Class A common stock over that period, the fair value of the Private Placement Warrants and the unvested founder shares decreased by $11.5 million and $23.9 million, respectively and the corresponding gain is recognized within change in fair value of Private Placement Warrants and unvested founder shares in the consolidated statements of (loss) income and comprehensive (loss)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11. Fair Value Measurements
Fair value measurements are based on the premise that fair value represent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has been used in determining the inputs used in measuring fair value:
·
Level 1 — Quoted prices in active markets for identical assets or liabilities on the reporting date.
·
Level 2 — Inputs, other than quoted prices in active markets (Level 1), that are observable for the asset or liability, either directly or indirectly.
·
Level 3 — Unobservable inputs in which there is little or no market data, which require the entity to develop its own assumptions
Financial instruments
Certain financial instruments which are not measured at fair value on a recurring basis include cash and cash equivalents, accounts receivable and accounts payable, which approximate fair value due to their short-term nature. The financial instrument that potentially subjects the Company to concentrations of credit risk consists primarily of accounts receivable.
We estimate the fair value of long-term debt, including current maturities of finance lease obligations, based on estimates using present value techniques that are significantly affected by the assumptions used concerning the amount and timing of estimated future cash flows and discount rates that reflect varying degrees of risk. Assumptions include interest rates currently available for instruments with similar terms as well as the five, seven, and eight-year Treasury bill rates. As such, this is considered a Level 2 fair value measurement.
As of December 31, 2020 and 2019, the Company’s carrying amount and fair value of long-term debt consisted of the following:
As of December 31,
2020
2019
Carrying
Carrying
(in thousands)
Amount
Fair Value
Amount
Fair Value
Liabilities:
Term Loan G, net of discount
$
2,337,169
$
2,390,720
$
2,703,805
$
2,769,645
7.125% Notes, net of premium
—
—
1,570,327
1,544,976
5.750% Notes, net of discount
1,300,000
1,300,000
—
—
Senior PIK Note, net of discount
—
—
1,171,291
1,191,694
Senior Convertible PIK Notes, net of discount
970,506
970,506
—
—
Finance lease obligations
92
92
101
101
Total Liabilities
$
4,607,767
$
4,661,318
$
5,445,524
$
5,506,416
Recurring fair value measurements
Prior to the Transactions, we measured our 2016 Class B Unit Incentive Plan at fair market value on a recurring basis. The fair value of the stock-based compensation awards was determined based on significant inputs not observable in the market which would represent a level 3 measurement within the fair value hierarchy. The Company uses a Monte Carlo simulation to estimate the fair value of the stock-based compensation awards. See Note 15 Stock-Based Compensation for further information.
The Private Placement Warrants and unvested founder shares are measured at fair value on a recurring basis. The fair value of these instruments was determined based on significant inputs not observable in the market which would represent a level 3 measurement within the fair value hierarchy. The Company uses an option pricing simulation to estimate the fair value of these instruments.
Non-recurring fair value measurements
We also measure certain non-financial assets at fair value on a nonrecurring basis, primarily goodwill and long-lived tangible and intangible assets, in connection with periodic evaluations for potential impairment. We estimate the fair value of these assets using primarily unobservable inputs and, as such, these are considered Level 3 fair value measurements. There were no material impairment charges for these assets for fiscal years 2020, 2019 and 2018.
For additional information related to goodwill, intangible assets, long-lived assets and impairments, see Note 2 Summary of Significant Accounting Polic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2. Income Taxes
The Company does not have operations in foreign jurisdictions. The (benefit) provision for income taxes for the years ended December 31, 2020, 2019 and 2018 are as follows:
For the Year Ended December 31,
(in thousands)
2020
2019
2018
Current
Federal
$
14,602
$
96,148
$
103,806
State and local
4,096
16,055
16,785
$
18,698
$
112,203
$
120,591
Deferred
Federal
$
(48,168)
$
(97,326)
$
(92,764)
State and local
3,127
(14,078)
(19,719)
(45,041)
(111,404)
(112,483)
Total (benefit) provision from continuing operations
$
(26,343)
$
799
$
8,108
The Company’s provision for income taxes for the years ending December 31, 2020, 2019 and 2018 was impacted by the TCJA, which was enacted into law on December 22, 2017. Income tax effects resulting from changes in tax laws are accounted for by the Company in accordance with the authoritative guidance, which requires that these tax effects be recognized in the period in which the law is enacted. Thus, at December 22, 2017, the date of enactment, the Company’s deferred taxes were re-measured utilizing the new federal income tax rate of 21%. During 2020 the Internal Revenue Service issued final regulations relating to the TCJA that the Company assessed and was accounted for in the period when issued. Additional changes under the CARES act in Q1 2020 increased the allowable interest expense deduction for 2019 and 2020. These changes reduced the Company’s deferred tax asset and taxes payable in the amount of $32.5 million. This was recorded in the period of enactment. Other impacts of the CARES act were reviewed and determined not to be material to the Company.
The TCJA includes significant changes to the U.S. corporate income tax system including a reduction of the U.S. federal corporate tax rate from 35.0% to 21.0% as of January 1, 2018, and a limitation on business interest deductions.
The pre-tax loss during the year ended December 31, 2020 of $546.9 million generated an income tax benefit of $26.3 million. The pre-tax income during the year ended December 31, 2019 and 2018 were $10.5 million and $44.3 million which generated income tax provisions of $0.8 million and $8.1 million, respectively.
The reconciliation of the tax provision at the U.S. federal statutory rate to the provision for income taxes and the effective tax rate for the years ended December 31 is as follows:
For the Year Ended December 31,
(in thousands)
2020
2019
2018
Tax at Statutory
$
(114,850)
$
2,207
$
9,310
Non-Deductible Expenses
639
75
57
Equity Compensation Plan
85,227
(3,125)
990
Non-Deductible Private Placement Warrants and unvested founder shares Liability
(7,439)
—
—
State Taxes (net)
(1,741)
1,704
2,617
Valuation Allowance
2,555
—
—
Non-Deductible Compensation
2,725
—
—
Tax Credits
(915)
—
—
Other
40
87
9
State Deferred Rate Changes
7,416
(149)
(4,875)
Total
(26,343)
799
8,108
Our effective tax rate for the years ended December 31, 2020, 2019 and 2018 differed from the statutory rate primarily due to non-deductible stock-based compensation expense, non-deductible mark-to-market liability, changes in the Company's deferred state tax rate due to operations, and state tax expense.
The following are significant deferred income tax assets and liabilities as of December 31, 2020, 2019 and 2018:
As of December 31,
(in thousands)
2020
2019
2018
Deferred income tax assets:
Allowances on trade receivables
$
93
$
147
$
356
Net operating loss carryforwards
432
549
712
Capital loss carryforwards
153
—
—
Accrued expenses and reserves
4,205
2,593
2,677
Interest limitation carryforward
47,192
73,297
34,766
Leases – right-of-use liability
8,311
7,604
—
Transaction expenses
8,422
5,859
6,577
Other
50
—
560
Valuation allowance
(153)
—
—
Deferred income tax assets
$
68,705
$
90,049
$
45,648
Deferred income tax liabilities:
Intangible assets
846,049
907,039
982,319
Depreciable assets
42,078
39,553
36,866
Leases – right-of-use asset
7,712
6,957
—
Debt costs
73,027
5,492
6,900
Other
472
207
166
Deferred income tax liabilities
969,338
959,248
1,026,251
Net deferred income tax liabilities
$
900,633
$
869,199
$
980,603
The Company has NOL carry forwards for federal income tax purposes of $0.3 million that will be available to reduce future taxable income. The utilization of most of these losses is subject to annual limitations under federal income tax law. The Company believes that it will be able to fully utilize these losses under current federal tax law. The net operating losses begin to expire in 2021. The Company has net operating loss carry forwards for state income tax purposes of $0.4 million. The Company believes that it will be able to fully utilize these losses under current state tax laws. Substantially all of the Company’s NOL carryforwards expire by 2025.
The Company has disallowed interest carry forwards for federal income tax purposes of $204.1 million that will be available to reduce future taxable income, subject to certain income limitations and which have an indefinite carryforward period. The Company believes that it will be able to fully utilize these interest carryforwards under current tax laws.
During the third and fourth quarters of 2020, the Company marked-to-market certain investments which would result in a capital loss deferred tax asset for which the Company recorded a corresponding valuation allowance of $2.6 million. Commensurate with the Transactions, one of these investments and the corresponding deferred tax asset related valuation allowance, were written off to additional paid-in capital totaling $2.4 million. As of December 31, 2020, the Company maintained a valuation allowance related to the remaining estimated capital losses in excess of capital gain based on the difference between the tax and book balance of these investments.
The Company does not have reserves for uncertain tax positions. Any need for a reserve or changes in a reserve would be a component of the Company’s tax provision. The Company includes interest and tax penalties as part of the tax provision. The Company does not reasonably expect any other significant changes in the next twelve months.
Various regulatory tax authorities periodically examine the Company’s and its subsidiaries’ tax returns. Tax years December 2017 through 2020 are open for Federal examination. The Company was notified by the IRS during the fourth quarter of 2019, that the Company’s 2017 tax return was selected for audit. The audit commenced during the first quarter of 2020, there are no impacts as of December 31, 2020. Tax years 2016 through 2020 are still open for examination related to income taxes to various state taxing autho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3. Commitments and Contingencies
Commitments
The Company has certain irrevocable letters of credit used to satisfy real estate lease agreements for three of our offices in lieu of security deposits that reduced the capacity of Revolver G by $1.8 million as of December 31, 2019. The $1.8 million letters of credit remain outstanding as of December 31, 2020; however they no longer reduce the Revolver G capacity following a 2020 amendment to the credit agreement.
Claims and Litigation
The Company is a defendant in various lawsuits and other pending and threatened litigation and other adversarial matters which have arisen in the ordinary course of business as well as regulatory investigations, all which have arisen in the ordinary course of business. While the ultimate outcome with respect to such proceedings cannot be predicted with certainty, the Company does not believe they will result, individually or in the aggregate, in a material adverse effect upon our financial condition or results of operations, or cash flows.
In addition, on February 24, 2021 and March 5, 2021, putative securities class action complaints captioned Srock v. MultiPlan Corporation et al., No. 1:21‑cv‑1640 (S.D.N.Y.) and Verger v. MultiPlan Corporation et al., No. 1:21-cv-01965 (S.D.N.Y.) were filed in the United States District Court for the Southern District of New York. The Srock lawsuit was voluntarily dismissed on March 15, 2021. The Verger lawsuit is brought against the Company; its Chief Executive Officer, Mr. Mark Tabak; and its Chief Financial Officer, Mr. David Redmond, as well as individuals and entities involved in the Transactions, including Paul Galant, our President, New Markets, and Glenn August and Michael Klein, each of whom currently serve on our Board. The complaint asserts claims for violations of Sections 10(b), 14(a), and 20(a) of the Securities Exchange Act of 1934 and Rules 10b‑5 and 14a‑9 promulgated thereunder and seeks damages based on alleged material misrepresentations and omissions concerning the Transactions. The proposed class period is July 12, 2020, through November 10, 2020, inclusive. The Company cannot reasonably estimate a potential future loss or a range of potential future losses and has not recorded a contingent liability accrual as of December 31, 2020.
We accrue for costs associated with certain contingencies, including, but not limited to, settlement of legal proceedings, regulatory compliance matters and self-insurance exposures when such costs are probable and reasonably estimable. Such accruals are included in other accrued expenses on the accompanying consolidated balance sheets. In addition, we accrue for legal fees incurred in defense of asserted litigation and regulatory matters as such legal fees are incurred. To the extent it is probable under our existing insurance coverage that we are able to recover losses and legal fees related to contingencies, we record such recoveries concurrently with the accrual of the related loss or legal fees. Significant management judgment is required to estimate the amounts of such contingent liabilities and the related insurance recoveries. In our determination of the probability and ability to estimate contingent liabilities and related insurance recoveries we consider the following: litigation exposure based on currently available information, consultations with external legal counsel, adequacy and applicability of existing insurance coverage and other pertinent facts and circumstances regarding the contingency. Liabilities established to provide for contingencies are adjusted as further information develops, circumstances change, or contingencies are resolved; and such changes are recorded in the accompanying consolidated statements of (loss) income and comprehensive (loss) income during the period of the change and appropriately reflected in other accrued liabilities on the accompanying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26755</v>
      </c>
      <c r="C3" s="5" t="n">
        <v>21825</v>
      </c>
    </row>
    <row r="4">
      <c r="A4" s="4" t="inlineStr">
        <is>
          <t>Trade accounts receivable, net</t>
        </is>
      </c>
      <c r="B4" s="6" t="n">
        <v>63198</v>
      </c>
      <c r="C4" s="6" t="n">
        <v>77071</v>
      </c>
    </row>
    <row r="5">
      <c r="A5" s="4" t="inlineStr">
        <is>
          <t>Prepaid expenses</t>
        </is>
      </c>
      <c r="B5" s="6" t="n">
        <v>17708</v>
      </c>
      <c r="C5" s="6" t="n">
        <v>14393</v>
      </c>
    </row>
    <row r="6">
      <c r="A6" s="4" t="inlineStr">
        <is>
          <t>Prepaid taxes</t>
        </is>
      </c>
      <c r="C6" s="6" t="n">
        <v>2130</v>
      </c>
    </row>
    <row r="7">
      <c r="A7" s="4" t="inlineStr">
        <is>
          <t>Other current assets, net</t>
        </is>
      </c>
      <c r="B7" s="6" t="n">
        <v>1193</v>
      </c>
      <c r="C7" s="6" t="n">
        <v>195</v>
      </c>
    </row>
    <row r="8">
      <c r="A8" s="4" t="inlineStr">
        <is>
          <t>Total current assets</t>
        </is>
      </c>
      <c r="B8" s="6" t="n">
        <v>208854</v>
      </c>
      <c r="C8" s="6" t="n">
        <v>115614</v>
      </c>
    </row>
    <row r="9">
      <c r="A9" s="4" t="inlineStr">
        <is>
          <t>Property and equipment, net</t>
        </is>
      </c>
      <c r="B9" s="6" t="n">
        <v>187631</v>
      </c>
      <c r="C9" s="6" t="n">
        <v>177992</v>
      </c>
    </row>
    <row r="10">
      <c r="A10" s="4" t="inlineStr">
        <is>
          <t>Operating lease right-of-use assets</t>
        </is>
      </c>
      <c r="B10" s="6" t="n">
        <v>31339</v>
      </c>
      <c r="C10" s="6" t="n">
        <v>29998</v>
      </c>
    </row>
    <row r="11">
      <c r="A11" s="4" t="inlineStr">
        <is>
          <t>Goodwill</t>
        </is>
      </c>
      <c r="B11" s="6" t="n">
        <v>4257336</v>
      </c>
      <c r="C11" s="6" t="n">
        <v>4142013</v>
      </c>
    </row>
    <row r="12">
      <c r="A12" s="4" t="inlineStr">
        <is>
          <t>Other intangibles, net</t>
        </is>
      </c>
      <c r="B12" s="6" t="n">
        <v>3584187</v>
      </c>
      <c r="C12" s="6" t="n">
        <v>3886643</v>
      </c>
    </row>
    <row r="13">
      <c r="A13" s="4" t="inlineStr">
        <is>
          <t>Other assets</t>
        </is>
      </c>
      <c r="B13" s="6" t="n">
        <v>14231</v>
      </c>
      <c r="C13" s="6" t="n">
        <v>8151</v>
      </c>
    </row>
    <row r="14">
      <c r="A14" s="4" t="inlineStr">
        <is>
          <t>Total assets</t>
        </is>
      </c>
      <c r="B14" s="6" t="n">
        <v>8283578</v>
      </c>
      <c r="C14" s="6" t="n">
        <v>8360411</v>
      </c>
    </row>
    <row r="15">
      <c r="A15" s="3" t="inlineStr">
        <is>
          <t>Current liabilities:</t>
        </is>
      </c>
    </row>
    <row r="16">
      <c r="A16" s="4" t="inlineStr">
        <is>
          <t>Accounts payable</t>
        </is>
      </c>
      <c r="B16" s="6" t="n">
        <v>15261</v>
      </c>
      <c r="C16" s="6" t="n">
        <v>9565</v>
      </c>
    </row>
    <row r="17">
      <c r="A17" s="4" t="inlineStr">
        <is>
          <t>Accrued interest</t>
        </is>
      </c>
      <c r="B17" s="6" t="n">
        <v>31528</v>
      </c>
      <c r="C17" s="6" t="n">
        <v>17966</v>
      </c>
    </row>
    <row r="18">
      <c r="A18" s="4" t="inlineStr">
        <is>
          <t>Accrued taxes</t>
        </is>
      </c>
      <c r="B18" s="6" t="n">
        <v>10176</v>
      </c>
      <c r="C18" s="6" t="n">
        <v>382</v>
      </c>
    </row>
    <row r="19">
      <c r="A19" s="4" t="inlineStr">
        <is>
          <t>Operating lease obligation, short-term</t>
        </is>
      </c>
      <c r="B19" s="6" t="n">
        <v>6439</v>
      </c>
      <c r="C19" s="6" t="n">
        <v>9521</v>
      </c>
    </row>
    <row r="20">
      <c r="A20" s="4" t="inlineStr">
        <is>
          <t>Accrued compensation</t>
        </is>
      </c>
      <c r="B20" s="6" t="n">
        <v>21843</v>
      </c>
      <c r="C20" s="6" t="n">
        <v>26311</v>
      </c>
    </row>
    <row r="21">
      <c r="A21" s="4" t="inlineStr">
        <is>
          <t>Other accrued expenses</t>
        </is>
      </c>
      <c r="B21" s="6" t="n">
        <v>27251</v>
      </c>
      <c r="C21" s="6" t="n">
        <v>22041</v>
      </c>
    </row>
    <row r="22">
      <c r="A22" s="4" t="inlineStr">
        <is>
          <t>Total current liabilities</t>
        </is>
      </c>
      <c r="B22" s="6" t="n">
        <v>112498</v>
      </c>
      <c r="C22" s="6" t="n">
        <v>85786</v>
      </c>
    </row>
    <row r="23">
      <c r="A23" s="4" t="inlineStr">
        <is>
          <t>Long-term debt</t>
        </is>
      </c>
      <c r="B23" s="6" t="n">
        <v>4578488</v>
      </c>
      <c r="C23" s="6" t="n">
        <v>5397122</v>
      </c>
    </row>
    <row r="24">
      <c r="A24" s="4" t="inlineStr">
        <is>
          <t>Operating lease obligation, long-term</t>
        </is>
      </c>
      <c r="B24" s="6" t="n">
        <v>27499</v>
      </c>
      <c r="C24" s="6" t="n">
        <v>23086</v>
      </c>
    </row>
    <row r="25">
      <c r="A25" s="4" t="inlineStr">
        <is>
          <t>Private Placement Warrants and unvested founder shares</t>
        </is>
      </c>
      <c r="B25" s="6" t="n">
        <v>106595</v>
      </c>
    </row>
    <row r="26">
      <c r="A26" s="4" t="inlineStr">
        <is>
          <t>Deferred income taxes</t>
        </is>
      </c>
      <c r="B26" s="6" t="n">
        <v>900633</v>
      </c>
      <c r="C26" s="6" t="n">
        <v>869199</v>
      </c>
    </row>
    <row r="27">
      <c r="A27" s="4" t="inlineStr">
        <is>
          <t>Total liabilities</t>
        </is>
      </c>
      <c r="B27" s="6" t="n">
        <v>5725713</v>
      </c>
      <c r="C27" s="6" t="n">
        <v>6375193</v>
      </c>
    </row>
    <row r="28">
      <c r="A28" s="4" t="inlineStr">
        <is>
          <t>Commitments and contingencies (Note 13)</t>
        </is>
      </c>
      <c r="B28" s="4" t="inlineStr">
        <is>
          <t xml:space="preserve"> </t>
        </is>
      </c>
      <c r="C28" s="4" t="inlineStr">
        <is>
          <t xml:space="preserve"> </t>
        </is>
      </c>
    </row>
    <row r="29">
      <c r="A29" s="3" t="inlineStr">
        <is>
          <t>Shareholders' equity:</t>
        </is>
      </c>
    </row>
    <row r="30">
      <c r="A30" s="4" t="inlineStr">
        <is>
          <t>Preferred stock, $0.0001 par value - 10,000,000 shares authorized; no shares issued or outstanding</t>
        </is>
      </c>
      <c r="B30" s="4" t="inlineStr">
        <is>
          <t xml:space="preserve"> </t>
        </is>
      </c>
      <c r="C30" s="4" t="inlineStr">
        <is>
          <t xml:space="preserve"> </t>
        </is>
      </c>
    </row>
    <row r="31">
      <c r="A31" s="4" t="inlineStr">
        <is>
          <t>Common stock, $0.0001 par value - 1,500,000,000 shares authorized; 664,183,318 and 415,700,000 issued; 655,075,355 and 415,700,000 shares outstanding</t>
        </is>
      </c>
      <c r="B31" s="6" t="n">
        <v>66</v>
      </c>
      <c r="C31" s="6" t="n">
        <v>42</v>
      </c>
    </row>
    <row r="32">
      <c r="A32" s="4" t="inlineStr">
        <is>
          <t>Additional paid-in capital</t>
        </is>
      </c>
      <c r="B32" s="6" t="n">
        <v>2530410</v>
      </c>
      <c r="C32" s="6" t="n">
        <v>1347613</v>
      </c>
    </row>
    <row r="33">
      <c r="A33" s="4" t="inlineStr">
        <is>
          <t>Retained earnings</t>
        </is>
      </c>
      <c r="B33" s="6" t="n">
        <v>116999</v>
      </c>
      <c r="C33" s="6" t="n">
        <v>637563</v>
      </c>
    </row>
    <row r="34">
      <c r="A34" s="4" t="inlineStr">
        <is>
          <t>Treasury stock - 9,107,963 and 0 shares</t>
        </is>
      </c>
      <c r="B34" s="6" t="n">
        <v>-89610</v>
      </c>
    </row>
    <row r="35">
      <c r="A35" s="4" t="inlineStr">
        <is>
          <t>Total shareholders' equity</t>
        </is>
      </c>
      <c r="B35" s="6" t="n">
        <v>2557865</v>
      </c>
      <c r="C35" s="6" t="n">
        <v>1985218</v>
      </c>
    </row>
    <row r="36">
      <c r="A36" s="4" t="inlineStr">
        <is>
          <t>Total liabilities and shareholders' equity</t>
        </is>
      </c>
      <c r="B36" s="5" t="n">
        <v>8283578</v>
      </c>
      <c r="C36" s="5" t="n">
        <v>83604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Shareholders' Equity</t>
        </is>
      </c>
    </row>
    <row r="4">
      <c r="A4" s="4" t="inlineStr">
        <is>
          <t>Shareholders' Equity</t>
        </is>
      </c>
      <c r="B4" s="4" t="inlineStr">
        <is>
          <t>14. Shareholders’ Equity
Preferred Stock
The Company is authorized to issue 10,000,000 shares of preferred stock with a par value of $0.0001 per share with such designations, voting and other rights and preferences as may be determined from time to time by the Company’s board of directors. At December 31, 2020 and 2019, there were no shares of preferred stock issued or outstanding.
Class A Common Stock
The Company is authorized to issue 1,500,000,000 shares of Class A common stock with a par value of $0.0001 per share. At December 31, 2020, there were 664,183,318 shares of Class A common stock issued, excluding (i) 85,818,750 shares of Class A common stock available for future issuance under our MultiPlan Corporation 2020 Omnibus Incentive Plan, (ii) the 100,000,000 shares of Class A common stock issuable upon conversion of the Senior Convertible PIK Notes, and (iii) the 58,500,000 shares of Class A common stock issuable upon exercise of the warrants described below.
Except as otherwise required by law or as otherwise provided in any certificate of designation for any series of preferred stock, the holders of common stock will possess all voting power for the election of directors and all other matters requiring stockholder action and will be entitled to one vote per share on matters to be voted on by stockholders. The holders of our Class A common stock will at all times vote together as one class on all matters submitted to a vote of the common stock.
Class B Common Stock
Holders of Class B common stock had the right to elect all of the Company’s directors prior to a business combination. The shares of Class B common stock automatically converted into shares of Class A common stock at the time of the Transactions on a one-for-one basis.
Warrants
Each whole Public Warrant entitles the registered holder to purchase one share of our Class A common stock at a price of  $11.50 per share, subject to adjustment as discussed below, at any time commencing on November 7, 2020. Pursuant to the warrant agreement, a holder may exercise its Public Warrants only for a whole number of shares of our Class A common stock. This means only a whole public warrant may be exercised at a given time by a holder. The Public Warrants will expire at 5:00 p.m., New York City time, on October 8, 2025 or earlier upon redemption or liquidation.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The Company may redeem the Public Warrants:
·
in whole and not in part;
·
at a price of $0.01 per warrant;
·
upon a minimum of 30 days’ prior written notice of redemption, or the 30‑day redemption period, to each warrant holder; and
·
if, and only if, the closing price of the Company’s Class A common stock equals or exceeds $18.00 per share for any 20 trading days within a 30‑trading day period ending on the third trading day prior to the date on which we send the notice of redemption to the warrant holders.
The Public Warrants are classified as equity on the Company’s consolidated balance sheet.
The Private Placement Warrants (including the Class A common stock issuable upon exercise of the Private Placement Warrants) are not transferable, assignable or salable until (i) with respect to 4,800,000 Private Placement Warrants and pursuant to the terms of the Investor Rights Agreement, April 8, 2022 and (ii) with respect to all other Private Placement Warrants November 7, 2020, (except, among other limited exceptions, to our officers and directors and other persons or entities affiliated with the Sponsor) and they will not be redeemable by us so long as they are held by the Sponsor or its permitted transferees. The Sponsor, or its permitted transferees, has the option to exercise the Private Placement Warrants on a cashless basis and will be entitled to certain registration rights. Otherwise, the Private Placement Warrants have terms and provisions that are identical to those of the Public Warrants. If the Private Placement Warrants are held by holders other than the Sponsor or its permitted transferees, the Private Placement Warrants will be redeemable by us and exercisable by the holders on the same basis as the Public Warrants. All Private Placement Warrants held by the Sponsor or its permitted transferees are classified as a liability on the Company’s consolidated balance sheets.
In connection with the Transactions on July 12, 2020, the Sponsor loaned us an unsecured promissory note (the "Note") in the principal amount of $1.5 million. The Note had no interest and was repayable in full upon the closing of the Transactions. The Sponsor also had the option to convert any unpaid balance of the Note into Working Capital Warrants equal to the principal amount of the Note. The Sponsor elected to convert the full balance of the Note, in the principal amount of $1.5 million, into 1,500,000 Working Capital Warrants. The Working Capital Warrants have identical terms to the Private Placement Warrants. All Working Capital Warrants held by the Sponsor or its permitted transferees are classified as a liability on its consolidated balance sheets.
In connection with the Transactions described in Note 4 The Transactions, the Company issued PIPE Warrants on terms identical to the terms of the Private Placement Warrants, other than the redemption feature exists for all holders of the PIPE warrants. Each whole PIPE warrant entitles the holder to purchase one share of our Class A common stock at a price of $12.50 per share. The PIPE warrants are classified as equity on the Company’s consolidated balance sheets.
As of December 31, 2020, we had warrants to purchase an aggregate of 58,500,000 shares of Class A common stock outstanding, consisting of: (a) the Public Warrants (warrants to purchase an aggregate of 27,500,000 shares of Class A common), (b) the Private Placement Warrants (warrants to purchase an aggregate of 23,000,000 shares of Class A common stock), (c) the Working Capital Warrants (warrants to purchase an aggregate of 1,500,000 shares of Class A common stock) and (d) the PIPE Warrants (warrants to purchase an aggregate of 6,500,000 shares of Class A common stock).
Additional paid-in capital
Additional paid-in capital is reported in the shareholders’ equity section of the balance sheet and corresponds to the cash that shareholders have given the Company in exchange for stock. The changes in additional paid-in capital are mainly due to (i) the effect of the reverse recapitalization part of the Transactions in 2020, and (ii) stock-based compensation expenses.
Treasury stock
During 2020, a subsidiary of the Company purchased 9,094,876 shares to be held in treasury for the purpose of facilitating the Transactions for a total amount of $100.6 million excluding fees and commissions. Prior to the consummation of the Transactions, this investment was accounted for as equity securities with a readily determinable fair value and carried at fair value with changes in fair value recorded in “loss on investments” in the consolidated statements of (loss) income and comprehensive (loss) income. Upon the consummation of the Transactions, the fair value of the shares of $89.5 million was recorded as a reduction to shareholder’s equity.
In addition, the Company repurchased 13,087 shares of Class A common stock in payment of withholding taxes upon the vesting of stock based compensation awards for a total amount of $0.1 million.
At December 31, 2020 and 2019, there were 9,107,963 and no shares of Class A common stock held in treasury,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t>
        </is>
      </c>
    </row>
    <row r="4">
      <c r="A4" s="4" t="inlineStr">
        <is>
          <t>Stock-Based Compensation</t>
        </is>
      </c>
      <c r="B4" s="4" t="inlineStr">
        <is>
          <t>15. Stock-Based Compensation
Prior to the Transactions
Prior to the Transactions, the Company operated under the Polaris Plan. The purpose of the Polaris Plan was to provide a means through which Holdings may attract and retain key personnel and to provide a means whereby Polaris Plan Participants can acquire and maintain an equity interest in Holdings, thereby strengthening their commitment to the welfare of Holdings and its subsidiaries, including MultiPlan, Inc. Under the Polaris Plan, Holdings may grant awards to select Polaris Plan Participants at the sole discretion of the Holdings Board. Polaris Plan awards are granted in the form of Holdings’ Class B Units via the Polaris Agreement.
There were 343,114 Units available for issuance under the Polaris Plan. There were 269,645 Units issued and outstanding as of December 31, 2019, and 267,768 Units issued and outstanding as of the date of the Liquidity Event, October 7, 2020. The Company’s CEO, with the approval of the Holdings Board, determined participation and the allocation of the Units.
Each individual Award is comprised of time vesting units and performance vesting units. Time vesting units and performance vesting units vest based on the vesting dates and the achievement of certain performance measures as defined in each agreement. The Company amortizes the time vesting units on a straight line basis, and the performance vesting units on a graded vesting basis. In the event of the termination of an employee Participant due to a Qualifying Termination as defined by the Polaris Agreement, the Polaris Plan Participant shall have the right to cause Holdings to purchase all or any portion of the vested Units owned by the employee, subject to the approval of the Company’s CEO. Based on this put right available to the employee Participants, stock-based compensation awards related to the Polaris Plan have been accounted for as liability classified awards within Holdings’ consolidated financial statements. The Company records these awards within Shareholders’ equity as an equity contribution from Holdings based on the fair value of the outstanding Units at each reporting period. Upon the occurrence of a definitive Liquidity Event all unvested units vest immediately prior to such Liquidity Event. All vested shares will be exchanged for new shares and cash as determined at the time of such Liquidity Event. See Note 4 The Transactions for details regarding the Transactions.
The consummation of the Transactions described in Note 4 The Transactions constituted a definitive Liquidity Event under the agreements governing the Unit awards and as a result all unvested Units vested on October 7, 2020. Therefore, the Company recorded an expense of $106.2 million related to the accelerated vesting during the fourth quarter of 2020. The Company recorded these awards within shareholders’ equity as an equity contribution from Holdings based on the fair value of the outstanding Units at each reporting period.
The fair value of the outstanding Units was $475.5 million as of October 7, 2020, and $98.1 million as of December 31, 2019. The valuation as of October 7, 2020 used the cumulative exit value of the Company, which reflects the transaction value plus prior distributions. We also removed the discount for lack of marketability from the calculation of fair value. The Company recorded stock-based compensation expense for Class B Units of $405.8 million during the period ended December 31, 2020, stock-based compensation profit of $14.9 million during the period ended December 31, 2019, and stock-based compensation expense of $4.7 million during the period ended December 31, 2018. Forfeitures are accounted for as they occur.
The following table lists the assumptions used in the analyses as of December 31, 2019 and 2018:
As of December 31,
2019
2018
Risk free rate of return
1.6
%
2.5
%
Expected volatility
24.9
%
25.0
%
Expected dividend yield
0.0
%
0.0
%
Discount for Lack of Marketability
20.0
%
20.0
%
Stock-based compensation expense related to Class B Units has been allocated between costs of services and general and administrative expenses in the accompanying consolidated statements of (loss) income and comprehensive (loss) income for the years ending December 31, 2020, 2019 and 2018 as follows:
For the Year Ended December 31,
(in thousands)
2020
2019
2018
Cost of services
$
163,025
$
(7,904)
$
242
General and administrative
242,818
(6,976)
4,475
Total stock-based compensation
$
405,843
$
(14,880)
$
4,717
Following is a vesting summary of the Class B Units for the periods ended December 31, 2020, 2019 and 2018:
Weighted
Number of
Average
Units
Fair Value
Nonvested at December 31, 2018
118,289
$
546.40
Awarded
—
$
—
Vested
(36,687)
$
363.91
Forfeited
(931)
$
363.91
Nonvested at December 31, 2019
80,671
$
363.91
Awarded
—
$
—
Vested
(78,794)
$
1,775.68
Forfeited
(1,877)
$
1,775.68
Nonvested at December 31, 2020
—
$
1,775.68
The Company did not declare or pay any distributions during 2019 and 2018.
After the consummation of the Transactions
The Company operates under the 2020 Omnibus Incentive Plan effective October 8, 2020. The purpose of the 2020 Omnibus Incentive Plan is to provide a means through which the Company and the other members of the Company may attract and retain key personnel and to provide a means whereby directors, officers, employees, consultants and advisors of the Company and its subsidiaries can acquire and maintain an equity interest in the Company, or be paid incentive compensation, including incentive compensation measured by reference to the value of Common Stock, thereby strengthening their commitment to the welfare of the Company and aligning their interests with those of the Company’s stockholders. In 2020, awards granted under the 2020 Omnibus Incentive Plan were in the form of Employee RS and Director RSUs.
There are 85,850,000 shares of Class A common stock available for the issuance of awards under the 2020 Omnibus Incentive Plan. The Company’s CEO, with the approval of the Board, determines participation and the allocation of the Units. For reporting purposes, there were 31,250 Employee RS issued and 18,163 outstanding as of December 31, 2020, excluding 13,087 shares held in treasury for tax withholding.
Activity under the 2020 Omnibus Incentive Plan for the year ended December 31, 2020 is summarized in the table below:
Weighted-
Average
Number of
Number of
Grant Date
Employee RS
Director RSUs
Fair Value
Nonvested at December 31, 2019
—
—
—
Awarded
1,500,000
42,847
$
8.82
Vested
(31,250)
—
$
8.83
Nonvested at December 31, 2020
1,468,750
42,847
$
8.82
Awards under the 2020 Omnibus Incentive Plan typically vest from one to four years and are generally subject to either cliff vesting or graded vesting. Awards do not have non-forfeitable rights to dividends or dividend equivalents. The fair value of the awards is typically based on the fair value of our common shares on the date of grant. We amortize the value of these awards to expense over the vesting period on a straight line basis for employees, and in the same period(s) and in the same manner as if the Company had paid cash in exchange for the goods or services instead of a share-based award for non-employees. The Company recognizes forfeitures as they occur.
The Company has adopted an Incentive Compensation Clawback Policy in order to help ensure that incentive compensation is paid or awarded based on accurate financial results and the correct calculation of performance against incentive targets.
The Company recorded stock-based compensation expense under the 2020 Omnibus Incentive Plan of $0.2 million in general and administrative expenses in the accompanying consolidated statements of (loss) income and comprehensive (loss) income during the year ended December 31, 2020. There was $13.4 million of unrecognized compensation cost as of December 31, 2020 related to the outstanding awards which is expected to be recognized over a weighted average period of 3 years, 9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0</t>
        </is>
      </c>
    </row>
    <row r="3">
      <c r="A3" s="3" t="inlineStr">
        <is>
          <t>Employee Benefit Plan</t>
        </is>
      </c>
    </row>
    <row r="4">
      <c r="A4" s="4" t="inlineStr">
        <is>
          <t>Employee Benefit Plan</t>
        </is>
      </c>
      <c r="B4" s="4" t="inlineStr">
        <is>
          <t>16. Employee Benefit Plan
The Company sponsors a profit-sharing plan under Section 401(k) of the Internal Revenue Code. The plan covers eligible employees and provides for discretionary employer contributions and a matching contribution subject to certain limitations of employee salary deferrals. Profit sharing expense was immaterial during the periods ended December 31, 2020, 2019, and 20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Loss and Earnings Per Share</t>
        </is>
      </c>
      <c r="B1" s="2" t="inlineStr">
        <is>
          <t>12 Months Ended</t>
        </is>
      </c>
    </row>
    <row r="2">
      <c r="B2" s="2" t="inlineStr">
        <is>
          <t>Dec. 31, 2020</t>
        </is>
      </c>
    </row>
    <row r="3">
      <c r="A3" s="3" t="inlineStr">
        <is>
          <t>Basic and Diluted Loss and Earnings Per Share</t>
        </is>
      </c>
    </row>
    <row r="4">
      <c r="A4" s="4" t="inlineStr">
        <is>
          <t>Basic and Diluted Loss and Earnings Per Share</t>
        </is>
      </c>
      <c r="B4" s="4" t="inlineStr">
        <is>
          <t>17. Basic and Diluted Loss and Earnings Per Share
Basic and diluted loss and earnings per share was calculated as follows for the years ended December 31, 2020, 2019 and 2018:
For the Year Ended December 31,
(in thousands, except number of shares and per share data)
2020
2019
2018
Numerator for loss and earnings per share calculation
Net (Loss) Income
$
(520,564)
$
9,710
$
36,223
Denominator for loss and earnings per share calculation
Weighted average number of shares outstanding – basic and diluted
470,785,192
415,700,000
415,700,000
(Loss) Income per share – basic and diluted:
Net (loss) income per share – basic and diluted
$
(1.11)
$
0.02
$
0.09
Earnings per share calculations for all periods prior to the Transactions have been retrospectively restated to the equivalent number of shares reflecting the exchange ratio established in the reverse recapitalization. Subsequent to the Transactions, earnings per share will be calculated based on the weighted average number of shares of common stock then outstanding.
The Company’s potentially dilutive securities included (i) warrants outstanding of 58,500,000, (ii) shares which may be issued upon conversion of the Senior Convertible PIK Notes of 100,000,000, (iii) unvested founder shares of 12,404,080, (iv) unvested Employee RS of 1,468,750 and (iv) unvested Director RSUs of 42,847 for the year ended December 31, 2020. There were no warrants, options, unvested founder shares, Employee RS or Director RSUs for the years ended December 31, 2019 and 2018. For the year ended December 31, 2020, potentially dilutive securities were excluded from the calculation of diluted net loss per share, as their effect would have been anti-dilutive given the Company’s losses incurred in 2020 and because contingencies for vesting have not been met. Therefore, the weighted average number of shares outstanding used to calculate both basic and diluted net loss per share is the sa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18. Related Party Transactions
The accompanying consolidated statements of (loss) income and comprehensive (loss) income include expenses and revenues to and from related parties for the years ended December 31, 2020, 2019 and 2018 as follows:
For the Year Ended December 31,
(in thousands)
2020
2019
2018
Revenues
$
1,973
$
2,373
$
2,431
Total revenues from related parties
$
1,973
$
2,373
$
2,431
Cost of services
$
(2,137)
$
(3,753)
$
(4,985)
General and administrative
(231)
(288)
(222)
Total expense from related parties
$
(2,368)
$
(4,041)
$
(5,207)
The accompanying consolidated balance sheets include accruals from related parties as of December 31, 2020 and 2019 as follows:
As of December 31,
(in thousands)
2020
2019
Current liabilities:
Accounts payable
$
2,725
$
2,500
Total liabilities from related parties
$
2,725
$
2,500
In 2020, the related party transactions included the following:
·
The Company purchased PPO network services from a company controlled by Hellman &amp; Friedman LLC to supplement our provider network. We also recognize revenues from that same company for the use of our provider network and other claims processing services.
·
The Company has obtained insurance brokered through a company controlled by Hellman &amp; Friedman LLC.
·
The Company compensates a non-employee member of the Board for his services on the Board. The Company also purchases cyber security risk management services from a company controlled by that same member of the Board.
·
The Company reimburses Hellman &amp; Friedman LLC for reasonable out of pocket expenses that include travel, lodging, meals, and any similar expenses.
·
Companies controlled or managed by members of the Board have participated in the PIPE Investment, including the Senior Convertible PIK Notes.
·
The Company purchased advisory services in connection with the Transactions from companies controlled or managed by members of the Boar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Data (Unaudited)</t>
        </is>
      </c>
    </row>
    <row r="4">
      <c r="A4" s="4" t="inlineStr">
        <is>
          <t>Quarterly Financial Data (Unaudited)</t>
        </is>
      </c>
      <c r="B4" s="4" t="inlineStr">
        <is>
          <t>19. Quarterly Financial Data (Unaudited)
Selected quarterly financial information for all quarters of 2020 and 2019 are as follows:
For the Quarter Ended
(in thousands, except per share data)
2020
March 31,
June 30,
September 30,
December 31,
Revenues
$
252,022
$
206,880
$
223,517
$
255,344
Total operating expenses
164,405
186,609
423,021
295,549
Operating income (loss)
87,617
20,271
(199,504)
(40,205)
Net (loss) income
(2,594)
(56,246)
(288,402)
(173,322)
Basic and Diluted loss per share
$
(0.01)
$
(0.14)
$
(0.69)
$
(0.27)
2019
Revenues
$
245,024
$
245,653
$
245,820
$
246,404
Total operating expenses
159,924
146,332
164,711
143,725
Operating income (loss)
85,100
99,321
81,109
102,679
Net (loss) income
(8,364)
868
5,362
11,844
Basic and Diluted (loss) earnings per share
$
(0.02)
$
—
$
0.01
$
0.0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20. Subsequent Events
Acquisition of Discovery Health Partners
On February 26, 2021, the Company acquired 100 percent of DHP, an analytics and technology company offering healthcare payment and revenue integrity services, for approximately $154.0 million in cash. Due to the timing of the acquisition, our initial accounting for the DHP acquisition is incomplete. In connection with this acquisition, we incurred approximately $0.6 million of transaction costs during the year ended December 31, 2020.
We believe this acquisition will complement and extend MultiPlan’s payment integrity offerings, spanning the claims life cycle to ensure the legitimacy of a payor’s payment requests as well as its premium collec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 and Consolidation</t>
        </is>
      </c>
      <c r="B4" s="4" t="inlineStr">
        <is>
          <t>Basis of Presentation and Consolidation
The accompanying consolidated financial statements have been prepared in accordance with GAAP. The consolidated financial statements include the accounts of all subsidiaries, all of which are wholly owned.
The consolidated financial statements include the accounts of the Company and its subsidiaries for the years ended December 31, 2020, December 31, 2019 and December 31, 2018. Intercompany accounts and transactions have been eliminated in consolidation.</t>
        </is>
      </c>
    </row>
    <row r="5">
      <c r="A5" s="4" t="inlineStr">
        <is>
          <t>Use of Estimates</t>
        </is>
      </c>
      <c r="B5" s="4" t="inlineStr">
        <is>
          <t>Use of Estimates
The preparation of the consolidated financial statements in conformity with GAAP requires management to make estimates and assumptions that affect the reported amounts of assets, liabilities, the disclosure of contingent assets and liabilities at the date of the financial statements and reported amounts of revenues and expenses during the reporting periods. Actual results could differ from the Company’s estimates. Estimates are periodically reviewed in light of changes in circumstances, facts and experience. Changes in estimates are recorded in the period in which they become known. Significant estimates and assumptions reflected in these consolidated financial statements include, but are not limited to revenue recognition, recoverability of long-lived assets, goodwill, valuation of debt instruments, valuation of stock-based compensation awards and income taxes.</t>
        </is>
      </c>
    </row>
    <row r="6">
      <c r="A6" s="4" t="inlineStr">
        <is>
          <t>COVID-19</t>
        </is>
      </c>
      <c r="B6" s="4" t="inlineStr">
        <is>
          <t>COVID‑19
COVID‑19 has negatively impacted our business, results of operations and financial condition during 2020. Effects from COVID‑19 began to impact our business in first quarter 2020 with various federal, state, and local governments and private entities mandating restrictions on travel, restrictions on public gatherings, closure of non-essential commerce, and shelter in place orders. The Company experienced an approximately 4.6% decline in revenues for the year ended December 31, 2020 compared to 2019 primarily due to reduced volume from customers as a result of restrictions on elective medical procedures and non-essential medical services. The extent of the ultimate impact will depend on the severity and duration of the pandemic. Future developments are highly uncertain, including the widespread availability and distribution of COVID‑19 vaccines, the emergence of highly contagious variants, and any actions taken by federal, state and local governments such as economic relief efforts, as well as U.S. and global economies and consumer behavior and health care utilization patterns. See Note 9 Long-Term Debt for discussion of our precautionary measures to ensure our cash flow requirements were met and Note 12 Income Taxes for discussion on the impact of the CARES Act.</t>
        </is>
      </c>
    </row>
    <row r="7">
      <c r="A7" s="4" t="inlineStr">
        <is>
          <t>Segment Reporting</t>
        </is>
      </c>
      <c r="B7" s="4" t="inlineStr">
        <is>
          <t>Segment Reporting
Operating segments are defined as components of an entity for which separate financial information is available and regularly reviewed by the chief operating decision maker. The Company manages its operations as a single segment for the purposes of assessing performance and making decisions. The Company’s singular focus is being a leading value-added provider of data analytics and technology-enabled end-to-end cost management, payment and revenue integrity solutions to the U.S. healthcare industry.
In addition, all of the Company’s revenues and long-lived assets are attributable to operations in the United States for all periods presented.</t>
        </is>
      </c>
    </row>
    <row r="8">
      <c r="A8" s="4" t="inlineStr">
        <is>
          <t>Business Combinations</t>
        </is>
      </c>
      <c r="B8" s="4" t="inlineStr">
        <is>
          <t>Business Combinations
The Company determines whether substantially all the fair value of the gross assets acquired is concentrated in a single identifiable asset or group of similar identifiable assets. If this threshold is met, the set is not a business. If it is not met, the Company then evaluates whether the set meets the requirement that a business include, at a minimum, an input and a substantive process that together significantly contribute to the ability to create outputs.
Business combinations are accounted for using the acquisition method at the acquisition date, which is when control is obtained. The consideration transferred is generally measured at fair value, as are the identifiable assets acquired and liabilities assumed. During the one-year period following the acquisition date, if an adjustment is identified based on new information about facts and circumstances that existed as of the acquisition date, the Company will record measurement-period adjustments related to the acquisitions in the period in which the adjustment is identified.
Goodwill is measured at the acquisition date as the fair value of the consideration transferred (including, if applicable, the fair value of any previously held equity interest and any non-controlling interests) less the net recognized amount (which is generally the fair value) of the identifiable assets acquired and liabilities assumed.
Transaction costs, other than those associated with the issuance of debt or equity securities incurred in connection with a business combination, are expensed as incurred and included in general and administrative expenses in the accompanying consolidated statements of (loss) income and comprehensive (loss) income.</t>
        </is>
      </c>
    </row>
    <row r="9">
      <c r="A9" s="4" t="inlineStr">
        <is>
          <t>Cash and Cash Equivalents</t>
        </is>
      </c>
      <c r="B9" s="4" t="inlineStr">
        <is>
          <t>Cash and Cash Equivalents
The Company considers all highly liquid investments purchased with original maturities of three months or less to be cash equivalents. The carrying amount of these investments approximates fair value due to the short maturity of those investments. The Company had deposits in a major financial institution that exceeded Federal Deposit Insurance Corporation insurance limits. Management believes the credit risk related to these deposits is minimal.</t>
        </is>
      </c>
    </row>
    <row r="10">
      <c r="A10" s="4" t="inlineStr">
        <is>
          <t>Accounts Receivable</t>
        </is>
      </c>
      <c r="B10" s="4" t="inlineStr">
        <is>
          <t>Accounts Receivable
Accounts receivable are stated at the net amount expected to be collected, using an expected loss methodology that is referred to as the CECL.
Prior to January 1, 2020, accounts receivable was stated at net realizable value, net of allowances for doubtful accounts and constraints on variable consideration.</t>
        </is>
      </c>
    </row>
    <row r="11">
      <c r="A11" s="4" t="inlineStr">
        <is>
          <t>Allowance for Doubtful Accounts</t>
        </is>
      </c>
      <c r="B11" s="4" t="inlineStr">
        <is>
          <t>Allowance for Doubtful Accounts
The Company is paid for virtually all of its services by insurance companies, third-party administrators and employers. Management estimates constraints on variable consideration for anticipated contractual billing adjustments that its clients or the Company may make to invoiced amounts, refer to Revenue Recognition accounting policies for additional detail. Management also maintains allowances for doubtful accounts for estimated losses resulting from the Company’s clients’ inability to make required payments. The Company establishes an allowance for doubtful accounts based upon a specific customer’s credit risk.
The following table details the changes in the allowance for doubtful accounts:
(in thousands)
2020
2019
2018
Allowance as of January 1,
$
408
$
529
$
579
Provision for doubtful accounts
58
—
—
Write-offs of uncollectible receivables
—
(121)
(50)
Allowance as of December 31,
$
466
$
408
$
529
Management regularly evaluates the adequacy of the assumptions used in determining these allowances and adjusts as necessary. Changes in estimates are recognized in the period in which they are determined. Management writes off accounts after all substantial collection efforts have failed and any resulting losses are included in general and administrative expenses within our consolidated statements of (loss) income and comprehensive (loss) income.</t>
        </is>
      </c>
    </row>
    <row r="12">
      <c r="A12" s="4" t="inlineStr">
        <is>
          <t>Property and Equipment</t>
        </is>
      </c>
      <c r="B12" s="4" t="inlineStr">
        <is>
          <t>Property and Equipment
Property and equipment are stated at historical cost less accumulated depreciation and accumulated impairment losses, if any. Major expenditures for property and equipment and those that substantially increase useful lives are capitalized. Direct internal and external costs of developing software for internal use, including programming and enhancements, are capitalized and amortized over the estimated useful lives once the software is ready for its intended use. Software training costs, maintenance and repairs are expensed as incurred. When assets are sold or otherwise disposed of, costs and related accumulated depreciation are removed from the financial statements and any resulting gains or losses are included in costs of goods sold and general and administrative expenses within our consolidated statements of (loss) income and comprehensive (loss) income.
The Company provides for depreciation and amortization on property and equipment using the straight-line method to allocate the cost of depreciable assets over their estimated lives as follows:
Asset Classification
Estimated Used Life
​
Leasehold improvements
The shorter of the life of lease or asset life, 5 – 15 years
​
Furniture and equipment
5 – 7 years
​
Computer hardware
3 – 5 years
​
Computer software
3 – 5 years
​
Internal-use software development costs incurred in the preliminary project stage are expensed as incurred; costs incurred in the application and development stage, which meet the capitalization criteria, are capitalized and amortized on a straight-line basis over the estimated useful life of the asset, generally five years; and costs incurred in the post-implementation/operations stage are expensed as incurred.</t>
        </is>
      </c>
    </row>
    <row r="13">
      <c r="A13" s="4" t="inlineStr">
        <is>
          <t>Leases</t>
        </is>
      </c>
      <c r="B13" s="4" t="inlineStr">
        <is>
          <t>Leases
Effective January 1, 2019, the Company adopted the new lease accounting standard issued by the FASB ASC 842, which requires the recording of operating lease ROU assets and operating lease liabilities. Finance leases were not impacted by the adoption of ASC 842, as finance lease liabilities and the corresponding assets under capital leases were already recorded on the balance sheet under the previous guidance, ASC Topic 840.
The Company adopted this new accounting standard on a modified retrospective basis using a simplified transition approach. As a result, comparative financial information was not restated and continues to be reported under the accounting standards in effect for those periods. Additionally, we elected the package of practical expedients permitted under the transition guidance within the new standard, which allowed us to carry forward (1) our historical lease classification and assessments for expired and existing leases, and (2) our historical accounting for initial direct costs for existing leases. We elected not to record on the consolidated balance sheets any lease whose term is 12 months or less and does not include a purchase option that we are reasonably certain to exercise. We also elected to account for the non-lease components within our leases as part of the single lease component to which they are related. The adoption of the standard resulted in the recognition of operating lease right-of-use assets and operating lease liabilities of $35.7 million and $38.1 million, respectively, as of January 1, 2019. Included in the measurement of the right-of-use assets is the reclassification of certain balances including those historically recorded as prepaid or deferred rent.
Substantially all of our operating leases are related to office space we lease in various buildings for our own use. The terms of these non-cancelable operating leases typically require us to pay rent and a share of operating expenses and real estate taxes. We also lease equipment under both operating and finance lease arrangements. Our lease agreements do not contain any material residual value guarantees or material restrictive covenants.
ROU assets represent the Company’s right to control the use of the underlying assets for the lease term and lease liabilities represent the Company’s obligations to make lease payments arising from the Company’s portfolio of leases. Operating lease ROU assets and operating lease liabilities are recognized based on the present value of the future lease payments over the lease term beginning at the lease commencement date. The lease term is the noncancelable period of the lease, and includes any renewal and termination options we are reasonably certain to exercise. The reasonably certain threshold is evaluated at lease commencement and is typically met if substantial economic incentives or termination penalties are identified. The operating lease ROU assets are adjusted for lease incentives, any lease payments made prior to the commencement date and initial direct costs, if incurred. Our leases generally do not include an implicit rate; therefore, we use an incremental borrowing rate based on information available at the lease commencement date in determining the present value of future lease payments. The incremental borrowing rate is determined using an approach based on the rate of interest that the lessee would pay to borrow on a collateralized basis over a similar term at an amount equal to the lease payments in a similar economic environment. We utilized a market-based approach to estimate the incremental borrowing rate for each individual lease. The lease expense for our operating leases is recognized on a straight-line basis over the lease term and is included in cost of services or general and administrative expenses in our consolidated statements of (loss) income and comprehensive (loss) income.
Finance leases are included in property and equipment, net and long-term debt on our consolidated balance sheets. Our finance leases are not material to the financial statements as a whole.
Leases with an initial term of 12 months or less are not recorded on the balance sheet; lease expense is recognized for these short-term leases on a straight-line basis over the lease term.
Accounting Policy Applicable Prior to January 1, 2019
Assets held under capital leases are included in property and equipment, net. Operating lease rentals are expensed on a straight-line basis over the life of the lease beginning on the date we take possession of the property. At lease inception, we determine the lease term by assuming the exercise of those renewal options that are reasonably assured. The exercise of lease renewal options is at our sole discretion. The lease term is used to determine whether a lease is capital or operating and is used to calculate straight-line rent expense. Additionally, the depreciable life of leased assets and leasehold improvements is limited by the expected lease term.
See Note 7 Leases for additional information on leases.</t>
        </is>
      </c>
    </row>
    <row r="14">
      <c r="A14" s="4" t="inlineStr">
        <is>
          <t>Goodwill and Other Intangible Assets</t>
        </is>
      </c>
      <c r="B14" s="4" t="inlineStr">
        <is>
          <t>Goodwill and Other Intangible Assets
Goodwill is calculated as the excess of the purchase price in an acquisition over the fair value of identifiable net assets acquired. Acquired intangible assets are separately recognized if the benefit of the intangible asset is obtained through contractual or other legal rights, or if the intangible asset can be sold, transferred, licensed, rented, or exchanged, regardless of the Company’s intent to do so.
The Company assessed the impairment of its goodwill and indefinite-lived intangible assets at least annually on June 30 and whenever events or changes in circumstances indicate that the carrying value may not be recoverable. During the fourth quarter of fiscal 2020, the Company changed the date of its annual goodwill impairment test from June 30 to November 1. The change was made to more closely align the impairment testing date with the Company’s long-term planning and forecasting process. The change in the annual impairment testing date did not delay, accelerate or avoid an impairment charge. The Company has determined this change in accounting principle is preferable. It is impracticable to determine the cumulative effect of this change to any prior period because the Company would not be able to distinguish objectively whether the significant estimates used in this process would have been available in prior periods without the use of hindsight; the Company will apply the effects of this change prospectively.
Important factors that may trigger an impairment review include but are not limited to:
·
significant underperformance relative to expected historical or projected future operating results;
·
significant changes in the manner of use of the acquired assets or the strategy for the overall business;
·
significant negative industry or economic trends; and
·
significant decline in the Company’s estimated enterprise value relative to carrying value.
The Company is required to write down its goodwill and indefinite-lived intangible assets if they are determined to be impaired. The Company tests its goodwill for impairment on a reporting unit basis. A reporting unit is the operating segment unless, at businesses one level below the operating segment (the component level), discrete financial information is prepared and regularly reviewed by management and the businesses are not otherwise aggregated due to having certain common characteristics, in which case such component is the reporting unit.
We have the option to assess goodwill for impairment by initially performing a qualitative assessment to determine whether it is more-likely-than-not that the fair value of a reporting unit is less than its carrying amount. If we determine that it is not more-likely-than-not that the fair value of a reporting unit is less than its carrying amount, then the quantitative goodwill impairment test is not required to be performed. If we determine that it is more-likely-than-not that the fair value of a reporting unit is less than its carrying amount, or if we do not elect the option to perform an initial qualitative assessment, we perform a quantitative goodwill impairment test. In the quantitative impairment test, we calculate the estimated fair value of the reporting unit using a (i) discounted cash flow analysis, (ii) comparable public company analysis and (iii) comparable acquisitions analysis, giving equal weight to the three approaches. If the carrying amount of the reporting unit after all of the reporting unit’s other assets (excluding goodwill) have been adjusted for impairment exceeds the estimated fair value, an impairment charge is recorded for the amount that its carrying amount, including goodwill, exceeds its fair value, limited to the total amount of goodwill allocated to that reporting unit.
Indefinite-lived intangible assets, such as certain trademarks with indefinite lives, are subject to an impairment review annually and whenever indicators of impairment exist. We have the option to assess indefinite-lived intangible assets for impairment by first performing qualitative assessments to determine whether it is more-likely-than-not that the fair values of the indefinite-lived intangible assets are less than the carrying amounts. If we determine that it is more-likely-than-not that an indefinite-lived intangible asset is impaired, or if we elect not to perform an initial qualitative assessment, we then perform the quantitative impairment test by comparing the fair value of the indefinite-lived intangible asset with its carrying amount. If the carrying amount exceeds the fair value of the indefinite-lived intangible asset, we write the carrying amount down to the fair value.
We performed our 2020 qualitative impairment assessment of goodwill and intangible assets and determined that no impairment existed as of November 1, 2020. No goodwill or indefinite-lived intangible asset impairment was identified in any of the periods presented. The Company’s management is not aware of any triggering events subsequent to the impairment review, and management concludes no impairment exists as of December 31, 2020.
The value of definite-lived intangible assets are recorded at their acquisition date fair value and amortized on a straight-line basis over their estimated lives. The Company tests definite-lived intangible assets for impairment whenever events or changes in circumstances indicate the carrying amount of an asset may not be recoverable. We measure recoverability of these assets by comparing the carrying amounts to the future undiscounted cash flows that the assets or the asset group are expected to generate. If the assets are considered to be impaired, the impairment to be recognized equals the amount by which the carrying value of the asset exceeds its fair market value. No definite-lived intangible asset impairment was identified in any of the periods presented.
Following is a summary of the range of estimated useful life of other intangible assets:
Asset Classification
Range of Estimated Useful Life
Client relationships
10 to 15 years
Provider Network
15 years
Technology
5 years
Trade Names
10 years to indefinite
The Company adopted ASU 2017‑04, Intangibles — Goodwill and Other (Topic 350) — Simplifying the Test for Goodwill Impairment, for the year ended December 31, 2018.
See Note 8 Goodwill and Other Intangible Assets for additional information.</t>
        </is>
      </c>
    </row>
    <row r="15">
      <c r="A15" s="4" t="inlineStr">
        <is>
          <t>Revenue Recognition</t>
        </is>
      </c>
      <c r="B15" s="4" t="inlineStr">
        <is>
          <t>Revenue Recognition
On January 1, 2018, the Company adopted the new revenue accounting standard issued by the FASB ASC 606 using the modified retrospective method applied to those contracts which were not completed as of January 1, 2018. Results for reporting periods beginning after January 1, 2018 are presented under ASC Topic 606. All revenue recognized in the consolidated statements of (loss) income and comprehensive (loss) income is considered to be revenue from contracts with customers.
Revenue is generated from the compensation received from healthcare cost payors in exchange for various cost management services and solutions. Our service offerings include the following: (i) Network-Based Solutions that process claims at a discount compared to billed fee-for-service rates and using an extensive network, (ii) Analytics-Based Solutions that use its leading and proprietary information technology platform to offer clients Analytics-Based Solutions to reduce medical costs and (iii) Payment Integrity Solutions that use data, technology and clinical expertise to identify improper, unnecessary and excessive charges. Compensation from payors includes (1) commissions received for each claim based on the PSAV achieved compared to the providers’ billed fee-for service rates and (2) fees for standing ready to provide cost management solutions for each covered member, which are based on a PEPM.
Our performance obligation to the customer for a PSAV arrangement is the cost management services provided for each submitted claim regardless of the service offering used to achieve savings, as they are not distinct in the context of the contract. Our performance obligation for PEPM arrangements is to stand ready to process and achieve savings for all covered members each month.
For services performed under a PSAV arrangement, the Company enters into a contract with the customer once the claim is submitted. Revenue under a PSAV arrangement is entirely variable and estimated using the expected value method obtained by applying the contractual rates to the materialized savings that can be reliably estimated leveraging extensive historical data of results obtained for claims of similar nature. Revenue is recognized at a point in time where the customer obtains control over the service promised by the Company, which generally occurs when the Company successfully transfers the savings for the claim to the customer. Judgment is not typically required when assessing whether the savings have materialized.
Fees from customers for standing ready to provide cost management solutions for each customer’s members each month vary depending on the number of employees covered each month. PEPM contracts represent a series of performance obligations to stand ready to provide cost management solutions to our customers’ covered employees on a monthly basis with each time increment representing a distinct service. We recognize revenue over time using the time elapsed output method. In accordance with the series guidance, we allocate variable consideration to the period to which the fees relate.
Variable consideration is estimated using the expected value method based on our historical experience and best judgment at the time. Due to the nature of our arrangements, certain estimates may be constrained if it is probable that a significant reversal of revenue will occur when the uncertainty is resolved. For our PSAV contracts, portions of revenue that is recognized and collected in a reporting period may be returned or credited in subsequent periods. These credits are the result of payors not utilizing the discounts that were initially calculated, or differences between the Company’s estimates of savings achieved for a customer and the amounts self-reported in the following month by that same customer. Significant judgment is used when assessing whether estimates of variable consideration are constrained and these estimates are calculated based upon both client-specific and aggregated factors that include historical billing and adjustment data, client contract terms, and performance guarantees. When assessing the estimate of variable consideration, the period of historical experience considered as part of the expected value method requires significant management judgment. We update our estimates at the end of each reporting period as additional information becomes available.
The timing of payments from customers from time to time generates contract assets or contract liabilities, however these amounts are immaterial in all periods presented.
Payment terms vary on a contract-by-contract basis, although terms generally include a requirement of payment within 15 to 30 days. We do not have any significant financing components in our contracts with customers.
The Company expenses sales commissions and other costs to obtain a contract when incurred, because our commissions are deemed contingent on factors broader than the simple intention of the contracts and cannot be considered directly incremental. These costs are recorded within selling, general and administrative expenses.
Practical Expedients and Accounting Policy Elections
The Company excludes sales taxes and other similar taxes from the measurement of the transaction price.
The Company does not disclose the value of unsatisfied performance obligations, nor do we disclose the timing of revenue recognition for contracts with an original expected length of one year or less.
The Company uses a portfolio approach when estimating the amount of consideration it expects to receive from certain classes of customer contracts with similar characteristics, and expects that the difference from applying the new revenue standard to a portfolio of contracts as compared to an individual contract would not result in a material effect on the financial statements.
Disaggregation of Revenue
The following table presents revenues disaggregated by services and contract types:
For the Year Ended December 31,
(in thousands)
2020
2019
2018
Revenues
Network Services
$
271,262
$
314,510
$
363,510
PSAV
208,276
249,095
289,874
PEPM
55,301
56,841
60,950
Other
7,685
8,574
12,686
Analytic-Based Services
564,661
561,525
584,998
PSAV
560,981
560,675
584,453
PEPM
3,680
850
545
Payment Integrity Services
101,840
106,866
92,375
PSAV
101,753
106,782
92,223
PEPM
87
84
152
Total Revenues
$
937,763
$
982,901
$
1,040,883</t>
        </is>
      </c>
    </row>
    <row r="16">
      <c r="A16" s="4" t="inlineStr">
        <is>
          <t>Costs of Services</t>
        </is>
      </c>
      <c r="B16" s="4" t="inlineStr">
        <is>
          <t>Costs of Services
Costs of services consist of all costs specifically associated with claims processing activities for customers, sales and marketing and the development and maintenance of the Company’s networks and analytics-based solutions.</t>
        </is>
      </c>
    </row>
    <row r="17">
      <c r="A17" s="4" t="inlineStr">
        <is>
          <t>Insurance</t>
        </is>
      </c>
      <c r="B17" s="4" t="inlineStr">
        <is>
          <t>Insurance
The Company employs various risk transfer methodologies in dealing with the various insurance policies it purchases. These methodologies include the use of large deductible programs and self-insured retentions with stop loss limits. Errors and omissions liability, directors and officers liability, fiduciary liability, cybersecurity, employment practices liability and crime insurance are all claims made coverages and utilize self-insured retentions subject to an annual aggregate limit. These self-insured retentions range from $10,000 to $2,500,000 per claim. The Company retains the services of an insurance broker to assess current risk and exposure levels as a standalone entity. The appropriate types and levels of coverage were determined by the Company, and the Company had active policies providing the desired level of coverage deemed necessary by the Company.
Health insurance and employee benefits are subject to the participant’s deductible amounts with amounts exceeding the deductibles self-insured by the Company. The Company uses historical claim data and loss trends to project incurred losses and record loss reserves. Other factors utilized in determining loss reserves include, but are not limited to, the amount and timing of historical payments, severity of individual claims, jurisdictional considerations, the anticipated future volume of claims, the life span of various types of claims and input from the Company’s legal representatives responsible for the defense of these claims. The ultimate value of casualty claims (primarily general liability) and professional liability (primarily errors and omissions) claims may take several years before becoming known.</t>
        </is>
      </c>
    </row>
    <row r="18">
      <c r="A18" s="4" t="inlineStr">
        <is>
          <t>Stock-Based Compensation</t>
        </is>
      </c>
      <c r="B18" s="4" t="inlineStr">
        <is>
          <t>Stock-Based Compensation
Prior to the Transactions
The Company’s awards were granted in the form of Units via the Polaris Agreement.
Stock-based compensation is measured at the grant date based on the fair value of the award and is recognized as compensation expense, net of forfeitures, over the applicable requisite service period of the stock award using the straight-line method for awards with only service conditions and using the graded-vesting method for awards with performance conditions. The fair value of the awards is remeasured at each reporting period. The Units are classified as liabilities and their fair value is remeasured at each reporting period.
We determine the fair value of our awards based on (i) the customized payout structure of the subject Units, (ii) liquidity timing, and (iii) vesting hurdles, as applicable, based on the output of Monte Carlo simulations. The simulation was based on a risk neutral framework which is a common technique for valuing financial derivatives that possess optionality.
Changes in the assumptions made on (i) liquidity dates, (ii) volatility, (iii) discount rates and (iv) the risk-free rate can materially affect the estimate of fair value and ultimately how much stock-based compensation expense is recognized. The Company has historically been a private company and lacked company-specific historical and implied volatility information. Therefore, it estimated its expected stock volatility based on the historical volatility of a publicly traded set of peer companies. The risk-free interest rate is based on US Treasury constant maturity yields commensurate with the remaining term for each liquidity date assumption. These inputs are subjective and generally require significant analysis and judgment to develop.
After the consummation of the Transactions
The Company’s awards are granted via the 2020 Omnibus Incentive Plan in the form of Employee RS and Director RSUs.
Stock-based compensation is measured at the grant date based on the fair value of the award and is recognized as compensation expense for Employee RS, net of forfeitures, over the applicable requisite service period of the stock award using the straight-line method for awards with only service conditions and using the graded-vesting method for awards with performance conditions. The compensation expense for Director RSUs is recognized in the same period(s) and in the same manner as if the Company had paid cash in exchange for the goods or services instead of a share-based award.
We determine the fair value of the awards with time based vesting using the value on our common stock on the date of the grant.
See Note 15 Stock-Based Compensation for further information.</t>
        </is>
      </c>
    </row>
    <row r="19">
      <c r="A19" s="4" t="inlineStr">
        <is>
          <t>Private Placement Warrants and Unvested Founder Shares</t>
        </is>
      </c>
      <c r="B19" s="4" t="inlineStr">
        <is>
          <t>Private Placement Warrants and Unvested Founder Shares
The Company classifies the Private Placement Warrants and unvested founder shares as a liability on its consolidated balance sheets as these instruments are precluded from being indexed to our own stock given the terms allow for a settlement adjustment that does not meet the scope of the fixed-for-fixed exception in ASC 815.
The Private Placement Warrants and unvested founder shares were initially recorded at fair value on the date of consummation of the Transactions and are subsequently adjusted to fair value at each subsequent reporting date. Changes in the fair value of these instruments are recognized within the change in fair value of Private Placement Warrants and unvested founder shares in the consolidated statements of (loss) income and comprehensive (loss) income. The fair value of the unvested founder shares and unvested Private Placement Warrants is obtained using a Monte Carlo model and the fair value of the remaining Private Placement Warrants using a Black Scholes model, together referenced as the "option pricing" model. The Company will continue to adjust the liability for changes in fair value for the founder shares until the earlier of the re-vesting or forfeiture of these instruments. The Company will continue to adjust the liability for changes in fair value for the Private Placement Warrants until the warrant is equity classified.
We determine the fair value of the Private Placement Warrants and unvested founder shares using an option pricing model while taking into consideration (i) the price of the Company’s Class A common stock, (ii) transfer restrictions, and (iii) vesting hurdles, as applicable. The simulation was based on a risk neutral framework which is a common technique for valuing financial derivatives that possess optionality.
Certain assumptions used in the model are subjective and require significant management judgment, and include the (i) the risk-free rate, (ii) volatility, and (iii) the discount for lack of marketability. Changes in these assumptions can materially affect the estimate of the fair value of these instruments and ultimately other income and expenses. The Company has historically been a private company and lacked sufficient company-specific historical and implied volatility information. Therefore, it estimated its expected stock volatility based on the implied volatility of our publicly traded financial instruments and the historical volatility of a publicly traded set of peer companies. The risk-free interest rate is based on the 5 year U.S. Treasury constant maturity yields. The discount for lack of marketability for privately held securities is based on the average rate protective put method that estimates the discount based on the average price over the restriction period rather than based on the final price.</t>
        </is>
      </c>
    </row>
    <row r="20">
      <c r="A20" s="4" t="inlineStr">
        <is>
          <t>Customer Concentration</t>
        </is>
      </c>
      <c r="B20" s="4" t="inlineStr">
        <is>
          <t>Customer Concentration
Two customers individually accounted for 35% and 20% of revenues during each of the years ended December 31, 2020 and December 31, 2019. During the year ended December 31, 2018, two customers individually accounted for 30% and 20% of revenues. The loss of the business of one or more of the Company’s larger customers could have a material adverse effect on the Company’s results of operations.</t>
        </is>
      </c>
    </row>
    <row r="21">
      <c r="A21" s="4" t="inlineStr">
        <is>
          <t>Fair Value of Financial Instruments</t>
        </is>
      </c>
      <c r="B21" s="4" t="inlineStr">
        <is>
          <t>Fair Value of Financial Instruments
The carrying amounts of the Company’s financial instruments, which include cash and accounts receivable, approximate their fair values due to their short maturities.
The fair value of long-term debt is based on interest rates currently available for instruments with similar terms. The fair value of the Private Placement Warrants and unvested founder shares described in Note 10 Private Placement Warrants and Unvested Founder Shares is based on the price of the Company’s Class A common stock while taking in consideration restrictions and vesting conditions, as applicable.
See Note 11 Fair Value Measurements for additional details.</t>
        </is>
      </c>
    </row>
    <row r="22">
      <c r="A22" s="4" t="inlineStr">
        <is>
          <t>Income Taxes</t>
        </is>
      </c>
      <c r="B22" s="4" t="inlineStr">
        <is>
          <t>Income Taxes
The Company accounts for income taxes using the asset and liability method. Under the asset and liability method, deferred income tax assets and liabilities are recognized for the future tax consequences attributable to differences between the financial statement carrying amounts of existing assets and liabilities and their respective tax bases. Deferred income tax assets and liabilities are measured using the enacted tax rates expected to apply to taxable income in the years in which those temporary differences are expected to be recovered or settled. Deferred income tax assets are recognized for deductible temporary differences, net operating loss carry forwards and tax credit carry forwards if it is more likely than not that the tax benefits will be realized. The ultimate realization of deferred income tax assets is dependent upon the generation of future taxable income during the periods in which those temporary differences become deductible.
The Company evaluates all factors on a regular basis to determine the amount of deferred income tax assets to recognize in the financial statements, including its recent earnings history, current and projected future taxable income, the number of years its net operating loss and tax credits can be carried forward, the existence of taxable temporary differences and available tax planning strategies.</t>
        </is>
      </c>
    </row>
    <row r="23">
      <c r="A23" s="4" t="inlineStr">
        <is>
          <t>Loss and Earnings per Common Share</t>
        </is>
      </c>
      <c r="B23" s="4" t="inlineStr">
        <is>
          <t>Loss and Earnings per Common Share
The Company calculates EPS based on the weighted average number of common shares outstanding for the period.
Diluted EPS includes the potential dilution of common stock equivalent shares that could occur if securities or other contracts to issue common stock were exercised or converted into common stock. Such potential common shares include options, unvested RSUs, and warrants.
In periods when the Company records net loss, potential common shares are excluded in the computation of diluted EPS because their inclusion would be anti-dilutive.
See Note 17 Basic and Diluted Loss and Earnings Per Share for additional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changes in the allowance for doubtful accounts</t>
        </is>
      </c>
      <c r="B4" s="4" t="inlineStr">
        <is>
          <t>The following table details the changes in the allowance for doubtful accounts:
(in thousands)
2020
2019
2018
Allowance as of January 1,
$
408
$
529
$
579
Provision for doubtful accounts
58
—
—
Write-offs of uncollectible receivables
—
(121)
(50)
Allowance as of December 31,
$
466
$
408
$
529</t>
        </is>
      </c>
    </row>
    <row r="5">
      <c r="A5" s="4" t="inlineStr">
        <is>
          <t>Schedule of estimated lives of property and equipment</t>
        </is>
      </c>
      <c r="B5" s="4" t="inlineStr">
        <is>
          <t>The Company provides for depreciation and amortization on property and equipment using the straight-line method to allocate the cost of depreciable assets over their estimated lives as follows:
Asset Classification
Estimated Used Life
​
Leasehold improvements
The shorter of the life of lease or asset life, 5 – 15 years
​
Furniture and equipment
5 – 7 years
​
Computer hardware
3 – 5 years
​
Computer software
3 – 5 years
​</t>
        </is>
      </c>
    </row>
    <row r="6">
      <c r="A6" s="4" t="inlineStr">
        <is>
          <t>Schedule of estimated useful life of other intangible assets</t>
        </is>
      </c>
      <c r="B6" s="4" t="inlineStr">
        <is>
          <t>Following is a summary of the range of estimated useful life of other intangible assets:
Asset Classification
Range of Estimated Useful Life
Client relationships
10 to 15 years
Provider Network
15 years
Technology
5 years
Trade Names
10 years to indefinite</t>
        </is>
      </c>
    </row>
    <row r="7">
      <c r="A7" s="4" t="inlineStr">
        <is>
          <t>Schedule of revenues disaggregated by services and contract types</t>
        </is>
      </c>
      <c r="B7" s="4" t="inlineStr">
        <is>
          <t>The following table presents revenues disaggregated by services and contract types:
For the Year Ended December 31,
(in thousands)
2020
2019
2018
Revenues
Network Services
$
271,262
$
314,510
$
363,510
PSAV
208,276
249,095
289,874
PEPM
55,301
56,841
60,950
Other
7,685
8,574
12,686
Analytic-Based Services
564,661
561,525
584,998
PSAV
560,981
560,675
584,453
PEPM
3,680
850
545
Payment Integrity Services
101,840
106,866
92,375
PSAV
101,753
106,782
92,223
PEPM
87
84
152
Total Revenues
$
937,763
$
982,901
$
1,040,88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t>
        </is>
      </c>
    </row>
    <row r="4">
      <c r="A4" s="4" t="inlineStr">
        <is>
          <t>Schedule of consideration transferred and the amounts of identified assets acquired and liabilities assumed at the acquisition date</t>
        </is>
      </c>
      <c r="B4" s="4" t="inlineStr">
        <is>
          <t>The following table summarizes the consideration transferred to acquire HST and the amounts of identified assets acquired and liabilities assumed at the acquisition date:
(in thousands)
Total consideration transferred in cash
$
145,416
Cash and cash equivalents
5,384
Trade accounts receivable, net
885
Prepaid expenses
138
Operating lease right-of-use assets
1,306
Property and equipment, net
78
Other current assets, net
60
Trademark, net
1,430
Technology, net
6,350
Client relationships intangible, net
24,460
Accounts payable
(419)
Other accrued expenses
(310)
Deferred income taxes
(7,854)
Operating lease obligation
(1,415)
Total identifiable net assets
30,093
Goodwill
$
115,3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0</t>
        </is>
      </c>
      <c r="C1" s="2" t="inlineStr">
        <is>
          <t>Oct. 08, 2020</t>
        </is>
      </c>
      <c r="D1" s="2" t="inlineStr">
        <is>
          <t>Dec. 31, 2019</t>
        </is>
      </c>
    </row>
    <row r="2">
      <c r="A2" s="4" t="inlineStr">
        <is>
          <t>Preferred stock, par value (in dollars per share)</t>
        </is>
      </c>
      <c r="B2" s="7" t="n">
        <v>0.0001</v>
      </c>
      <c r="D2" s="7" t="n">
        <v>0.0001</v>
      </c>
    </row>
    <row r="3">
      <c r="A3" s="4" t="inlineStr">
        <is>
          <t>Preferred stock, authorized shares</t>
        </is>
      </c>
      <c r="B3" s="6" t="n">
        <v>10000000</v>
      </c>
      <c r="D3" s="6" t="n">
        <v>10000000</v>
      </c>
    </row>
    <row r="4">
      <c r="A4" s="4" t="inlineStr">
        <is>
          <t>Preferred stock, issued shares</t>
        </is>
      </c>
      <c r="B4" s="6" t="n">
        <v>0</v>
      </c>
      <c r="D4" s="6" t="n">
        <v>0</v>
      </c>
    </row>
    <row r="5">
      <c r="A5" s="4" t="inlineStr">
        <is>
          <t>Preferred stock, outstanding shares</t>
        </is>
      </c>
      <c r="B5" s="6" t="n">
        <v>0</v>
      </c>
      <c r="D5" s="6" t="n">
        <v>0</v>
      </c>
    </row>
    <row r="6">
      <c r="A6" s="4" t="inlineStr">
        <is>
          <t>Common stock, par value (in dollars per share)</t>
        </is>
      </c>
      <c r="B6" s="7" t="n">
        <v>0.0001</v>
      </c>
      <c r="D6" s="7" t="n">
        <v>0.0001</v>
      </c>
    </row>
    <row r="7">
      <c r="A7" s="4" t="inlineStr">
        <is>
          <t>Common stock, authorized shares</t>
        </is>
      </c>
      <c r="B7" s="6" t="n">
        <v>1500000000</v>
      </c>
      <c r="D7" s="6" t="n">
        <v>1500000000</v>
      </c>
    </row>
    <row r="8">
      <c r="A8" s="4" t="inlineStr">
        <is>
          <t>Shares issued</t>
        </is>
      </c>
      <c r="B8" s="6" t="n">
        <v>664183318</v>
      </c>
      <c r="D8" s="6" t="n">
        <v>415700000</v>
      </c>
    </row>
    <row r="9">
      <c r="A9" s="4" t="inlineStr">
        <is>
          <t>Common stock, outstanding shares</t>
        </is>
      </c>
      <c r="B9" s="6" t="n">
        <v>655075355</v>
      </c>
      <c r="D9" s="6" t="n">
        <v>415700000</v>
      </c>
    </row>
    <row r="10">
      <c r="A10" s="4" t="inlineStr">
        <is>
          <t>Treasury stock (In shares)</t>
        </is>
      </c>
      <c r="B10" s="6" t="n">
        <v>9107963</v>
      </c>
      <c r="D10" s="6" t="n">
        <v>0</v>
      </c>
    </row>
    <row r="11">
      <c r="A11" s="4" t="inlineStr">
        <is>
          <t>Class A common stock</t>
        </is>
      </c>
    </row>
    <row r="12">
      <c r="A12" s="4" t="inlineStr">
        <is>
          <t>Common stock, par value (in dollars per share)</t>
        </is>
      </c>
      <c r="B12" s="7" t="n">
        <v>0.0001</v>
      </c>
    </row>
    <row r="13">
      <c r="A13" s="4" t="inlineStr">
        <is>
          <t>Common stock, authorized shares</t>
        </is>
      </c>
      <c r="B13" s="6" t="n">
        <v>1500000000</v>
      </c>
    </row>
    <row r="14">
      <c r="A14" s="4" t="inlineStr">
        <is>
          <t>Shares issued</t>
        </is>
      </c>
      <c r="B14" s="6" t="n">
        <v>664183318</v>
      </c>
      <c r="C14" s="6" t="n">
        <v>664152068</v>
      </c>
    </row>
    <row r="15">
      <c r="A15" s="4" t="inlineStr">
        <is>
          <t>Common stock, outstanding shares</t>
        </is>
      </c>
      <c r="C15" s="6" t="n">
        <v>655057192</v>
      </c>
    </row>
    <row r="16">
      <c r="A16" s="4" t="inlineStr">
        <is>
          <t>Treasury stock (In shares)</t>
        </is>
      </c>
      <c r="B16" s="6" t="n">
        <v>9107963</v>
      </c>
      <c r="D16" s="6" t="n">
        <v>0</v>
      </c>
    </row>
    <row r="17">
      <c r="A17" s="4" t="inlineStr">
        <is>
          <t>Class B Common Stock</t>
        </is>
      </c>
    </row>
    <row r="18">
      <c r="A18" s="4" t="inlineStr">
        <is>
          <t>Common stock, outstanding shares</t>
        </is>
      </c>
      <c r="C18" s="6" t="n">
        <v>27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Schedule of property and equipment, net</t>
        </is>
      </c>
      <c r="B4" s="4" t="inlineStr">
        <is>
          <t>Property and equipment, net consisted of the following as of December 31, 2020 and 2019:
As of December 31,
2020
2019
Property and
Property and
Property and
Accumulated
Equipment,
Property and
Accumulated
Equipment,
(in thousands)
Equipment
Depreciation
Net
Equipment
Depreciation
Net
Leasehold improvements
$
3,583
$
(2,507)
$
1,076
$
3,569
$
(2,072)
$
1,497
Furniture &amp; equipment
5,719
(3,810)
1,909
5,499
(3,109)
2,390
Computer hardware
45,865
(29,115)
16,750
36,979
(23,174)
13,805
Computer software
33,903
(27,796)
6,107
32,905
(23,055)
9,850
Capitalized software development
341,844
(180,055)
161,789
283,391
(132,941)
150,450
Total Property and Equipment
$
430,914
$
(243,283)
$
187,631
$
362,343
$
(184,351)
$
177,99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future lease payments due in each of the next five years and thereafter</t>
        </is>
      </c>
      <c r="B4" s="4" t="inlineStr">
        <is>
          <t>Future lease payments due in each of the next five years and thereafter, as of December 31, 2020, in accordance with ASC Topic 842, are presented in the table below:
(in thousands)
2021
$
8,395
2022
8,857
2023
8,252
2024
3,669
2025
2,724
Thereafter
5,916
Total lease payments
37,813
Less: Interest
(3,875)
Present value of lease liabilities
$
33,938</t>
        </is>
      </c>
    </row>
    <row r="5">
      <c r="A5" s="4" t="inlineStr">
        <is>
          <t>Schedule of Weighted average remaining lease terms and discount rates</t>
        </is>
      </c>
      <c r="B5" s="4" t="inlineStr">
        <is>
          <t>Weighted average remaining lease terms and discount rates were as follows:
December 31, 2020
Weighted-average remaining lease term
Operating leases
5 years, 4 months
Weighted-average discount rate
Operating leases
6.5
%</t>
        </is>
      </c>
    </row>
    <row r="6">
      <c r="A6" s="4" t="inlineStr">
        <is>
          <t>Schedule of supplemental cash flow information related to leases</t>
        </is>
      </c>
      <c r="B6" s="4" t="inlineStr">
        <is>
          <t>Supplemental cash flow information related to leases was as follows:
For the Year Ended December 31,
(in thousands)
2020
2019
Cash paid for amounts included in the measurement of lease liabilities:
Operating cash flow from operating leases
$
10,527
$
10,96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Other Intangible Assets</t>
        </is>
      </c>
    </row>
    <row r="4">
      <c r="A4" s="4" t="inlineStr">
        <is>
          <t>Schedule of other intangible assets</t>
        </is>
      </c>
      <c r="B4" s="4" t="inlineStr">
        <is>
          <t>As of each balance sheet date, other intangible assets consisted of the following:
As of December 31,
2020
2019
Weighted-
average
Gross
Gross
amortization
Carrying
Accumulated
Net Carrying
Carrying
Accumulated
Net Carrying
(in thousands)
period
Amount
Amortization
Value
Amount
Amortization
Value
Client relationships
15 years
$
4,138,460
$
(1,252,892)
$
2,885,568
$
4,114,000
$
(978,218)
$
3,135,782
Provider network
15 years
896,800
(273,026)
623,774
896,800
(213,239)
683,561
Technology
5 years
6,350
(211)
6,139
—
—
—
Trade names
10 years
1,430
(24)
1,406
—
—
—
Trade names
Indefinite
67,300
—
67,300
67,300
—
67,300
Total
$
5,110,340
$
(1,526,153)
$
3,584,187
$
5,078,100
$
(1,191,457)
$
3,886,643</t>
        </is>
      </c>
    </row>
    <row r="5">
      <c r="A5" s="4" t="inlineStr">
        <is>
          <t>Schedule of goodwill</t>
        </is>
      </c>
      <c r="B5" s="4" t="inlineStr">
        <is>
          <t>Goodwill for the years ended December 31, 2020 and 2019 are as follows:
(in thousands)
2020
2019
Beginning balance, January 1
$
4,142,013
$
4,142,013
Acquisitions
115,323
—
Ending balance, December 31
$
4,257,336
$
4,142,01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ong-Term Debt (Tables)</t>
        </is>
      </c>
      <c r="B1" s="2" t="inlineStr">
        <is>
          <t>12 Months Ended</t>
        </is>
      </c>
    </row>
    <row r="2">
      <c r="B2" s="2" t="inlineStr">
        <is>
          <t>Dec. 31, 2020</t>
        </is>
      </c>
    </row>
    <row r="3">
      <c r="A3" s="3" t="inlineStr">
        <is>
          <t>Long-Term Debt</t>
        </is>
      </c>
    </row>
    <row r="4">
      <c r="A4" s="4" t="inlineStr">
        <is>
          <t>Schedule of long-term debt</t>
        </is>
      </c>
      <c r="B4" s="4" t="inlineStr">
        <is>
          <t>As of December 31, 2020, and 2019, long-term debt consisted of the following:
As of December 31,
(in thousands)
2020
2019
Term Loan G
$
2,341,000
$
2,710,000
7.125% Notes
—
1,560,000
5.750% Notes
1,300,000
—
Senior PIK Notes
—
1,178,727
Senior Convertible PIK Notes
1,300,000
—
Finance lease obligations, non-current
92
101
Long-term debt
4,941,092
5,448,828
Discount – Term Loan G
(3,831)
(6,195)
Premium – 7.125% Notes
—
10,327
Discount – Senior PIK Notes
—
(7,436)
Discount – Senior Convertible PIK Notes
(329,494)
—
Debt issuance costs, net:
Term Loan G
(9,666)
(18,332)
7.125% Notes
—
(21,539)
5.750% Notes
(19,613)
—
Senior PIK Notes
—
(8,531)
Long-term debt, net
$
4,578,488
$
5,397,122</t>
        </is>
      </c>
    </row>
    <row r="5">
      <c r="A5" s="4" t="inlineStr">
        <is>
          <t>Schedule of estimated future principal payments due</t>
        </is>
      </c>
      <c r="B5" s="4" t="inlineStr">
        <is>
          <t>As of December 31, 2020, the estimated future principal payments due were as follows:
Payments Due by Period
Less than
More than
(in thousands)
Total
1 year
1 – 3 years
3 – 5 years
5 years
Term Loan G
$
2,341,000
$
—
$
2,341,000
$
—
$
—
5.750% Notes
$
1,300,000
$
—
$
—
$
—
$
1,300,000
Senior Convertible PIK Notes
$
1,300,000
$
—
$
—
$
—
$
1,300,000
Finance lease obligations, non-current
$
199
$
107
$
92
$
—
$
—
Total contractual obligations
$
4,941,199
$
107
$
2,341,092
$
—
$
2,600,000</t>
        </is>
      </c>
    </row>
    <row r="6">
      <c r="A6" s="4" t="inlineStr">
        <is>
          <t>Schedule of cost and accumulated amortization of debt issuances costs</t>
        </is>
      </c>
      <c r="B6" s="4" t="inlineStr">
        <is>
          <t>The following table is a summary of the cost and accumulated amortization of debt issuances costs as of December 31, 2020 and 2019:
As of December 31,
2020
2019
Amortization
Accumulated
Accumulated
(in thousands)
Period
Cost
Amortization
Cost
Amortization
Term Loan G
84 months
$
32,324
$
(22,658)
$
34,654
$
(16,322)
7.125% Notes
96 months
—
—
34,089
(12,550)
5.750% Notes
96 months
19,939
(326)
—
—
Senior PIK Note
60 months
—
—
14,909
(6,378)
Revolver G
84 months
4,722
(1,076)
971
(692)
$
56,985
$
(24,060)
$
84,623
$
(35,94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Schedule of carrying amount and fair value of long-term debt</t>
        </is>
      </c>
      <c r="B4" s="4" t="inlineStr">
        <is>
          <t>As of December 31, 2020 and 2019, the Company’s carrying amount and fair value of long-term debt consisted of the following:
As of December 31,
2020
2019
Carrying
Carrying
(in thousands)
Amount
Fair Value
Amount
Fair Value
Liabilities:
Term Loan G, net of discount
$
2,337,169
$
2,390,720
$
2,703,805
$
2,769,645
7.125% Notes, net of premium
—
—
1,570,327
1,544,976
5.750% Notes, net of discount
1,300,000
1,300,000
—
—
Senior PIK Note, net of discount
—
—
1,171,291
1,191,694
Senior Convertible PIK Notes, net of discount
970,506
970,506
—
—
Finance lease obligations
92
92
101
101
Total Liabilities
$
4,607,767
$
4,661,318
$
5,445,524
$
5,506,41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benefit) provision for income taxes</t>
        </is>
      </c>
      <c r="B4" s="4" t="inlineStr">
        <is>
          <t>The Company does not have operations in foreign jurisdictions. The (benefit) provision for income taxes for the years ended December 31, 2020, 2019 and 2018 are as follows:
For the Year Ended December 31,
(in thousands)
2020
2019
2018
Current
Federal
$
14,602
$
96,148
$
103,806
State and local
4,096
16,055
16,785
$
18,698
$
112,203
$
120,591
Deferred
Federal
$
(48,168)
$
(97,326)
$
(92,764)
State and local
3,127
(14,078)
(19,719)
(45,041)
(111,404)
(112,483)
Total (benefit) provision from continuing operations
$
(26,343)
$
799
$
8,108</t>
        </is>
      </c>
    </row>
    <row r="5">
      <c r="A5" s="4" t="inlineStr">
        <is>
          <t>Summary of reconciliation of the tax provision at the U.S. federal statutory rate to the provision for income taxes</t>
        </is>
      </c>
      <c r="B5" s="4" t="inlineStr">
        <is>
          <t>The reconciliation of the tax provision at the U.S. federal statutory rate to the provision for income taxes and the effective tax rate for the years ended December 31 is as follows:
For the Year Ended December 31,
(in thousands)
2020
2019
2018
Tax at Statutory
$
(114,850)
$
2,207
$
9,310
Non-Deductible Expenses
639
75
57
Equity Compensation Plan
85,227
(3,125)
990
Non-Deductible Private Placement Warrants and unvested founder shares Liability
(7,439)
—
—
State Taxes (net)
(1,741)
1,704
2,617
Valuation Allowance
2,555
—
—
Non-Deductible Compensation
2,725
—
—
Tax Credits
(915)
—
—
Other
40
87
9
State Deferred Rate Changes
7,416
(149)
(4,875)
Total
(26,343)
799
8,108
Our effective tax rate for the years ended December 31, 2020, 2019 and 2018 differed from the statutory rate primarily due to non-deductible stock-based compensation expense, non-deductible mark-to-market liability, changes in the Company's deferred state tax rate due to operations, and state tax expense.</t>
        </is>
      </c>
    </row>
    <row r="6">
      <c r="A6" s="4" t="inlineStr">
        <is>
          <t>Schedule of significant deferred income tax assets and liabilities</t>
        </is>
      </c>
      <c r="B6" s="4" t="inlineStr">
        <is>
          <t>Our effective tax rate for the years ended December 31, 2020, 2019 and 2018 differed from the statutory rate primarily due to non-deductible stock-based compensation expense, non-deductible mark-to-market liability, changes in the Company's deferred state tax rate due to operations, and state tax expense.
The following are significant deferred income tax assets and liabilities as of December 31, 2020, 2019 and 2018:
As of December 31,
(in thousands)
2020
2019
2018
Deferred income tax assets:
Allowances on trade receivables
$
93
$
147
$
356
Net operating loss carryforwards
432
549
712
Capital loss carryforwards
153
—
—
Accrued expenses and reserves
4,205
2,593
2,677
Interest limitation carryforward
47,192
73,297
34,766
Leases – right-of-use liability
8,311
7,604
—
Transaction expenses
8,422
5,859
6,577
Other
50
—
560
Valuation allowance
(153)
—
—
Deferred income tax assets
$
68,705
$
90,049
$
45,648
Deferred income tax liabilities:
Intangible assets
846,049
907,039
982,319
Depreciable assets
42,078
39,553
36,866
Leases – right-of-use asset
7,712
6,957
—
Debt costs
73,027
5,492
6,900
Other
472
207
166
Deferred income tax liabilities
969,338
959,248
1,026,251
Net deferred income tax liabilities
$
900,633
$
869,199
$
980,60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12 Months Ended</t>
        </is>
      </c>
    </row>
    <row r="2">
      <c r="B2" s="2" t="inlineStr">
        <is>
          <t>Dec. 31, 2020</t>
        </is>
      </c>
    </row>
    <row r="3">
      <c r="A3" s="3" t="inlineStr">
        <is>
          <t>Stock-Based Compensation</t>
        </is>
      </c>
    </row>
    <row r="4">
      <c r="A4" s="4" t="inlineStr">
        <is>
          <t>Schedule of assumptions used in the analyses</t>
        </is>
      </c>
      <c r="B4" s="4" t="inlineStr">
        <is>
          <t>The following table lists the assumptions used in the analyses as of December 31, 2019 and 2018:
As of December 31,
2019
2018
Risk free rate of return
1.6
%
2.5
%
Expected volatility
24.9
%
25.0
%
Expected dividend yield
0.0
%
0.0
%
Discount for Lack of Marketability
20.0
%
20.0
%</t>
        </is>
      </c>
    </row>
    <row r="5">
      <c r="A5" s="4" t="inlineStr">
        <is>
          <t>Schedule of allocation of stock-based compensation expense</t>
        </is>
      </c>
      <c r="B5" s="4" t="inlineStr">
        <is>
          <t>Stock-based compensation expense related to Class B Units has been allocated between costs of services and general and administrative expenses in the accompanying consolidated statements of (loss) income and comprehensive (loss) income for the years ending December 31, 2020, 2019 and 2018 as follows:
For the Year Ended December 31,
(in thousands)
2020
2019
2018
Cost of services
$
163,025
$
(7,904)
$
242
General and administrative
242,818
(6,976)
4,475
Total stock-based compensation
$
405,843
$
(14,880)
$
4,717</t>
        </is>
      </c>
    </row>
    <row r="6">
      <c r="A6" s="4" t="inlineStr">
        <is>
          <t>Schedule of non vested units activity</t>
        </is>
      </c>
      <c r="B6" s="4" t="inlineStr">
        <is>
          <t>Following is a vesting summary of the Class B Units for the periods ended December 31, 2020, 2019 and 2018:
Weighted
Number of
Average
Units
Fair Value
Nonvested at December 31, 2018
118,289
$
546.40
Awarded
—
$
—
Vested
(36,687)
$
363.91
Forfeited
(931)
$
363.91
Nonvested at December 31, 2019
80,671
$
363.91
Awarded
—
$
—
Vested
(78,794)
$
1,775.68
Forfeited
(1,877)
$
1,775.68
Nonvested at December 31, 2020
—
$
1,775.68</t>
        </is>
      </c>
    </row>
    <row r="7">
      <c r="A7" s="4" t="inlineStr">
        <is>
          <t>2020 Omnibus Incentive Plan</t>
        </is>
      </c>
    </row>
    <row r="8">
      <c r="A8" s="3" t="inlineStr">
        <is>
          <t>Stock-Based Compensation</t>
        </is>
      </c>
    </row>
    <row r="9">
      <c r="A9" s="4" t="inlineStr">
        <is>
          <t>Schedule of non vested units activity</t>
        </is>
      </c>
      <c r="B9" s="4" t="inlineStr">
        <is>
          <t>Activity under the 2020 Omnibus Incentive Plan for the year ended December 31, 2020 is summarized in the table below:
Weighted-
Average
Number of
Number of
Grant Date
Employee RS
Director RSUs
Fair Value
Nonvested at December 31, 2019
—
—
—
Awarded
1,500,000
42,847
$
8.82
Vested
(31,250)
—
$
8.83
Nonvested at December 31, 2020
1,468,750
42,847
$
8.8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c and Diluted Loss and Earnings Per Share (Tables)</t>
        </is>
      </c>
      <c r="B1" s="2" t="inlineStr">
        <is>
          <t>12 Months Ended</t>
        </is>
      </c>
    </row>
    <row r="2">
      <c r="B2" s="2" t="inlineStr">
        <is>
          <t>Dec. 31, 2020</t>
        </is>
      </c>
    </row>
    <row r="3">
      <c r="A3" s="3" t="inlineStr">
        <is>
          <t>Basic and Diluted Loss and Earnings Per Share</t>
        </is>
      </c>
    </row>
    <row r="4">
      <c r="A4" s="4" t="inlineStr">
        <is>
          <t>Schedule of basic and diluted loss and earnings per share</t>
        </is>
      </c>
      <c r="B4" s="4" t="inlineStr">
        <is>
          <t>Basic and diluted loss and earnings per share was calculated as follows for the years ended December 31, 2020, 2019 and 2018:
For the Year Ended December 31,
(in thousands, except number of shares and per share data)
2020
2019
2018
Numerator for loss and earnings per share calculation
Net (Loss) Income
$
(520,564)
$
9,710
$
36,223
Denominator for loss and earnings per share calculation
Weighted average number of shares outstanding – basic and diluted
470,785,192
415,700,000
415,700,000
(Loss) Income per share – basic and diluted:
Net (loss) income per share – basic and diluted
$
(1.11)
$
0.02
$
0.0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t>
        </is>
      </c>
    </row>
    <row r="4">
      <c r="A4" s="4" t="inlineStr">
        <is>
          <t>Schedule of related party transactions</t>
        </is>
      </c>
      <c r="B4" s="4" t="inlineStr">
        <is>
          <t>The accompanying consolidated statements of (loss) income and comprehensive (loss) income include expenses and revenues to and from related parties for the years ended December 31, 2020, 2019 and 2018 as follows:
For the Year Ended December 31,
(in thousands)
2020
2019
2018
Revenues
$
1,973
$
2,373
$
2,431
Total revenues from related parties
$
1,973
$
2,373
$
2,431
Cost of services
$
(2,137)
$
(3,753)
$
(4,985)
General and administrative
(231)
(288)
(222)
Total expense from related parties
$
(2,368)
$
(4,041)
$
(5,207)
The accompanying consolidated balance sheets include accruals from related parties as of December 31, 2020 and 2019 as follows:
As of December 31,
(in thousands)
2020
2019
Current liabilities:
Accounts payable
$
2,725
$
2,500
Total liabilities from related parties
$
2,725
$
2,5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Data (Unaudited)</t>
        </is>
      </c>
    </row>
    <row r="4">
      <c r="A4" s="4" t="inlineStr">
        <is>
          <t>Summary of selected quarterly financial information</t>
        </is>
      </c>
      <c r="B4" s="4" t="inlineStr">
        <is>
          <t>Selected quarterly financial information for all quarters of 2020 and 2019 are as follows:
For the Quarter Ended
(in thousands, except per share data)
2020
March 31,
June 30,
September 30,
December 31,
Revenues
$
252,022
$
206,880
$
223,517
$
255,344
Total operating expenses
164,405
186,609
423,021
295,549
Operating income (loss)
87,617
20,271
(199,504)
(40,205)
Net (loss) income
(2,594)
(56,246)
(288,402)
(173,322)
Basic and Diluted loss per share
$
(0.01)
$
(0.14)
$
(0.69)
$
(0.27)
2019
Revenues
$
245,024
$
245,653
$
245,820
$
246,404
Total operating expenses
159,924
146,332
164,711
143,725
Operating income (loss)
85,100
99,321
81,109
102,679
Net (loss) income
(8,364)
868
5,362
11,844
Basic and Diluted (loss) earnings per share
$
(0.02)
$
—
$
0.01
$
0.0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Income and Comprehensive (Loss) Income - USD ($) $ in Thousands</t>
        </is>
      </c>
      <c r="B1" s="2" t="inlineStr">
        <is>
          <t>12 Months Ended</t>
        </is>
      </c>
    </row>
    <row r="2">
      <c r="B2" s="2" t="inlineStr">
        <is>
          <t>Dec. 31, 2020</t>
        </is>
      </c>
      <c r="C2" s="2" t="inlineStr">
        <is>
          <t>Dec. 31, 2019</t>
        </is>
      </c>
      <c r="D2" s="2" t="inlineStr">
        <is>
          <t>Dec. 31, 2018</t>
        </is>
      </c>
    </row>
    <row r="3">
      <c r="A3" s="3" t="inlineStr">
        <is>
          <t>Consolidated Statements of (Loss) Income and Comprehensive (Loss) Income</t>
        </is>
      </c>
    </row>
    <row r="4">
      <c r="A4" s="4" t="inlineStr">
        <is>
          <t>Revenues</t>
        </is>
      </c>
      <c r="B4" s="5" t="n">
        <v>937763</v>
      </c>
      <c r="C4" s="5" t="n">
        <v>982901</v>
      </c>
      <c r="D4" s="5" t="n">
        <v>1040883</v>
      </c>
    </row>
    <row r="5">
      <c r="A5" s="4" t="inlineStr">
        <is>
          <t>Costs of services (exclusive of depreciation and amortization of intangible assets shown below)</t>
        </is>
      </c>
      <c r="B5" s="6" t="n">
        <v>318675</v>
      </c>
      <c r="C5" s="6" t="n">
        <v>149607</v>
      </c>
      <c r="D5" s="6" t="n">
        <v>149463</v>
      </c>
    </row>
    <row r="6">
      <c r="A6" s="4" t="inlineStr">
        <is>
          <t>General and administrative expenses</t>
        </is>
      </c>
      <c r="B6" s="6" t="n">
        <v>355635</v>
      </c>
      <c r="C6" s="6" t="n">
        <v>75225</v>
      </c>
      <c r="D6" s="6" t="n">
        <v>77558</v>
      </c>
    </row>
    <row r="7">
      <c r="A7" s="4" t="inlineStr">
        <is>
          <t>Depreciation</t>
        </is>
      </c>
      <c r="B7" s="6" t="n">
        <v>60577</v>
      </c>
      <c r="C7" s="6" t="n">
        <v>55807</v>
      </c>
      <c r="D7" s="6" t="n">
        <v>52268</v>
      </c>
    </row>
    <row r="8">
      <c r="A8" s="4" t="inlineStr">
        <is>
          <t>Amortization of intangible assets</t>
        </is>
      </c>
      <c r="B8" s="6" t="n">
        <v>334697</v>
      </c>
      <c r="C8" s="6" t="n">
        <v>334053</v>
      </c>
      <c r="D8" s="6" t="n">
        <v>334053</v>
      </c>
    </row>
    <row r="9">
      <c r="A9" s="4" t="inlineStr">
        <is>
          <t>Total expenses</t>
        </is>
      </c>
      <c r="B9" s="6" t="n">
        <v>1069584</v>
      </c>
      <c r="C9" s="6" t="n">
        <v>614692</v>
      </c>
      <c r="D9" s="6" t="n">
        <v>613342</v>
      </c>
    </row>
    <row r="10">
      <c r="A10" s="4" t="inlineStr">
        <is>
          <t>Operating (loss) income</t>
        </is>
      </c>
      <c r="B10" s="6" t="n">
        <v>-131821</v>
      </c>
      <c r="C10" s="6" t="n">
        <v>368209</v>
      </c>
      <c r="D10" s="6" t="n">
        <v>427541</v>
      </c>
    </row>
    <row r="11">
      <c r="A11" s="4" t="inlineStr">
        <is>
          <t>Interest expense</t>
        </is>
      </c>
      <c r="B11" s="6" t="n">
        <v>335638</v>
      </c>
      <c r="C11" s="6" t="n">
        <v>376346</v>
      </c>
      <c r="D11" s="6" t="n">
        <v>383261</v>
      </c>
    </row>
    <row r="12">
      <c r="A12" s="4" t="inlineStr">
        <is>
          <t>Interest income</t>
        </is>
      </c>
      <c r="B12" s="6" t="n">
        <v>-288</v>
      </c>
      <c r="C12" s="6" t="n">
        <v>-196</v>
      </c>
      <c r="D12" s="6" t="n">
        <v>-51</v>
      </c>
    </row>
    <row r="13">
      <c r="A13" s="4" t="inlineStr">
        <is>
          <t>Loss (gain) on debt extinguishment</t>
        </is>
      </c>
      <c r="B13" s="6" t="n">
        <v>102993</v>
      </c>
      <c r="C13" s="6" t="n">
        <v>-18450</v>
      </c>
    </row>
    <row r="14">
      <c r="A14" s="4" t="inlineStr">
        <is>
          <t>Loss on investments</t>
        </is>
      </c>
      <c r="B14" s="6" t="n">
        <v>12165</v>
      </c>
    </row>
    <row r="15">
      <c r="A15" s="4" t="inlineStr">
        <is>
          <t>Changes in fair value of Private Placement Warrants and unvested founder shares</t>
        </is>
      </c>
      <c r="B15" s="6" t="n">
        <v>-35422</v>
      </c>
    </row>
    <row r="16">
      <c r="A16" s="4" t="inlineStr">
        <is>
          <t>Net (loss) income before income taxes</t>
        </is>
      </c>
      <c r="B16" s="6" t="n">
        <v>-546907</v>
      </c>
      <c r="C16" s="6" t="n">
        <v>10509</v>
      </c>
      <c r="D16" s="6" t="n">
        <v>44331</v>
      </c>
    </row>
    <row r="17">
      <c r="A17" s="4" t="inlineStr">
        <is>
          <t>(Benefit) provision for income taxes</t>
        </is>
      </c>
      <c r="B17" s="6" t="n">
        <v>-26343</v>
      </c>
      <c r="C17" s="6" t="n">
        <v>799</v>
      </c>
      <c r="D17" s="6" t="n">
        <v>8108</v>
      </c>
    </row>
    <row r="18">
      <c r="A18" s="4" t="inlineStr">
        <is>
          <t>Net (loss) income</t>
        </is>
      </c>
      <c r="B18" s="5" t="n">
        <v>-520564</v>
      </c>
      <c r="C18" s="5" t="n">
        <v>9710</v>
      </c>
      <c r="D18" s="5" t="n">
        <v>36223</v>
      </c>
    </row>
    <row r="19">
      <c r="A19" s="4" t="inlineStr">
        <is>
          <t>Weighted average number of shares outstanding - basic and diluted</t>
        </is>
      </c>
      <c r="B19" s="6" t="n">
        <v>470785192</v>
      </c>
      <c r="C19" s="6" t="n">
        <v>415700000</v>
      </c>
      <c r="D19" s="6" t="n">
        <v>415700000</v>
      </c>
    </row>
    <row r="20">
      <c r="A20" s="4" t="inlineStr">
        <is>
          <t>Net (loss) income per share - Basic and Diluted</t>
        </is>
      </c>
      <c r="B20" s="8" t="n">
        <v>-1.11</v>
      </c>
      <c r="C20" s="8" t="n">
        <v>0.02</v>
      </c>
      <c r="D20" s="8" t="n">
        <v>0.09</v>
      </c>
    </row>
    <row r="21">
      <c r="A21" s="4" t="inlineStr">
        <is>
          <t>Comprehensive (loss) income</t>
        </is>
      </c>
      <c r="B21" s="5" t="n">
        <v>-520564</v>
      </c>
      <c r="C21" s="5" t="n">
        <v>9710</v>
      </c>
      <c r="D21" s="5" t="n">
        <v>3622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Doubtful Accounts (Details) - USD ($) $ in Thousands</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Allowance as of January 1,</t>
        </is>
      </c>
      <c r="B4" s="5" t="n">
        <v>408</v>
      </c>
      <c r="C4" s="5" t="n">
        <v>529</v>
      </c>
      <c r="D4" s="5" t="n">
        <v>579</v>
      </c>
    </row>
    <row r="5">
      <c r="A5" s="4" t="inlineStr">
        <is>
          <t>Provision for doubtful accounts</t>
        </is>
      </c>
      <c r="B5" s="6" t="n">
        <v>58</v>
      </c>
    </row>
    <row r="6">
      <c r="A6" s="4" t="inlineStr">
        <is>
          <t>Write-offs of uncollectible receivables</t>
        </is>
      </c>
      <c r="C6" s="6" t="n">
        <v>-121</v>
      </c>
      <c r="D6" s="6" t="n">
        <v>-50</v>
      </c>
    </row>
    <row r="7">
      <c r="A7" s="4" t="inlineStr">
        <is>
          <t>Allowance as of December 31,</t>
        </is>
      </c>
      <c r="B7" s="5" t="n">
        <v>466</v>
      </c>
      <c r="C7" s="5" t="n">
        <v>408</v>
      </c>
      <c r="D7" s="5" t="n">
        <v>529</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0</t>
        </is>
      </c>
    </row>
    <row r="3">
      <c r="A3" s="4" t="inlineStr">
        <is>
          <t>Leasehold improvements | Minimum</t>
        </is>
      </c>
    </row>
    <row r="4">
      <c r="A4" s="3" t="inlineStr">
        <is>
          <t>Property, Plant and Equipment [Line Items]</t>
        </is>
      </c>
    </row>
    <row r="5">
      <c r="A5" s="4" t="inlineStr">
        <is>
          <t>Estimated useful lives</t>
        </is>
      </c>
      <c r="B5" s="4" t="inlineStr">
        <is>
          <t>5 years</t>
        </is>
      </c>
    </row>
    <row r="6">
      <c r="A6" s="4" t="inlineStr">
        <is>
          <t>Leasehold improvements | Maximum</t>
        </is>
      </c>
    </row>
    <row r="7">
      <c r="A7" s="3" t="inlineStr">
        <is>
          <t>Property, Plant and Equipment [Line Items]</t>
        </is>
      </c>
    </row>
    <row r="8">
      <c r="A8" s="4" t="inlineStr">
        <is>
          <t>Estimated useful lives</t>
        </is>
      </c>
      <c r="B8" s="4" t="inlineStr">
        <is>
          <t>15 years</t>
        </is>
      </c>
    </row>
    <row r="9">
      <c r="A9" s="4" t="inlineStr">
        <is>
          <t>Furniture and equipment | Minimum</t>
        </is>
      </c>
    </row>
    <row r="10">
      <c r="A10" s="3" t="inlineStr">
        <is>
          <t>Property, Plant and Equipment [Line Items]</t>
        </is>
      </c>
    </row>
    <row r="11">
      <c r="A11" s="4" t="inlineStr">
        <is>
          <t>Estimated useful lives</t>
        </is>
      </c>
      <c r="B11" s="4" t="inlineStr">
        <is>
          <t>5 years</t>
        </is>
      </c>
    </row>
    <row r="12">
      <c r="A12" s="4" t="inlineStr">
        <is>
          <t>Furniture and equipment | Maximum</t>
        </is>
      </c>
    </row>
    <row r="13">
      <c r="A13" s="3" t="inlineStr">
        <is>
          <t>Property, Plant and Equipment [Line Items]</t>
        </is>
      </c>
    </row>
    <row r="14">
      <c r="A14" s="4" t="inlineStr">
        <is>
          <t>Estimated useful lives</t>
        </is>
      </c>
      <c r="B14" s="4" t="inlineStr">
        <is>
          <t>7 years</t>
        </is>
      </c>
    </row>
    <row r="15">
      <c r="A15" s="4" t="inlineStr">
        <is>
          <t>Computer hardware | Minimum</t>
        </is>
      </c>
    </row>
    <row r="16">
      <c r="A16" s="3" t="inlineStr">
        <is>
          <t>Property, Plant and Equipment [Line Items]</t>
        </is>
      </c>
    </row>
    <row r="17">
      <c r="A17" s="4" t="inlineStr">
        <is>
          <t>Estimated useful lives</t>
        </is>
      </c>
      <c r="B17" s="4" t="inlineStr">
        <is>
          <t>3 years</t>
        </is>
      </c>
    </row>
    <row r="18">
      <c r="A18" s="4" t="inlineStr">
        <is>
          <t>Computer hardware | Maximum</t>
        </is>
      </c>
    </row>
    <row r="19">
      <c r="A19" s="3" t="inlineStr">
        <is>
          <t>Property, Plant and Equipment [Line Items]</t>
        </is>
      </c>
    </row>
    <row r="20">
      <c r="A20" s="4" t="inlineStr">
        <is>
          <t>Estimated useful lives</t>
        </is>
      </c>
      <c r="B20" s="4" t="inlineStr">
        <is>
          <t>5 years</t>
        </is>
      </c>
    </row>
    <row r="21">
      <c r="A21" s="4" t="inlineStr">
        <is>
          <t>Computer software | Minimum</t>
        </is>
      </c>
    </row>
    <row r="22">
      <c r="A22" s="3" t="inlineStr">
        <is>
          <t>Property, Plant and Equipment [Line Items]</t>
        </is>
      </c>
    </row>
    <row r="23">
      <c r="A23" s="4" t="inlineStr">
        <is>
          <t>Estimated useful lives</t>
        </is>
      </c>
      <c r="B23" s="4" t="inlineStr">
        <is>
          <t>3 years</t>
        </is>
      </c>
    </row>
    <row r="24">
      <c r="A24" s="4" t="inlineStr">
        <is>
          <t>Computer software | Maximum</t>
        </is>
      </c>
    </row>
    <row r="25">
      <c r="A25" s="3" t="inlineStr">
        <is>
          <t>Property, Plant and Equipment [Line Items]</t>
        </is>
      </c>
    </row>
    <row r="26">
      <c r="A26" s="4" t="inlineStr">
        <is>
          <t>Estimated useful lives</t>
        </is>
      </c>
      <c r="B26" s="4" t="inlineStr">
        <is>
          <t>5 years</t>
        </is>
      </c>
    </row>
    <row r="27">
      <c r="A27" s="4" t="inlineStr">
        <is>
          <t>Capitalized software development</t>
        </is>
      </c>
    </row>
    <row r="28">
      <c r="A28" s="3" t="inlineStr">
        <is>
          <t>Property, Plant and Equipment [Line Items]</t>
        </is>
      </c>
    </row>
    <row r="29">
      <c r="A29" s="4" t="inlineStr">
        <is>
          <t>Estimated useful lives</t>
        </is>
      </c>
      <c r="B29"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Goodwill and Other Intangible Assets (Details)</t>
        </is>
      </c>
      <c r="B1" s="2" t="inlineStr">
        <is>
          <t>12 Months Ended</t>
        </is>
      </c>
    </row>
    <row r="2">
      <c r="B2" s="2" t="inlineStr">
        <is>
          <t>Dec. 31, 2020</t>
        </is>
      </c>
    </row>
    <row r="3">
      <c r="A3" s="4" t="inlineStr">
        <is>
          <t>Client relationships | Minimum</t>
        </is>
      </c>
    </row>
    <row r="4">
      <c r="A4" s="3" t="inlineStr">
        <is>
          <t>Finite-Lived Intangible Assets [Line Items]</t>
        </is>
      </c>
    </row>
    <row r="5">
      <c r="A5" s="4" t="inlineStr">
        <is>
          <t>Estimated useful life</t>
        </is>
      </c>
      <c r="B5" s="4" t="inlineStr">
        <is>
          <t>10 years</t>
        </is>
      </c>
    </row>
    <row r="6">
      <c r="A6" s="4" t="inlineStr">
        <is>
          <t>Client relationships | Maximum</t>
        </is>
      </c>
    </row>
    <row r="7">
      <c r="A7" s="3" t="inlineStr">
        <is>
          <t>Finite-Lived Intangible Assets [Line Items]</t>
        </is>
      </c>
    </row>
    <row r="8">
      <c r="A8" s="4" t="inlineStr">
        <is>
          <t>Estimated useful life</t>
        </is>
      </c>
      <c r="B8" s="4" t="inlineStr">
        <is>
          <t>15 years</t>
        </is>
      </c>
    </row>
    <row r="9">
      <c r="A9" s="4" t="inlineStr">
        <is>
          <t>Provider Network</t>
        </is>
      </c>
    </row>
    <row r="10">
      <c r="A10" s="3" t="inlineStr">
        <is>
          <t>Finite-Lived Intangible Assets [Line Items]</t>
        </is>
      </c>
    </row>
    <row r="11">
      <c r="A11" s="4" t="inlineStr">
        <is>
          <t>Estimated useful life</t>
        </is>
      </c>
      <c r="B11" s="4" t="inlineStr">
        <is>
          <t>15 years</t>
        </is>
      </c>
    </row>
    <row r="12">
      <c r="A12" s="4" t="inlineStr">
        <is>
          <t>Technology</t>
        </is>
      </c>
    </row>
    <row r="13">
      <c r="A13" s="3" t="inlineStr">
        <is>
          <t>Finite-Lived Intangible Assets [Line Items]</t>
        </is>
      </c>
    </row>
    <row r="14">
      <c r="A14" s="4" t="inlineStr">
        <is>
          <t>Estimated useful life</t>
        </is>
      </c>
      <c r="B14" s="4" t="inlineStr">
        <is>
          <t>5 years</t>
        </is>
      </c>
    </row>
    <row r="15">
      <c r="A15" s="4" t="inlineStr">
        <is>
          <t>Trade Names</t>
        </is>
      </c>
    </row>
    <row r="16">
      <c r="A16" s="3" t="inlineStr">
        <is>
          <t>Finite-Lived Intangible Assets [Line Items]</t>
        </is>
      </c>
    </row>
    <row r="17">
      <c r="A17" s="4" t="inlineStr">
        <is>
          <t>Estimated useful life</t>
        </is>
      </c>
      <c r="B17" s="4" t="inlineStr">
        <is>
          <t>1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Revenue Recogni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s</t>
        </is>
      </c>
      <c r="B4" s="5" t="n">
        <v>255344</v>
      </c>
      <c r="C4" s="5" t="n">
        <v>223517</v>
      </c>
      <c r="D4" s="5" t="n">
        <v>206880</v>
      </c>
      <c r="E4" s="5" t="n">
        <v>252022</v>
      </c>
      <c r="F4" s="5" t="n">
        <v>246404</v>
      </c>
      <c r="G4" s="5" t="n">
        <v>245820</v>
      </c>
      <c r="H4" s="5" t="n">
        <v>245653</v>
      </c>
      <c r="I4" s="5" t="n">
        <v>245024</v>
      </c>
      <c r="J4" s="5" t="n">
        <v>937763</v>
      </c>
      <c r="K4" s="5" t="n">
        <v>982901</v>
      </c>
      <c r="L4" s="5" t="n">
        <v>1040883</v>
      </c>
    </row>
    <row r="5">
      <c r="A5" s="4" t="inlineStr">
        <is>
          <t>Network Services</t>
        </is>
      </c>
    </row>
    <row r="6">
      <c r="A6" s="3" t="inlineStr">
        <is>
          <t>Disaggregation of Revenue [Line Items]</t>
        </is>
      </c>
    </row>
    <row r="7">
      <c r="A7" s="4" t="inlineStr">
        <is>
          <t>Revenues</t>
        </is>
      </c>
      <c r="J7" s="6" t="n">
        <v>271262</v>
      </c>
      <c r="K7" s="6" t="n">
        <v>314510</v>
      </c>
      <c r="L7" s="6" t="n">
        <v>363510</v>
      </c>
    </row>
    <row r="8">
      <c r="A8" s="4" t="inlineStr">
        <is>
          <t>Network Services | PSPV</t>
        </is>
      </c>
    </row>
    <row r="9">
      <c r="A9" s="3" t="inlineStr">
        <is>
          <t>Disaggregation of Revenue [Line Items]</t>
        </is>
      </c>
    </row>
    <row r="10">
      <c r="A10" s="4" t="inlineStr">
        <is>
          <t>Revenues</t>
        </is>
      </c>
      <c r="J10" s="6" t="n">
        <v>208276</v>
      </c>
      <c r="K10" s="6" t="n">
        <v>249095</v>
      </c>
      <c r="L10" s="6" t="n">
        <v>289874</v>
      </c>
    </row>
    <row r="11">
      <c r="A11" s="4" t="inlineStr">
        <is>
          <t>Network Services | PEPM</t>
        </is>
      </c>
    </row>
    <row r="12">
      <c r="A12" s="3" t="inlineStr">
        <is>
          <t>Disaggregation of Revenue [Line Items]</t>
        </is>
      </c>
    </row>
    <row r="13">
      <c r="A13" s="4" t="inlineStr">
        <is>
          <t>Revenues</t>
        </is>
      </c>
      <c r="J13" s="6" t="n">
        <v>55301</v>
      </c>
      <c r="K13" s="6" t="n">
        <v>56841</v>
      </c>
      <c r="L13" s="6" t="n">
        <v>60950</v>
      </c>
    </row>
    <row r="14">
      <c r="A14" s="4" t="inlineStr">
        <is>
          <t>Network Services | Other</t>
        </is>
      </c>
    </row>
    <row r="15">
      <c r="A15" s="3" t="inlineStr">
        <is>
          <t>Disaggregation of Revenue [Line Items]</t>
        </is>
      </c>
    </row>
    <row r="16">
      <c r="A16" s="4" t="inlineStr">
        <is>
          <t>Revenues</t>
        </is>
      </c>
      <c r="J16" s="6" t="n">
        <v>7685</v>
      </c>
      <c r="K16" s="6" t="n">
        <v>8574</v>
      </c>
      <c r="L16" s="6" t="n">
        <v>12686</v>
      </c>
    </row>
    <row r="17">
      <c r="A17" s="4" t="inlineStr">
        <is>
          <t>Analytic-Based Services</t>
        </is>
      </c>
    </row>
    <row r="18">
      <c r="A18" s="3" t="inlineStr">
        <is>
          <t>Disaggregation of Revenue [Line Items]</t>
        </is>
      </c>
    </row>
    <row r="19">
      <c r="A19" s="4" t="inlineStr">
        <is>
          <t>Revenues</t>
        </is>
      </c>
      <c r="J19" s="6" t="n">
        <v>564661</v>
      </c>
      <c r="K19" s="6" t="n">
        <v>561525</v>
      </c>
      <c r="L19" s="6" t="n">
        <v>584998</v>
      </c>
    </row>
    <row r="20">
      <c r="A20" s="4" t="inlineStr">
        <is>
          <t>Analytic-Based Services | PSPV</t>
        </is>
      </c>
    </row>
    <row r="21">
      <c r="A21" s="3" t="inlineStr">
        <is>
          <t>Disaggregation of Revenue [Line Items]</t>
        </is>
      </c>
    </row>
    <row r="22">
      <c r="A22" s="4" t="inlineStr">
        <is>
          <t>Revenues</t>
        </is>
      </c>
      <c r="J22" s="6" t="n">
        <v>560981</v>
      </c>
      <c r="K22" s="6" t="n">
        <v>560675</v>
      </c>
      <c r="L22" s="6" t="n">
        <v>584453</v>
      </c>
    </row>
    <row r="23">
      <c r="A23" s="4" t="inlineStr">
        <is>
          <t>Analytic-Based Services | PEPM</t>
        </is>
      </c>
    </row>
    <row r="24">
      <c r="A24" s="3" t="inlineStr">
        <is>
          <t>Disaggregation of Revenue [Line Items]</t>
        </is>
      </c>
    </row>
    <row r="25">
      <c r="A25" s="4" t="inlineStr">
        <is>
          <t>Revenues</t>
        </is>
      </c>
      <c r="J25" s="6" t="n">
        <v>3680</v>
      </c>
      <c r="K25" s="6" t="n">
        <v>850</v>
      </c>
      <c r="L25" s="6" t="n">
        <v>545</v>
      </c>
    </row>
    <row r="26">
      <c r="A26" s="4" t="inlineStr">
        <is>
          <t>Payment Integrity Services</t>
        </is>
      </c>
    </row>
    <row r="27">
      <c r="A27" s="3" t="inlineStr">
        <is>
          <t>Disaggregation of Revenue [Line Items]</t>
        </is>
      </c>
    </row>
    <row r="28">
      <c r="A28" s="4" t="inlineStr">
        <is>
          <t>Revenues</t>
        </is>
      </c>
      <c r="J28" s="6" t="n">
        <v>101840</v>
      </c>
      <c r="K28" s="6" t="n">
        <v>106866</v>
      </c>
      <c r="L28" s="6" t="n">
        <v>92375</v>
      </c>
    </row>
    <row r="29">
      <c r="A29" s="4" t="inlineStr">
        <is>
          <t>Payment Integrity Services | PSPV</t>
        </is>
      </c>
    </row>
    <row r="30">
      <c r="A30" s="3" t="inlineStr">
        <is>
          <t>Disaggregation of Revenue [Line Items]</t>
        </is>
      </c>
    </row>
    <row r="31">
      <c r="A31" s="4" t="inlineStr">
        <is>
          <t>Revenues</t>
        </is>
      </c>
      <c r="J31" s="6" t="n">
        <v>101753</v>
      </c>
      <c r="K31" s="6" t="n">
        <v>106782</v>
      </c>
      <c r="L31" s="6" t="n">
        <v>92223</v>
      </c>
    </row>
    <row r="32">
      <c r="A32" s="4" t="inlineStr">
        <is>
          <t>Payment Integrity Services | PEPM</t>
        </is>
      </c>
    </row>
    <row r="33">
      <c r="A33" s="3" t="inlineStr">
        <is>
          <t>Disaggregation of Revenue [Line Items]</t>
        </is>
      </c>
    </row>
    <row r="34">
      <c r="A34" s="4" t="inlineStr">
        <is>
          <t>Revenues</t>
        </is>
      </c>
      <c r="J34" s="5" t="n">
        <v>87</v>
      </c>
      <c r="K34" s="5" t="n">
        <v>84</v>
      </c>
      <c r="L34" s="5" t="n">
        <v>152</v>
      </c>
    </row>
  </sheetData>
  <mergeCells count="3">
    <mergeCell ref="A1:A2"/>
    <mergeCell ref="B1:I1"/>
    <mergeCell ref="J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t>
        </is>
      </c>
      <c r="B1" s="2" t="inlineStr">
        <is>
          <t>12 Months Ended</t>
        </is>
      </c>
    </row>
    <row r="2">
      <c r="B2" s="2" t="inlineStr">
        <is>
          <t>Dec. 31, 2020</t>
        </is>
      </c>
      <c r="C2" s="2" t="inlineStr">
        <is>
          <t>Dec. 31, 2019</t>
        </is>
      </c>
      <c r="D2" s="2" t="inlineStr">
        <is>
          <t>Dec. 31, 2018</t>
        </is>
      </c>
    </row>
    <row r="3">
      <c r="A3" s="3" t="inlineStr">
        <is>
          <t>Concentration Risk [Line Items]</t>
        </is>
      </c>
    </row>
    <row r="4">
      <c r="A4" s="4" t="inlineStr">
        <is>
          <t>Lease practical expedients package</t>
        </is>
      </c>
      <c r="B4" s="4" t="inlineStr">
        <is>
          <t>true</t>
        </is>
      </c>
    </row>
    <row r="5">
      <c r="A5" s="4" t="inlineStr">
        <is>
          <t>Lease practical expedients package single lease component</t>
        </is>
      </c>
      <c r="B5" s="4" t="inlineStr">
        <is>
          <t>true</t>
        </is>
      </c>
    </row>
    <row r="6">
      <c r="A6" s="4" t="inlineStr">
        <is>
          <t>Operating lease right-of-use assets</t>
        </is>
      </c>
      <c r="B6" s="5" t="n">
        <v>31339000</v>
      </c>
      <c r="C6" s="5" t="n">
        <v>29998000</v>
      </c>
      <c r="D6" s="5" t="n">
        <v>35700000</v>
      </c>
    </row>
    <row r="7">
      <c r="A7" s="4" t="inlineStr">
        <is>
          <t>Operating lease liabilities</t>
        </is>
      </c>
      <c r="B7" s="5" t="n">
        <v>33938000</v>
      </c>
      <c r="D7" s="5" t="n">
        <v>38100000</v>
      </c>
    </row>
    <row r="8">
      <c r="A8" s="4" t="inlineStr">
        <is>
          <t>Revenues</t>
        </is>
      </c>
    </row>
    <row r="9">
      <c r="A9" s="3" t="inlineStr">
        <is>
          <t>Concentration Risk [Line Items]</t>
        </is>
      </c>
    </row>
    <row r="10">
      <c r="A10" s="4" t="inlineStr">
        <is>
          <t>Percentage of decline in revenues</t>
        </is>
      </c>
      <c r="B10" s="4" t="inlineStr">
        <is>
          <t>4.60%</t>
        </is>
      </c>
    </row>
    <row r="11">
      <c r="A11" s="4" t="inlineStr">
        <is>
          <t>Revenues | Customer 1</t>
        </is>
      </c>
    </row>
    <row r="12">
      <c r="A12" s="3" t="inlineStr">
        <is>
          <t>Concentration Risk [Line Items]</t>
        </is>
      </c>
    </row>
    <row r="13">
      <c r="A13" s="4" t="inlineStr">
        <is>
          <t>Concentration risk (in percent)</t>
        </is>
      </c>
      <c r="B13" s="4" t="inlineStr">
        <is>
          <t>35.00%</t>
        </is>
      </c>
      <c r="C13" s="4" t="inlineStr">
        <is>
          <t>35.00%</t>
        </is>
      </c>
      <c r="D13" s="4" t="inlineStr">
        <is>
          <t>30.00%</t>
        </is>
      </c>
    </row>
    <row r="14">
      <c r="A14" s="4" t="inlineStr">
        <is>
          <t>Revenues | Customer 2</t>
        </is>
      </c>
    </row>
    <row r="15">
      <c r="A15" s="3" t="inlineStr">
        <is>
          <t>Concentration Risk [Line Items]</t>
        </is>
      </c>
    </row>
    <row r="16">
      <c r="A16" s="4" t="inlineStr">
        <is>
          <t>Concentration risk (in percent)</t>
        </is>
      </c>
      <c r="B16" s="4" t="inlineStr">
        <is>
          <t>20.00%</t>
        </is>
      </c>
      <c r="C16" s="4" t="inlineStr">
        <is>
          <t>20.00%</t>
        </is>
      </c>
      <c r="D16" s="4" t="inlineStr">
        <is>
          <t>20.00%</t>
        </is>
      </c>
    </row>
    <row r="17">
      <c r="A17" s="4" t="inlineStr">
        <is>
          <t>Minimum</t>
        </is>
      </c>
    </row>
    <row r="18">
      <c r="A18" s="3" t="inlineStr">
        <is>
          <t>Concentration Risk [Line Items]</t>
        </is>
      </c>
    </row>
    <row r="19">
      <c r="A19" s="4" t="inlineStr">
        <is>
          <t>Self-insured retentions</t>
        </is>
      </c>
      <c r="B19" s="5" t="n">
        <v>10000</v>
      </c>
    </row>
    <row r="20">
      <c r="A20" s="4" t="inlineStr">
        <is>
          <t>Customer payment terms</t>
        </is>
      </c>
      <c r="B20" s="4" t="inlineStr">
        <is>
          <t>15 days</t>
        </is>
      </c>
    </row>
    <row r="21">
      <c r="A21" s="4" t="inlineStr">
        <is>
          <t>Maximum</t>
        </is>
      </c>
    </row>
    <row r="22">
      <c r="A22" s="3" t="inlineStr">
        <is>
          <t>Concentration Risk [Line Items]</t>
        </is>
      </c>
    </row>
    <row r="23">
      <c r="A23" s="4" t="inlineStr">
        <is>
          <t>Self-insured retentions</t>
        </is>
      </c>
      <c r="B23" s="5" t="n">
        <v>2500000</v>
      </c>
    </row>
    <row r="24">
      <c r="A24" s="4" t="inlineStr">
        <is>
          <t>Customer payment terms</t>
        </is>
      </c>
      <c r="B24" s="4" t="inlineStr">
        <is>
          <t>30 days</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21" customWidth="1" min="2" max="2"/>
    <col width="41" customWidth="1" min="3" max="3"/>
    <col width="21" customWidth="1" min="4" max="4"/>
    <col width="27" customWidth="1" min="5" max="5"/>
    <col width="20" customWidth="1" min="6" max="6"/>
    <col width="20" customWidth="1" min="7" max="7"/>
    <col width="21" customWidth="1" min="8" max="8"/>
  </cols>
  <sheetData>
    <row r="1">
      <c r="A1" s="1" t="inlineStr">
        <is>
          <t>The Transactions - Additional Information (Details)</t>
        </is>
      </c>
      <c r="B1" s="2" t="inlineStr">
        <is>
          <t>Nov. 09, 2020USD ($)</t>
        </is>
      </c>
      <c r="C1" s="2" t="inlineStr">
        <is>
          <t>Oct. 08, 2020USD ($)item$ / sharesshares</t>
        </is>
      </c>
      <c r="D1" s="2" t="inlineStr">
        <is>
          <t>Jul. 12, 2020USD ($)</t>
        </is>
      </c>
      <c r="E1" s="2" t="inlineStr">
        <is>
          <t>Dec. 31, 2020USD ($)shares</t>
        </is>
      </c>
      <c r="F1" s="2" t="inlineStr">
        <is>
          <t>Aug. 31, 2020shares</t>
        </is>
      </c>
      <c r="G1" s="2" t="inlineStr">
        <is>
          <t>Dec. 31, 2019shares</t>
        </is>
      </c>
      <c r="H1" s="2" t="inlineStr">
        <is>
          <t>Nov. 21, 2017USD ($)</t>
        </is>
      </c>
    </row>
    <row r="2">
      <c r="A2" s="3" t="inlineStr">
        <is>
          <t>Collaborative Arrangement and Arrangement Other than Collaborative [Line Items]</t>
        </is>
      </c>
    </row>
    <row r="3">
      <c r="A3" s="4" t="inlineStr">
        <is>
          <t>Cash consideration</t>
        </is>
      </c>
      <c r="B3" s="5" t="n">
        <v>145416000</v>
      </c>
    </row>
    <row r="4">
      <c r="A4" s="4" t="inlineStr">
        <is>
          <t>Aggregate principal amount</t>
        </is>
      </c>
      <c r="H4" s="5" t="n">
        <v>1300000000</v>
      </c>
    </row>
    <row r="5">
      <c r="A5" s="4" t="inlineStr">
        <is>
          <t>Common stock, outstanding shares | shares</t>
        </is>
      </c>
      <c r="E5" s="6" t="n">
        <v>655075355</v>
      </c>
      <c r="G5" s="6" t="n">
        <v>415700000</v>
      </c>
    </row>
    <row r="6">
      <c r="A6" s="4" t="inlineStr">
        <is>
          <t>Shares issued | shares</t>
        </is>
      </c>
      <c r="E6" s="6" t="n">
        <v>664183318</v>
      </c>
      <c r="G6" s="6" t="n">
        <v>415700000</v>
      </c>
    </row>
    <row r="7">
      <c r="A7" s="4" t="inlineStr">
        <is>
          <t>Treasury shares | shares</t>
        </is>
      </c>
      <c r="E7" s="6" t="n">
        <v>9094876</v>
      </c>
    </row>
    <row r="8">
      <c r="A8" s="4" t="inlineStr">
        <is>
          <t>Unvested founder shares | shares</t>
        </is>
      </c>
      <c r="C8" s="6" t="n">
        <v>12404080</v>
      </c>
    </row>
    <row r="9">
      <c r="A9" s="4" t="inlineStr">
        <is>
          <t>Adjustments to additional paid in capital, merger transaction costs</t>
        </is>
      </c>
      <c r="C9" s="5" t="n">
        <v>113100000</v>
      </c>
    </row>
    <row r="10">
      <c r="A10" s="4" t="inlineStr">
        <is>
          <t>Merger transaction costs</t>
        </is>
      </c>
      <c r="C10" s="6" t="n">
        <v>28700000</v>
      </c>
    </row>
    <row r="11">
      <c r="A11" s="4" t="inlineStr">
        <is>
          <t>Remaining funds held in Trust Account</t>
        </is>
      </c>
      <c r="C11" s="6" t="n">
        <v>792700000</v>
      </c>
    </row>
    <row r="12">
      <c r="A12" s="4" t="inlineStr">
        <is>
          <t>Sponsor</t>
        </is>
      </c>
    </row>
    <row r="13">
      <c r="A13" s="3" t="inlineStr">
        <is>
          <t>Collaborative Arrangement and Arrangement Other than Collaborative [Line Items]</t>
        </is>
      </c>
    </row>
    <row r="14">
      <c r="A14" s="4" t="inlineStr">
        <is>
          <t>Aggregate principal amount</t>
        </is>
      </c>
      <c r="C14" s="6" t="n">
        <v>1500000</v>
      </c>
      <c r="D14" s="5" t="n">
        <v>1500000</v>
      </c>
    </row>
    <row r="15">
      <c r="A15" s="4" t="inlineStr">
        <is>
          <t>Notes converted</t>
        </is>
      </c>
      <c r="C15" s="6" t="n">
        <v>1500000</v>
      </c>
      <c r="D15" s="5" t="n">
        <v>1500000</v>
      </c>
    </row>
    <row r="16">
      <c r="A16" s="4" t="inlineStr">
        <is>
          <t>Klein Group, LLC</t>
        </is>
      </c>
    </row>
    <row r="17">
      <c r="A17" s="3" t="inlineStr">
        <is>
          <t>Collaborative Arrangement and Arrangement Other than Collaborative [Line Items]</t>
        </is>
      </c>
    </row>
    <row r="18">
      <c r="A18" s="4" t="inlineStr">
        <is>
          <t>Transaction fees</t>
        </is>
      </c>
      <c r="C18" s="6" t="n">
        <v>15000000</v>
      </c>
    </row>
    <row r="19">
      <c r="A19" s="4" t="inlineStr">
        <is>
          <t>Private placement fees</t>
        </is>
      </c>
      <c r="C19" s="6" t="n">
        <v>15500000</v>
      </c>
    </row>
    <row r="20">
      <c r="A20" s="4" t="inlineStr">
        <is>
          <t>Senior Convertible PIK Notes, net of discount</t>
        </is>
      </c>
    </row>
    <row r="21">
      <c r="A21" s="3" t="inlineStr">
        <is>
          <t>Collaborative Arrangement and Arrangement Other than Collaborative [Line Items]</t>
        </is>
      </c>
    </row>
    <row r="22">
      <c r="A22" s="4" t="inlineStr">
        <is>
          <t>Aggregate principal amount</t>
        </is>
      </c>
      <c r="C22" s="6" t="n">
        <v>1300000000</v>
      </c>
    </row>
    <row r="23">
      <c r="A23" s="4" t="inlineStr">
        <is>
          <t>Original issue discount</t>
        </is>
      </c>
      <c r="C23" s="6" t="n">
        <v>32500000</v>
      </c>
    </row>
    <row r="24">
      <c r="A24" s="4" t="inlineStr">
        <is>
          <t>Aggregate proceeds</t>
        </is>
      </c>
      <c r="C24" s="6" t="n">
        <v>1267500000</v>
      </c>
      <c r="E24" s="5" t="n">
        <v>1267500000</v>
      </c>
    </row>
    <row r="25">
      <c r="A25" s="4" t="inlineStr">
        <is>
          <t>Senior PIK Note</t>
        </is>
      </c>
    </row>
    <row r="26">
      <c r="A26" s="3" t="inlineStr">
        <is>
          <t>Collaborative Arrangement and Arrangement Other than Collaborative [Line Items]</t>
        </is>
      </c>
    </row>
    <row r="27">
      <c r="A27" s="4" t="inlineStr">
        <is>
          <t>Original issue discount</t>
        </is>
      </c>
      <c r="C27" s="6" t="n">
        <v>5700000</v>
      </c>
    </row>
    <row r="28">
      <c r="A28" s="4" t="inlineStr">
        <is>
          <t>Redemption price</t>
        </is>
      </c>
      <c r="C28" s="5" t="n">
        <v>1237600000</v>
      </c>
    </row>
    <row r="29">
      <c r="A29" s="4" t="inlineStr">
        <is>
          <t>Class A common stock</t>
        </is>
      </c>
    </row>
    <row r="30">
      <c r="A30" s="3" t="inlineStr">
        <is>
          <t>Collaborative Arrangement and Arrangement Other than Collaborative [Line Items]</t>
        </is>
      </c>
    </row>
    <row r="31">
      <c r="A31" s="4" t="inlineStr">
        <is>
          <t>Shares issued (in shares) | shares</t>
        </is>
      </c>
      <c r="C31" s="6" t="n">
        <v>2050000</v>
      </c>
    </row>
    <row r="32">
      <c r="A32" s="4" t="inlineStr">
        <is>
          <t>Warrants to purchase shares of the common stock | shares</t>
        </is>
      </c>
      <c r="E32" s="6" t="n">
        <v>58500000</v>
      </c>
    </row>
    <row r="33">
      <c r="A33" s="4" t="inlineStr">
        <is>
          <t>Common stock, outstanding shares | shares</t>
        </is>
      </c>
      <c r="C33" s="6" t="n">
        <v>655057192</v>
      </c>
    </row>
    <row r="34">
      <c r="A34" s="4" t="inlineStr">
        <is>
          <t>Shares issued | shares</t>
        </is>
      </c>
      <c r="C34" s="6" t="n">
        <v>664152068</v>
      </c>
      <c r="E34" s="6" t="n">
        <v>664183318</v>
      </c>
    </row>
    <row r="35">
      <c r="A35" s="4" t="inlineStr">
        <is>
          <t>Class A common stock | Subscription Agreements</t>
        </is>
      </c>
    </row>
    <row r="36">
      <c r="A36" s="3" t="inlineStr">
        <is>
          <t>Collaborative Arrangement and Arrangement Other than Collaborative [Line Items]</t>
        </is>
      </c>
    </row>
    <row r="37">
      <c r="A37" s="4" t="inlineStr">
        <is>
          <t>Shares issued (in shares) | shares</t>
        </is>
      </c>
      <c r="C37" s="6" t="n">
        <v>130000000</v>
      </c>
    </row>
    <row r="38">
      <c r="A38" s="4" t="inlineStr">
        <is>
          <t>Shares issued, price per share | $ / shares</t>
        </is>
      </c>
      <c r="C38" s="5" t="n">
        <v>10</v>
      </c>
    </row>
    <row r="39">
      <c r="A39" s="4" t="inlineStr">
        <is>
          <t>Aggregate commitment</t>
        </is>
      </c>
      <c r="C39" s="5" t="n">
        <v>1300000000</v>
      </c>
    </row>
    <row r="40">
      <c r="A40" s="4" t="inlineStr">
        <is>
          <t>Warrants to purchase shares of the common stock | shares</t>
        </is>
      </c>
      <c r="C40" s="6" t="n">
        <v>6500000</v>
      </c>
    </row>
    <row r="41">
      <c r="A41" s="4" t="inlineStr">
        <is>
          <t>Class A common stock | IPO</t>
        </is>
      </c>
    </row>
    <row r="42">
      <c r="A42" s="3" t="inlineStr">
        <is>
          <t>Collaborative Arrangement and Arrangement Other than Collaborative [Line Items]</t>
        </is>
      </c>
    </row>
    <row r="43">
      <c r="A43" s="4" t="inlineStr">
        <is>
          <t>Shares issued (in shares) | shares</t>
        </is>
      </c>
      <c r="C43" s="6" t="n">
        <v>8693855</v>
      </c>
    </row>
    <row r="44">
      <c r="A44" s="4" t="inlineStr">
        <is>
          <t>Number of business days prior to the consummation of the Business Combination | item</t>
        </is>
      </c>
      <c r="C44" s="6" t="n">
        <v>2</v>
      </c>
    </row>
    <row r="45">
      <c r="A45" s="4" t="inlineStr">
        <is>
          <t>Shares issued, price per share | $ / shares</t>
        </is>
      </c>
      <c r="C45" s="8" t="n">
        <v>10.03</v>
      </c>
    </row>
    <row r="46">
      <c r="A46" s="4" t="inlineStr">
        <is>
          <t>Aggregate commitment</t>
        </is>
      </c>
      <c r="C46" s="5" t="n">
        <v>87200000</v>
      </c>
    </row>
    <row r="47">
      <c r="A47" s="4" t="inlineStr">
        <is>
          <t>Class B Common Stock</t>
        </is>
      </c>
    </row>
    <row r="48">
      <c r="A48" s="3" t="inlineStr">
        <is>
          <t>Collaborative Arrangement and Arrangement Other than Collaborative [Line Items]</t>
        </is>
      </c>
    </row>
    <row r="49">
      <c r="A49" s="4" t="inlineStr">
        <is>
          <t>Common stock, outstanding shares | shares</t>
        </is>
      </c>
      <c r="C49" s="6" t="n">
        <v>27500000</v>
      </c>
    </row>
    <row r="50">
      <c r="A50" s="4" t="inlineStr">
        <is>
          <t>Conversion ratio</t>
        </is>
      </c>
      <c r="C50" s="6" t="n">
        <v>1</v>
      </c>
      <c r="E50" s="6" t="n">
        <v>1</v>
      </c>
    </row>
    <row r="51">
      <c r="A51" s="4" t="inlineStr">
        <is>
          <t>Treasury shares | shares</t>
        </is>
      </c>
      <c r="F51" s="6" t="n">
        <v>9094876</v>
      </c>
    </row>
    <row r="52">
      <c r="A52" s="4" t="inlineStr">
        <is>
          <t>Holdings | Class A common stock</t>
        </is>
      </c>
    </row>
    <row r="53">
      <c r="A53" s="3" t="inlineStr">
        <is>
          <t>Collaborative Arrangement and Arrangement Other than Collaborative [Line Items]</t>
        </is>
      </c>
    </row>
    <row r="54">
      <c r="A54" s="4" t="inlineStr">
        <is>
          <t>Cash consideration</t>
        </is>
      </c>
      <c r="C54" s="5" t="n">
        <v>1521000000</v>
      </c>
    </row>
    <row r="55">
      <c r="A55" s="4" t="inlineStr">
        <is>
          <t>Shares issued (in shares) | shares</t>
        </is>
      </c>
      <c r="C55" s="6" t="n">
        <v>4157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Business Combinations (Details) - USD ($) $ in Thousands</t>
        </is>
      </c>
      <c r="B1" s="2" t="inlineStr">
        <is>
          <t>Nov. 09, 2020</t>
        </is>
      </c>
      <c r="C1" s="2" t="inlineStr">
        <is>
          <t>Dec. 31, 2020</t>
        </is>
      </c>
      <c r="D1" s="2" t="inlineStr">
        <is>
          <t>Dec. 31, 2019</t>
        </is>
      </c>
      <c r="E1" s="2" t="inlineStr">
        <is>
          <t>Dec. 31, 2018</t>
        </is>
      </c>
    </row>
    <row r="2">
      <c r="A2" s="3" t="inlineStr">
        <is>
          <t>Business Acquisition [Line Items]</t>
        </is>
      </c>
    </row>
    <row r="3">
      <c r="A3" s="4" t="inlineStr">
        <is>
          <t>Cash consideration</t>
        </is>
      </c>
      <c r="B3" s="5" t="n">
        <v>145416</v>
      </c>
    </row>
    <row r="4">
      <c r="A4" s="4" t="inlineStr">
        <is>
          <t>Cash and cash equivalents</t>
        </is>
      </c>
      <c r="B4" s="6" t="n">
        <v>5384</v>
      </c>
    </row>
    <row r="5">
      <c r="A5" s="4" t="inlineStr">
        <is>
          <t>Trade accounts receivable, net</t>
        </is>
      </c>
      <c r="B5" s="6" t="n">
        <v>885</v>
      </c>
    </row>
    <row r="6">
      <c r="A6" s="4" t="inlineStr">
        <is>
          <t>Prepaid expenses</t>
        </is>
      </c>
      <c r="B6" s="6" t="n">
        <v>138</v>
      </c>
    </row>
    <row r="7">
      <c r="A7" s="4" t="inlineStr">
        <is>
          <t>Operating lease right-of-use assets</t>
        </is>
      </c>
      <c r="B7" s="6" t="n">
        <v>1306</v>
      </c>
    </row>
    <row r="8">
      <c r="A8" s="4" t="inlineStr">
        <is>
          <t>Property and equipment, net</t>
        </is>
      </c>
      <c r="B8" s="6" t="n">
        <v>78</v>
      </c>
    </row>
    <row r="9">
      <c r="A9" s="4" t="inlineStr">
        <is>
          <t>Other current assets, net</t>
        </is>
      </c>
      <c r="B9" s="6" t="n">
        <v>60</v>
      </c>
    </row>
    <row r="10">
      <c r="A10" s="4" t="inlineStr">
        <is>
          <t>Accounts payable</t>
        </is>
      </c>
      <c r="B10" s="6" t="n">
        <v>-419</v>
      </c>
    </row>
    <row r="11">
      <c r="A11" s="4" t="inlineStr">
        <is>
          <t>Other accrued expenses</t>
        </is>
      </c>
      <c r="B11" s="6" t="n">
        <v>-310</v>
      </c>
    </row>
    <row r="12">
      <c r="A12" s="4" t="inlineStr">
        <is>
          <t>Deferred income taxes</t>
        </is>
      </c>
      <c r="B12" s="6" t="n">
        <v>-7854</v>
      </c>
    </row>
    <row r="13">
      <c r="A13" s="4" t="inlineStr">
        <is>
          <t>Operating lease obligation</t>
        </is>
      </c>
      <c r="B13" s="6" t="n">
        <v>-1415</v>
      </c>
    </row>
    <row r="14">
      <c r="A14" s="4" t="inlineStr">
        <is>
          <t>Total identifiable net assets</t>
        </is>
      </c>
      <c r="B14" s="6" t="n">
        <v>30093</v>
      </c>
    </row>
    <row r="15">
      <c r="A15" s="4" t="inlineStr">
        <is>
          <t>Goodwill, Total</t>
        </is>
      </c>
      <c r="B15" s="6" t="n">
        <v>115323</v>
      </c>
      <c r="C15" s="5" t="n">
        <v>4257336</v>
      </c>
      <c r="D15" s="5" t="n">
        <v>4142013</v>
      </c>
      <c r="E15" s="5" t="n">
        <v>4142013</v>
      </c>
    </row>
    <row r="16">
      <c r="A16" s="4" t="inlineStr">
        <is>
          <t>Client relationships</t>
        </is>
      </c>
    </row>
    <row r="17">
      <c r="A17" s="3" t="inlineStr">
        <is>
          <t>Business Acquisition [Line Items]</t>
        </is>
      </c>
    </row>
    <row r="18">
      <c r="A18" s="4" t="inlineStr">
        <is>
          <t>Intangible assets, net</t>
        </is>
      </c>
      <c r="B18" s="6" t="n">
        <v>24460</v>
      </c>
    </row>
    <row r="19">
      <c r="A19" s="4" t="inlineStr">
        <is>
          <t>Technology</t>
        </is>
      </c>
    </row>
    <row r="20">
      <c r="A20" s="3" t="inlineStr">
        <is>
          <t>Business Acquisition [Line Items]</t>
        </is>
      </c>
    </row>
    <row r="21">
      <c r="A21" s="4" t="inlineStr">
        <is>
          <t>Intangible assets, net</t>
        </is>
      </c>
      <c r="B21" s="6" t="n">
        <v>6350</v>
      </c>
    </row>
    <row r="22">
      <c r="A22" s="4" t="inlineStr">
        <is>
          <t>Trade Names</t>
        </is>
      </c>
    </row>
    <row r="23">
      <c r="A23" s="3" t="inlineStr">
        <is>
          <t>Business Acquisition [Line Items]</t>
        </is>
      </c>
    </row>
    <row r="24">
      <c r="A24" s="4" t="inlineStr">
        <is>
          <t>Intangible assets, net</t>
        </is>
      </c>
      <c r="B24" s="5" t="n">
        <v>1430</v>
      </c>
    </row>
    <row r="25">
      <c r="A25" s="4" t="inlineStr">
        <is>
          <t>HST</t>
        </is>
      </c>
    </row>
    <row r="26">
      <c r="A26" s="3" t="inlineStr">
        <is>
          <t>Business Acquisition [Line Items]</t>
        </is>
      </c>
    </row>
    <row r="27">
      <c r="A27" s="4" t="inlineStr">
        <is>
          <t>Transaction costs</t>
        </is>
      </c>
      <c r="C27" s="5" t="n">
        <v>900</v>
      </c>
    </row>
    <row r="28">
      <c r="A28" s="4" t="inlineStr">
        <is>
          <t>Voting interest acquired (in percent)</t>
        </is>
      </c>
      <c r="B28" s="4" t="inlineStr">
        <is>
          <t>10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 $ in Thousands</t>
        </is>
      </c>
      <c r="B1" s="2" t="inlineStr">
        <is>
          <t>Dec. 31, 2020</t>
        </is>
      </c>
      <c r="C1" s="2" t="inlineStr">
        <is>
          <t>Dec. 31, 2019</t>
        </is>
      </c>
    </row>
    <row r="2">
      <c r="A2" s="3" t="inlineStr">
        <is>
          <t>Property, Plant and Equipment [Line Items]</t>
        </is>
      </c>
    </row>
    <row r="3">
      <c r="A3" s="4" t="inlineStr">
        <is>
          <t>Property and Equipment</t>
        </is>
      </c>
      <c r="B3" s="5" t="n">
        <v>430914</v>
      </c>
      <c r="C3" s="5" t="n">
        <v>362343</v>
      </c>
    </row>
    <row r="4">
      <c r="A4" s="4" t="inlineStr">
        <is>
          <t>Accumulated Depreciation</t>
        </is>
      </c>
      <c r="B4" s="6" t="n">
        <v>-243283</v>
      </c>
      <c r="C4" s="6" t="n">
        <v>-184351</v>
      </c>
    </row>
    <row r="5">
      <c r="A5" s="4" t="inlineStr">
        <is>
          <t>Property, Plant and Equipment, Net, Total</t>
        </is>
      </c>
      <c r="B5" s="6" t="n">
        <v>187631</v>
      </c>
      <c r="C5" s="6" t="n">
        <v>177992</v>
      </c>
    </row>
    <row r="6">
      <c r="A6" s="4" t="inlineStr">
        <is>
          <t>Write-off of assets net value</t>
        </is>
      </c>
      <c r="B6" s="6" t="n">
        <v>700</v>
      </c>
      <c r="C6" s="6" t="n">
        <v>2200</v>
      </c>
    </row>
    <row r="7">
      <c r="A7" s="4" t="inlineStr">
        <is>
          <t>Leasehold improvements</t>
        </is>
      </c>
    </row>
    <row r="8">
      <c r="A8" s="3" t="inlineStr">
        <is>
          <t>Property, Plant and Equipment [Line Items]</t>
        </is>
      </c>
    </row>
    <row r="9">
      <c r="A9" s="4" t="inlineStr">
        <is>
          <t>Property and Equipment</t>
        </is>
      </c>
      <c r="B9" s="6" t="n">
        <v>3583</v>
      </c>
      <c r="C9" s="6" t="n">
        <v>3569</v>
      </c>
    </row>
    <row r="10">
      <c r="A10" s="4" t="inlineStr">
        <is>
          <t>Accumulated Depreciation</t>
        </is>
      </c>
      <c r="B10" s="6" t="n">
        <v>-2507</v>
      </c>
      <c r="C10" s="6" t="n">
        <v>-2072</v>
      </c>
    </row>
    <row r="11">
      <c r="A11" s="4" t="inlineStr">
        <is>
          <t>Property, Plant and Equipment, Net, Total</t>
        </is>
      </c>
      <c r="B11" s="6" t="n">
        <v>1076</v>
      </c>
      <c r="C11" s="6" t="n">
        <v>1497</v>
      </c>
    </row>
    <row r="12">
      <c r="A12" s="4" t="inlineStr">
        <is>
          <t>Furniture and equipment</t>
        </is>
      </c>
    </row>
    <row r="13">
      <c r="A13" s="3" t="inlineStr">
        <is>
          <t>Property, Plant and Equipment [Line Items]</t>
        </is>
      </c>
    </row>
    <row r="14">
      <c r="A14" s="4" t="inlineStr">
        <is>
          <t>Property and Equipment</t>
        </is>
      </c>
      <c r="B14" s="6" t="n">
        <v>5719</v>
      </c>
      <c r="C14" s="6" t="n">
        <v>5499</v>
      </c>
    </row>
    <row r="15">
      <c r="A15" s="4" t="inlineStr">
        <is>
          <t>Accumulated Depreciation</t>
        </is>
      </c>
      <c r="B15" s="6" t="n">
        <v>-3810</v>
      </c>
      <c r="C15" s="6" t="n">
        <v>-3109</v>
      </c>
    </row>
    <row r="16">
      <c r="A16" s="4" t="inlineStr">
        <is>
          <t>Property, Plant and Equipment, Net, Total</t>
        </is>
      </c>
      <c r="B16" s="6" t="n">
        <v>1909</v>
      </c>
      <c r="C16" s="6" t="n">
        <v>2390</v>
      </c>
    </row>
    <row r="17">
      <c r="A17" s="4" t="inlineStr">
        <is>
          <t>Assets under finance lease</t>
        </is>
      </c>
    </row>
    <row r="18">
      <c r="A18" s="3" t="inlineStr">
        <is>
          <t>Property, Plant and Equipment [Line Items]</t>
        </is>
      </c>
    </row>
    <row r="19">
      <c r="A19" s="4" t="inlineStr">
        <is>
          <t>Property and Equipment</t>
        </is>
      </c>
      <c r="B19" s="6" t="n">
        <v>400</v>
      </c>
      <c r="C19" s="6" t="n">
        <v>300</v>
      </c>
    </row>
    <row r="20">
      <c r="A20" s="4" t="inlineStr">
        <is>
          <t>Accumulated Depreciation</t>
        </is>
      </c>
      <c r="B20" s="6" t="n">
        <v>-200</v>
      </c>
      <c r="C20" s="6" t="n">
        <v>-100</v>
      </c>
    </row>
    <row r="21">
      <c r="A21" s="4" t="inlineStr">
        <is>
          <t>Computer hardware</t>
        </is>
      </c>
    </row>
    <row r="22">
      <c r="A22" s="3" t="inlineStr">
        <is>
          <t>Property, Plant and Equipment [Line Items]</t>
        </is>
      </c>
    </row>
    <row r="23">
      <c r="A23" s="4" t="inlineStr">
        <is>
          <t>Property and Equipment</t>
        </is>
      </c>
      <c r="B23" s="6" t="n">
        <v>45865</v>
      </c>
      <c r="C23" s="6" t="n">
        <v>36979</v>
      </c>
    </row>
    <row r="24">
      <c r="A24" s="4" t="inlineStr">
        <is>
          <t>Accumulated Depreciation</t>
        </is>
      </c>
      <c r="B24" s="6" t="n">
        <v>-29115</v>
      </c>
      <c r="C24" s="6" t="n">
        <v>-23174</v>
      </c>
    </row>
    <row r="25">
      <c r="A25" s="4" t="inlineStr">
        <is>
          <t>Property, Plant and Equipment, Net, Total</t>
        </is>
      </c>
      <c r="B25" s="6" t="n">
        <v>16750</v>
      </c>
      <c r="C25" s="6" t="n">
        <v>13805</v>
      </c>
    </row>
    <row r="26">
      <c r="A26" s="4" t="inlineStr">
        <is>
          <t>Computer software</t>
        </is>
      </c>
    </row>
    <row r="27">
      <c r="A27" s="3" t="inlineStr">
        <is>
          <t>Property, Plant and Equipment [Line Items]</t>
        </is>
      </c>
    </row>
    <row r="28">
      <c r="A28" s="4" t="inlineStr">
        <is>
          <t>Property and Equipment</t>
        </is>
      </c>
      <c r="B28" s="6" t="n">
        <v>33903</v>
      </c>
      <c r="C28" s="6" t="n">
        <v>32905</v>
      </c>
    </row>
    <row r="29">
      <c r="A29" s="4" t="inlineStr">
        <is>
          <t>Accumulated Depreciation</t>
        </is>
      </c>
      <c r="B29" s="6" t="n">
        <v>-27796</v>
      </c>
      <c r="C29" s="6" t="n">
        <v>-23055</v>
      </c>
    </row>
    <row r="30">
      <c r="A30" s="4" t="inlineStr">
        <is>
          <t>Property, Plant and Equipment, Net, Total</t>
        </is>
      </c>
      <c r="B30" s="6" t="n">
        <v>6107</v>
      </c>
      <c r="C30" s="6" t="n">
        <v>9850</v>
      </c>
    </row>
    <row r="31">
      <c r="A31" s="4" t="inlineStr">
        <is>
          <t>Capitalized software development</t>
        </is>
      </c>
    </row>
    <row r="32">
      <c r="A32" s="3" t="inlineStr">
        <is>
          <t>Property, Plant and Equipment [Line Items]</t>
        </is>
      </c>
    </row>
    <row r="33">
      <c r="A33" s="4" t="inlineStr">
        <is>
          <t>Property and Equipment</t>
        </is>
      </c>
      <c r="B33" s="6" t="n">
        <v>341844</v>
      </c>
      <c r="C33" s="6" t="n">
        <v>283391</v>
      </c>
    </row>
    <row r="34">
      <c r="A34" s="4" t="inlineStr">
        <is>
          <t>Accumulated Depreciation</t>
        </is>
      </c>
      <c r="B34" s="6" t="n">
        <v>-180055</v>
      </c>
      <c r="C34" s="6" t="n">
        <v>-132941</v>
      </c>
    </row>
    <row r="35">
      <c r="A35" s="4" t="inlineStr">
        <is>
          <t>Property, Plant and Equipment, Net, Total</t>
        </is>
      </c>
      <c r="B35" s="5" t="n">
        <v>161789</v>
      </c>
      <c r="C35" s="5" t="n">
        <v>1504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Future lease payments due (Details) - USD ($) $ in Thousands</t>
        </is>
      </c>
      <c r="B1" s="2" t="inlineStr">
        <is>
          <t>Dec. 31, 2020</t>
        </is>
      </c>
      <c r="C1" s="2" t="inlineStr">
        <is>
          <t>Dec. 31, 2018</t>
        </is>
      </c>
    </row>
    <row r="2">
      <c r="A2" s="3" t="inlineStr">
        <is>
          <t>Leases</t>
        </is>
      </c>
    </row>
    <row r="3">
      <c r="A3" s="4" t="inlineStr">
        <is>
          <t>2021</t>
        </is>
      </c>
      <c r="B3" s="5" t="n">
        <v>8395</v>
      </c>
    </row>
    <row r="4">
      <c r="A4" s="4" t="inlineStr">
        <is>
          <t>2022</t>
        </is>
      </c>
      <c r="B4" s="6" t="n">
        <v>8857</v>
      </c>
    </row>
    <row r="5">
      <c r="A5" s="4" t="inlineStr">
        <is>
          <t>2023</t>
        </is>
      </c>
      <c r="B5" s="6" t="n">
        <v>8252</v>
      </c>
    </row>
    <row r="6">
      <c r="A6" s="4" t="inlineStr">
        <is>
          <t>2024</t>
        </is>
      </c>
      <c r="B6" s="6" t="n">
        <v>3669</v>
      </c>
    </row>
    <row r="7">
      <c r="A7" s="4" t="inlineStr">
        <is>
          <t>2025</t>
        </is>
      </c>
      <c r="B7" s="6" t="n">
        <v>2724</v>
      </c>
    </row>
    <row r="8">
      <c r="A8" s="4" t="inlineStr">
        <is>
          <t>Thereafter</t>
        </is>
      </c>
      <c r="B8" s="6" t="n">
        <v>5916</v>
      </c>
    </row>
    <row r="9">
      <c r="A9" s="4" t="inlineStr">
        <is>
          <t>Total lease payments</t>
        </is>
      </c>
      <c r="B9" s="6" t="n">
        <v>37813</v>
      </c>
    </row>
    <row r="10">
      <c r="A10" s="4" t="inlineStr">
        <is>
          <t>Less: Interest</t>
        </is>
      </c>
      <c r="B10" s="6" t="n">
        <v>-3875</v>
      </c>
    </row>
    <row r="11">
      <c r="A11" s="4" t="inlineStr">
        <is>
          <t>Operating Lease, Liability, Total</t>
        </is>
      </c>
      <c r="B11" s="5" t="n">
        <v>33938</v>
      </c>
      <c r="C11" s="5" t="n">
        <v>381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7" customWidth="1" min="2" max="2"/>
  </cols>
  <sheetData>
    <row r="1">
      <c r="A1" s="1" t="inlineStr">
        <is>
          <t>Leases - Weighted average remaining lease terms and discount rates (Details)</t>
        </is>
      </c>
      <c r="B1" s="2" t="inlineStr">
        <is>
          <t>Dec. 31, 2020</t>
        </is>
      </c>
    </row>
    <row r="2">
      <c r="A2" s="3" t="inlineStr">
        <is>
          <t>Leases</t>
        </is>
      </c>
    </row>
    <row r="3">
      <c r="A3" s="4" t="inlineStr">
        <is>
          <t>Weighted-average remaining lease term</t>
        </is>
      </c>
      <c r="B3" s="4" t="inlineStr">
        <is>
          <t>5 years 4 months</t>
        </is>
      </c>
    </row>
    <row r="4">
      <c r="A4" s="4" t="inlineStr">
        <is>
          <t>Weighted-average discount rate</t>
        </is>
      </c>
      <c r="B4" s="4" t="inlineStr">
        <is>
          <t>6.5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7" customWidth="1" min="1" max="1"/>
    <col width="13" customWidth="1" min="2" max="2"/>
    <col width="27" customWidth="1" min="3" max="3"/>
    <col width="18" customWidth="1" min="4" max="4"/>
    <col width="15" customWidth="1" min="5" max="5"/>
    <col width="13" customWidth="1" min="6" max="6"/>
  </cols>
  <sheetData>
    <row r="1">
      <c r="A1" s="1" t="inlineStr">
        <is>
          <t>Consolidated Statements of Shareholders' Equity - USD ($) $ in Thousands</t>
        </is>
      </c>
      <c r="B1" s="2" t="inlineStr">
        <is>
          <t>Common Stock</t>
        </is>
      </c>
      <c r="C1" s="2" t="inlineStr">
        <is>
          <t>Additional Paid-in Capital</t>
        </is>
      </c>
      <c r="D1" s="2" t="inlineStr">
        <is>
          <t>Retained Earnings</t>
        </is>
      </c>
      <c r="E1" s="2" t="inlineStr">
        <is>
          <t>Treasury Stock</t>
        </is>
      </c>
      <c r="F1" s="2" t="inlineStr">
        <is>
          <t>Total</t>
        </is>
      </c>
    </row>
    <row r="2">
      <c r="A2" s="4" t="inlineStr">
        <is>
          <t>Balance at Dec. 31, 2017</t>
        </is>
      </c>
      <c r="B2" s="5" t="n">
        <v>42</v>
      </c>
      <c r="C2" s="5" t="n">
        <v>1357776</v>
      </c>
      <c r="D2" s="5" t="n">
        <v>591630</v>
      </c>
      <c r="F2" s="5" t="n">
        <v>1949448</v>
      </c>
    </row>
    <row r="3">
      <c r="A3" s="4" t="inlineStr">
        <is>
          <t>Balance (in shares) at Dec. 31, 2017</t>
        </is>
      </c>
      <c r="B3" s="6" t="n">
        <v>415700000000</v>
      </c>
    </row>
    <row r="4">
      <c r="A4" s="4" t="inlineStr">
        <is>
          <t>Class B Unit expense</t>
        </is>
      </c>
      <c r="C4" s="6" t="n">
        <v>4717</v>
      </c>
      <c r="F4" s="6" t="n">
        <v>4717</v>
      </c>
    </row>
    <row r="5">
      <c r="A5" s="4" t="inlineStr">
        <is>
          <t>Net income (loss)</t>
        </is>
      </c>
      <c r="D5" s="6" t="n">
        <v>36223</v>
      </c>
      <c r="F5" s="6" t="n">
        <v>36223</v>
      </c>
    </row>
    <row r="6">
      <c r="A6" s="4" t="inlineStr">
        <is>
          <t>Balance at Dec. 31, 2018</t>
        </is>
      </c>
      <c r="B6" s="5" t="n">
        <v>42</v>
      </c>
      <c r="C6" s="6" t="n">
        <v>1362493</v>
      </c>
      <c r="D6" s="6" t="n">
        <v>627853</v>
      </c>
      <c r="E6" s="5" t="n">
        <v>1990388</v>
      </c>
    </row>
    <row r="7">
      <c r="A7" s="4" t="inlineStr">
        <is>
          <t>Balance (in shares) at Dec. 31, 2018</t>
        </is>
      </c>
      <c r="B7" s="6" t="n">
        <v>415700000</v>
      </c>
    </row>
    <row r="8">
      <c r="A8" s="4" t="inlineStr">
        <is>
          <t>Class B Unit expense</t>
        </is>
      </c>
      <c r="C8" s="6" t="n">
        <v>-14880</v>
      </c>
      <c r="F8" s="6" t="n">
        <v>-14880</v>
      </c>
    </row>
    <row r="9">
      <c r="A9" s="4" t="inlineStr">
        <is>
          <t>Net income (loss)</t>
        </is>
      </c>
      <c r="D9" s="6" t="n">
        <v>9710</v>
      </c>
      <c r="F9" s="6" t="n">
        <v>9710</v>
      </c>
    </row>
    <row r="10">
      <c r="A10" s="4" t="inlineStr">
        <is>
          <t>Balance at Dec. 31, 2019</t>
        </is>
      </c>
      <c r="B10" s="5" t="n">
        <v>42</v>
      </c>
      <c r="C10" s="6" t="n">
        <v>1347613</v>
      </c>
      <c r="D10" s="6" t="n">
        <v>637563</v>
      </c>
      <c r="E10" s="6" t="n">
        <v>1985218</v>
      </c>
      <c r="F10" s="6" t="n">
        <v>1985218</v>
      </c>
    </row>
    <row r="11">
      <c r="A11" s="4" t="inlineStr">
        <is>
          <t>Balance (in shares) at Dec. 31, 2019</t>
        </is>
      </c>
      <c r="B11" s="6" t="n">
        <v>415700000</v>
      </c>
    </row>
    <row r="12">
      <c r="A12" s="4" t="inlineStr">
        <is>
          <t>Effect of the Mergers (Note 4)</t>
        </is>
      </c>
      <c r="B12" s="5" t="n">
        <v>13</v>
      </c>
      <c r="C12" s="6" t="n">
        <v>-548636</v>
      </c>
      <c r="F12" s="6" t="n">
        <v>-548623</v>
      </c>
    </row>
    <row r="13">
      <c r="A13" s="4" t="inlineStr">
        <is>
          <t>Effect of the mergers (Note 4) (in shares)</t>
        </is>
      </c>
      <c r="B13" s="6" t="n">
        <v>128806148</v>
      </c>
    </row>
    <row r="14">
      <c r="A14" s="4" t="inlineStr">
        <is>
          <t>Private Placement Warrants and unvested founder shares (Note 10)</t>
        </is>
      </c>
      <c r="B14" s="5" t="n">
        <v>-2</v>
      </c>
      <c r="C14" s="6" t="n">
        <v>-142017</v>
      </c>
      <c r="F14" s="6" t="n">
        <v>-142019</v>
      </c>
    </row>
    <row r="15">
      <c r="A15" s="4" t="inlineStr">
        <is>
          <t>Private Placement Warrants and unvested founder shares (Note 10) (in shares)</t>
        </is>
      </c>
      <c r="B15" s="6" t="n">
        <v>-12404080</v>
      </c>
    </row>
    <row r="16">
      <c r="A16" s="4" t="inlineStr">
        <is>
          <t>PIPE Investment, net of costs (Note 4)</t>
        </is>
      </c>
      <c r="B16" s="5" t="n">
        <v>13</v>
      </c>
      <c r="C16" s="6" t="n">
        <v>1467396</v>
      </c>
      <c r="F16" s="6" t="n">
        <v>1467409</v>
      </c>
    </row>
    <row r="17">
      <c r="A17" s="4" t="inlineStr">
        <is>
          <t>PIPE Investment, net of costs (Note 4) (in shares)</t>
        </is>
      </c>
      <c r="B17" s="6" t="n">
        <v>132050000</v>
      </c>
    </row>
    <row r="18">
      <c r="A18" s="4" t="inlineStr">
        <is>
          <t>Class B Unit expense</t>
        </is>
      </c>
      <c r="C18" s="6" t="n">
        <v>405843</v>
      </c>
      <c r="F18" s="6" t="n">
        <v>405843</v>
      </c>
    </row>
    <row r="19">
      <c r="A19" s="4" t="inlineStr">
        <is>
          <t>2020 Omnibus Incentive Plan (Note 15)</t>
        </is>
      </c>
      <c r="C19" s="6" t="n">
        <v>211</v>
      </c>
      <c r="E19" s="5" t="n">
        <v>-117</v>
      </c>
      <c r="F19" s="6" t="n">
        <v>94</v>
      </c>
    </row>
    <row r="20">
      <c r="A20" s="4" t="inlineStr">
        <is>
          <t>2020 Omnibus Incentive Plan (Note 15) (in shares)</t>
        </is>
      </c>
      <c r="B20" s="6" t="n">
        <v>31250</v>
      </c>
      <c r="E20" s="6" t="n">
        <v>-13087</v>
      </c>
    </row>
    <row r="21">
      <c r="A21" s="4" t="inlineStr">
        <is>
          <t>Treasury stock purchases</t>
        </is>
      </c>
      <c r="E21" s="5" t="n">
        <v>-89493</v>
      </c>
      <c r="F21" s="6" t="n">
        <v>-89493</v>
      </c>
    </row>
    <row r="22">
      <c r="A22" s="4" t="inlineStr">
        <is>
          <t>Treasury stock purchases (in shares)</t>
        </is>
      </c>
      <c r="E22" s="6" t="n">
        <v>-9094876</v>
      </c>
    </row>
    <row r="23">
      <c r="A23" s="4" t="inlineStr">
        <is>
          <t>Net income (loss)</t>
        </is>
      </c>
      <c r="D23" s="6" t="n">
        <v>-520564</v>
      </c>
      <c r="F23" s="6" t="n">
        <v>-520564</v>
      </c>
    </row>
    <row r="24">
      <c r="A24" s="4" t="inlineStr">
        <is>
          <t>Balance at Dec. 31, 2020</t>
        </is>
      </c>
      <c r="B24" s="5" t="n">
        <v>66</v>
      </c>
      <c r="C24" s="5" t="n">
        <v>2530410</v>
      </c>
      <c r="D24" s="5" t="n">
        <v>116999</v>
      </c>
      <c r="E24" s="5" t="n">
        <v>-89610</v>
      </c>
      <c r="F24" s="5" t="n">
        <v>2557865</v>
      </c>
    </row>
    <row r="25">
      <c r="A25" s="4" t="inlineStr">
        <is>
          <t>Balance (in shares) at Dec. 31, 2020</t>
        </is>
      </c>
      <c r="B25" s="6" t="n">
        <v>664183318</v>
      </c>
      <c r="E25" s="6" t="n">
        <v>-91079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leases (Details)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 from operating leases</t>
        </is>
      </c>
      <c r="B4" s="5" t="n">
        <v>10527</v>
      </c>
      <c r="C4" s="5" t="n">
        <v>1096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Renewal term (in years)</t>
        </is>
      </c>
      <c r="B4" s="4" t="inlineStr">
        <is>
          <t>5 years</t>
        </is>
      </c>
    </row>
    <row r="5">
      <c r="A5" s="4" t="inlineStr">
        <is>
          <t>Operating lease expense</t>
        </is>
      </c>
      <c r="B5" s="9" t="n">
        <v>10.9</v>
      </c>
      <c r="C5" s="5" t="n">
        <v>11</v>
      </c>
    </row>
    <row r="6">
      <c r="A6" s="4" t="inlineStr">
        <is>
          <t>Variable lease expense</t>
        </is>
      </c>
      <c r="B6" s="10" t="n">
        <v>1.9</v>
      </c>
      <c r="C6" s="10" t="n">
        <v>1.8</v>
      </c>
    </row>
    <row r="7">
      <c r="A7" s="4" t="inlineStr">
        <is>
          <t>operating lease ROU assets were obtained in exchange for lease obligations</t>
        </is>
      </c>
      <c r="B7" s="10" t="n">
        <v>10.2</v>
      </c>
      <c r="C7" s="6" t="n">
        <v>4</v>
      </c>
    </row>
    <row r="8">
      <c r="A8" s="4" t="inlineStr">
        <is>
          <t>Fixed rent expense</t>
        </is>
      </c>
      <c r="D8" s="9" t="n">
        <v>10.6</v>
      </c>
    </row>
    <row r="9">
      <c r="A9" s="4" t="inlineStr">
        <is>
          <t>Variable rent expense</t>
        </is>
      </c>
      <c r="D9" s="5" t="n">
        <v>1</v>
      </c>
    </row>
    <row r="10">
      <c r="A10" s="4" t="inlineStr">
        <is>
          <t>Cost of services</t>
        </is>
      </c>
    </row>
    <row r="11">
      <c r="A11" s="3" t="inlineStr">
        <is>
          <t>Lessee, Lease, Description [Line Items]</t>
        </is>
      </c>
    </row>
    <row r="12">
      <c r="A12" s="4" t="inlineStr">
        <is>
          <t>Operating lease expense</t>
        </is>
      </c>
      <c r="B12" s="10" t="n">
        <v>7.1</v>
      </c>
      <c r="C12" s="6" t="n">
        <v>7</v>
      </c>
    </row>
    <row r="13">
      <c r="A13" s="4" t="inlineStr">
        <is>
          <t>Variable lease expense</t>
        </is>
      </c>
      <c r="B13" s="6" t="n">
        <v>1</v>
      </c>
      <c r="C13" s="6" t="n">
        <v>1</v>
      </c>
    </row>
    <row r="14">
      <c r="A14" s="4" t="inlineStr">
        <is>
          <t>General and administrative</t>
        </is>
      </c>
    </row>
    <row r="15">
      <c r="A15" s="3" t="inlineStr">
        <is>
          <t>Lessee, Lease, Description [Line Items]</t>
        </is>
      </c>
    </row>
    <row r="16">
      <c r="A16" s="4" t="inlineStr">
        <is>
          <t>Operating lease expense</t>
        </is>
      </c>
      <c r="B16" s="10" t="n">
        <v>3.8</v>
      </c>
      <c r="C16" s="6" t="n">
        <v>4</v>
      </c>
    </row>
    <row r="17">
      <c r="A17" s="4" t="inlineStr">
        <is>
          <t>Variable lease expense</t>
        </is>
      </c>
      <c r="B17" s="9" t="n">
        <v>0.9</v>
      </c>
      <c r="C17" s="9" t="n">
        <v>0.8</v>
      </c>
    </row>
    <row r="18">
      <c r="A18" s="4" t="inlineStr">
        <is>
          <t>Minimum</t>
        </is>
      </c>
    </row>
    <row r="19">
      <c r="A19" s="3" t="inlineStr">
        <is>
          <t>Lessee, Lease, Description [Line Items]</t>
        </is>
      </c>
    </row>
    <row r="20">
      <c r="A20" s="4" t="inlineStr">
        <is>
          <t>Remaining lease terms (in years)</t>
        </is>
      </c>
      <c r="B20" s="4" t="inlineStr">
        <is>
          <t>1 year</t>
        </is>
      </c>
    </row>
    <row r="21">
      <c r="A21" s="4" t="inlineStr">
        <is>
          <t>Maximum</t>
        </is>
      </c>
    </row>
    <row r="22">
      <c r="A22" s="3" t="inlineStr">
        <is>
          <t>Lessee, Lease, Description [Line Items]</t>
        </is>
      </c>
    </row>
    <row r="23">
      <c r="A23" s="4" t="inlineStr">
        <is>
          <t>Remaining lease terms (in years)</t>
        </is>
      </c>
      <c r="B23" s="4" t="inlineStr">
        <is>
          <t>6 years</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Other intangible assets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Gross Carrying Amount</t>
        </is>
      </c>
      <c r="B4" s="5" t="n">
        <v>5110340</v>
      </c>
      <c r="C4" s="5" t="n">
        <v>5078100</v>
      </c>
    </row>
    <row r="5">
      <c r="A5" s="4" t="inlineStr">
        <is>
          <t>Accumulated Amortization</t>
        </is>
      </c>
      <c r="B5" s="6" t="n">
        <v>-1526153</v>
      </c>
      <c r="C5" s="6" t="n">
        <v>-1191457</v>
      </c>
    </row>
    <row r="6">
      <c r="A6" s="4" t="inlineStr">
        <is>
          <t>Net Carrying Value</t>
        </is>
      </c>
      <c r="B6" s="6" t="n">
        <v>3584187</v>
      </c>
      <c r="C6" s="6" t="n">
        <v>3886643</v>
      </c>
    </row>
    <row r="7">
      <c r="A7" s="4" t="inlineStr">
        <is>
          <t>Trade names - Indefinite lived intangible assets</t>
        </is>
      </c>
      <c r="B7" s="5" t="n">
        <v>67300</v>
      </c>
      <c r="C7" s="6" t="n">
        <v>67300</v>
      </c>
    </row>
    <row r="8">
      <c r="A8" s="4" t="inlineStr">
        <is>
          <t>Client relationships</t>
        </is>
      </c>
    </row>
    <row r="9">
      <c r="A9" s="3" t="inlineStr">
        <is>
          <t>Finite-Lived Intangible Assets [Line Items]</t>
        </is>
      </c>
    </row>
    <row r="10">
      <c r="A10" s="4" t="inlineStr">
        <is>
          <t>Weighted-average amortization period</t>
        </is>
      </c>
      <c r="B10" s="4" t="inlineStr">
        <is>
          <t>15 years</t>
        </is>
      </c>
    </row>
    <row r="11">
      <c r="A11" s="4" t="inlineStr">
        <is>
          <t>Gross Carrying Amount</t>
        </is>
      </c>
      <c r="B11" s="5" t="n">
        <v>4138460</v>
      </c>
      <c r="C11" s="6" t="n">
        <v>4114000</v>
      </c>
    </row>
    <row r="12">
      <c r="A12" s="4" t="inlineStr">
        <is>
          <t>Accumulated Amortization</t>
        </is>
      </c>
      <c r="B12" s="6" t="n">
        <v>-1252892</v>
      </c>
      <c r="C12" s="6" t="n">
        <v>-978218</v>
      </c>
    </row>
    <row r="13">
      <c r="A13" s="4" t="inlineStr">
        <is>
          <t>Net Carrying Value</t>
        </is>
      </c>
      <c r="B13" s="5" t="n">
        <v>2885568</v>
      </c>
      <c r="C13" s="6" t="n">
        <v>3135782</v>
      </c>
    </row>
    <row r="14">
      <c r="A14" s="4" t="inlineStr">
        <is>
          <t>Provider Network</t>
        </is>
      </c>
    </row>
    <row r="15">
      <c r="A15" s="3" t="inlineStr">
        <is>
          <t>Finite-Lived Intangible Assets [Line Items]</t>
        </is>
      </c>
    </row>
    <row r="16">
      <c r="A16" s="4" t="inlineStr">
        <is>
          <t>Weighted-average amortization period</t>
        </is>
      </c>
      <c r="B16" s="4" t="inlineStr">
        <is>
          <t>15 years</t>
        </is>
      </c>
    </row>
    <row r="17">
      <c r="A17" s="4" t="inlineStr">
        <is>
          <t>Gross Carrying Amount</t>
        </is>
      </c>
      <c r="B17" s="5" t="n">
        <v>896800</v>
      </c>
      <c r="C17" s="6" t="n">
        <v>896800</v>
      </c>
    </row>
    <row r="18">
      <c r="A18" s="4" t="inlineStr">
        <is>
          <t>Accumulated Amortization</t>
        </is>
      </c>
      <c r="B18" s="6" t="n">
        <v>-273026</v>
      </c>
      <c r="C18" s="6" t="n">
        <v>-213239</v>
      </c>
    </row>
    <row r="19">
      <c r="A19" s="4" t="inlineStr">
        <is>
          <t>Net Carrying Value</t>
        </is>
      </c>
      <c r="B19" s="5" t="n">
        <v>623774</v>
      </c>
      <c r="C19" s="5" t="n">
        <v>683561</v>
      </c>
    </row>
    <row r="20">
      <c r="A20" s="4" t="inlineStr">
        <is>
          <t>Technology</t>
        </is>
      </c>
    </row>
    <row r="21">
      <c r="A21" s="3" t="inlineStr">
        <is>
          <t>Finite-Lived Intangible Assets [Line Items]</t>
        </is>
      </c>
    </row>
    <row r="22">
      <c r="A22" s="4" t="inlineStr">
        <is>
          <t>Weighted-average amortization period</t>
        </is>
      </c>
      <c r="B22" s="4" t="inlineStr">
        <is>
          <t>5 years</t>
        </is>
      </c>
    </row>
    <row r="23">
      <c r="A23" s="4" t="inlineStr">
        <is>
          <t>Gross Carrying Amount</t>
        </is>
      </c>
      <c r="B23" s="5" t="n">
        <v>6350</v>
      </c>
    </row>
    <row r="24">
      <c r="A24" s="4" t="inlineStr">
        <is>
          <t>Accumulated Amortization</t>
        </is>
      </c>
      <c r="B24" s="6" t="n">
        <v>-211</v>
      </c>
    </row>
    <row r="25">
      <c r="A25" s="4" t="inlineStr">
        <is>
          <t>Net Carrying Value</t>
        </is>
      </c>
      <c r="B25" s="5" t="n">
        <v>6139</v>
      </c>
    </row>
    <row r="26">
      <c r="A26" s="4" t="inlineStr">
        <is>
          <t>Trade Names</t>
        </is>
      </c>
    </row>
    <row r="27">
      <c r="A27" s="3" t="inlineStr">
        <is>
          <t>Finite-Lived Intangible Assets [Line Items]</t>
        </is>
      </c>
    </row>
    <row r="28">
      <c r="A28" s="4" t="inlineStr">
        <is>
          <t>Weighted-average amortization period</t>
        </is>
      </c>
      <c r="B28" s="4" t="inlineStr">
        <is>
          <t>10 years</t>
        </is>
      </c>
    </row>
    <row r="29">
      <c r="A29" s="4" t="inlineStr">
        <is>
          <t>Gross Carrying Amount</t>
        </is>
      </c>
      <c r="B29" s="5" t="n">
        <v>1430</v>
      </c>
    </row>
    <row r="30">
      <c r="A30" s="4" t="inlineStr">
        <is>
          <t>Accumulated Amortization</t>
        </is>
      </c>
      <c r="B30" s="6" t="n">
        <v>-24</v>
      </c>
    </row>
    <row r="31">
      <c r="A31" s="4" t="inlineStr">
        <is>
          <t>Net Carrying Value</t>
        </is>
      </c>
      <c r="B31" s="5" t="n">
        <v>140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and Intangible Assets - Goodwill (Details) - USD ($) $ in Thousands</t>
        </is>
      </c>
      <c r="B1" s="2" t="inlineStr">
        <is>
          <t>12 Months Ended</t>
        </is>
      </c>
    </row>
    <row r="2">
      <c r="B2" s="2" t="inlineStr">
        <is>
          <t>Dec. 31, 2020</t>
        </is>
      </c>
      <c r="C2" s="2" t="inlineStr">
        <is>
          <t>Dec. 31, 2019</t>
        </is>
      </c>
    </row>
    <row r="3">
      <c r="A3" s="3" t="inlineStr">
        <is>
          <t>Goodwill and Other Intangible Assets</t>
        </is>
      </c>
    </row>
    <row r="4">
      <c r="A4" s="4" t="inlineStr">
        <is>
          <t>Beginning balance, January 1</t>
        </is>
      </c>
      <c r="B4" s="5" t="n">
        <v>4142013</v>
      </c>
      <c r="C4" s="5" t="n">
        <v>4142013</v>
      </c>
    </row>
    <row r="5">
      <c r="A5" s="4" t="inlineStr">
        <is>
          <t>Acquisitions</t>
        </is>
      </c>
      <c r="B5" s="6" t="n">
        <v>115323</v>
      </c>
      <c r="C5" s="6" t="n">
        <v>0</v>
      </c>
    </row>
    <row r="6">
      <c r="A6" s="4" t="inlineStr">
        <is>
          <t>Ending balance, December 31</t>
        </is>
      </c>
      <c r="B6" s="5" t="n">
        <v>4257336</v>
      </c>
      <c r="C6" s="5" t="n">
        <v>414201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6" customWidth="1" min="2" max="2"/>
    <col width="15" customWidth="1" min="3" max="3"/>
    <col width="15" customWidth="1" min="4" max="4"/>
    <col width="14" customWidth="1" min="5" max="5"/>
  </cols>
  <sheetData>
    <row r="1">
      <c r="A1" s="1" t="inlineStr">
        <is>
          <t>Goodwill and Intangible Assets - Additional information (Details) - USD ($)</t>
        </is>
      </c>
      <c r="B1" s="2" t="inlineStr">
        <is>
          <t>12 Months Ended</t>
        </is>
      </c>
    </row>
    <row r="2">
      <c r="B2" s="2" t="inlineStr">
        <is>
          <t>Dec. 31, 2020</t>
        </is>
      </c>
      <c r="C2" s="2" t="inlineStr">
        <is>
          <t>Dec. 31, 2019</t>
        </is>
      </c>
      <c r="D2" s="2" t="inlineStr">
        <is>
          <t>Dec. 31, 2018</t>
        </is>
      </c>
      <c r="E2" s="2" t="inlineStr">
        <is>
          <t>Nov. 09, 2020</t>
        </is>
      </c>
    </row>
    <row r="3">
      <c r="A3" s="3" t="inlineStr">
        <is>
          <t>Goodwill and Other Intangible Assets</t>
        </is>
      </c>
    </row>
    <row r="4">
      <c r="A4" s="4" t="inlineStr">
        <is>
          <t>Amortization expense</t>
        </is>
      </c>
      <c r="B4" s="5" t="n">
        <v>334697000</v>
      </c>
      <c r="C4" s="5" t="n">
        <v>334053000</v>
      </c>
      <c r="D4" s="5" t="n">
        <v>334053000</v>
      </c>
    </row>
    <row r="5">
      <c r="A5" s="4" t="inlineStr">
        <is>
          <t>2021</t>
        </is>
      </c>
      <c r="B5" s="6" t="n">
        <v>337900000</v>
      </c>
    </row>
    <row r="6">
      <c r="A6" s="4" t="inlineStr">
        <is>
          <t>2022</t>
        </is>
      </c>
      <c r="B6" s="6" t="n">
        <v>337900000</v>
      </c>
    </row>
    <row r="7">
      <c r="A7" s="4" t="inlineStr">
        <is>
          <t>2023</t>
        </is>
      </c>
      <c r="B7" s="6" t="n">
        <v>337900000</v>
      </c>
    </row>
    <row r="8">
      <c r="A8" s="4" t="inlineStr">
        <is>
          <t>2024</t>
        </is>
      </c>
      <c r="B8" s="6" t="n">
        <v>337900000</v>
      </c>
    </row>
    <row r="9">
      <c r="A9" s="4" t="inlineStr">
        <is>
          <t>2025</t>
        </is>
      </c>
      <c r="B9" s="6" t="n">
        <v>337900000</v>
      </c>
    </row>
    <row r="10">
      <c r="A10" s="4" t="inlineStr">
        <is>
          <t>Carrying value of goodwill</t>
        </is>
      </c>
      <c r="B10" s="6" t="n">
        <v>4257336000</v>
      </c>
      <c r="C10" s="5" t="n">
        <v>4142013000</v>
      </c>
      <c r="D10" s="5" t="n">
        <v>4142013000</v>
      </c>
      <c r="E10" s="5" t="n">
        <v>115323000</v>
      </c>
    </row>
    <row r="11">
      <c r="A11" s="4" t="inlineStr">
        <is>
          <t>Impairment loss on goodwill</t>
        </is>
      </c>
      <c r="B11"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Long-Term Debt - Long-term debt (Details) - USD ($) $ in Thousands</t>
        </is>
      </c>
      <c r="B1" s="2" t="inlineStr">
        <is>
          <t>Sep. 01, 2022</t>
        </is>
      </c>
      <c r="C1" s="2" t="inlineStr">
        <is>
          <t>Dec. 31, 2020</t>
        </is>
      </c>
      <c r="D1" s="2" t="inlineStr">
        <is>
          <t>Dec. 31, 2019</t>
        </is>
      </c>
    </row>
    <row r="2">
      <c r="A2" s="3" t="inlineStr">
        <is>
          <t>Debt Instrument [Line Items]</t>
        </is>
      </c>
    </row>
    <row r="3">
      <c r="A3" s="4" t="inlineStr">
        <is>
          <t>Long-term debt excluding finance lease obligations, net</t>
        </is>
      </c>
      <c r="C3" s="5" t="n">
        <v>4607767</v>
      </c>
      <c r="D3" s="5" t="n">
        <v>5445524</v>
      </c>
    </row>
    <row r="4">
      <c r="A4" s="4" t="inlineStr">
        <is>
          <t>Finance lease obligations, non-current</t>
        </is>
      </c>
      <c r="C4" s="6" t="n">
        <v>92</v>
      </c>
      <c r="D4" s="6" t="n">
        <v>101</v>
      </c>
    </row>
    <row r="5">
      <c r="A5" s="4" t="inlineStr">
        <is>
          <t>Long-term debt</t>
        </is>
      </c>
      <c r="C5" s="6" t="n">
        <v>4941092</v>
      </c>
      <c r="D5" s="6" t="n">
        <v>5448828</v>
      </c>
    </row>
    <row r="6">
      <c r="A6" s="4" t="inlineStr">
        <is>
          <t>Long-term debt, net</t>
        </is>
      </c>
      <c r="C6" s="6" t="n">
        <v>4578488</v>
      </c>
      <c r="D6" s="6" t="n">
        <v>5397122</v>
      </c>
    </row>
    <row r="7">
      <c r="A7" s="4" t="inlineStr">
        <is>
          <t>Term Loan G</t>
        </is>
      </c>
    </row>
    <row r="8">
      <c r="A8" s="3" t="inlineStr">
        <is>
          <t>Debt Instrument [Line Items]</t>
        </is>
      </c>
    </row>
    <row r="9">
      <c r="A9" s="4" t="inlineStr">
        <is>
          <t>Long-term debt excluding finance lease obligations, net</t>
        </is>
      </c>
      <c r="C9" s="6" t="n">
        <v>2341000</v>
      </c>
      <c r="D9" s="6" t="n">
        <v>2710000</v>
      </c>
    </row>
    <row r="10">
      <c r="A10" s="4" t="inlineStr">
        <is>
          <t>(Discount) Premium</t>
        </is>
      </c>
      <c r="C10" s="6" t="n">
        <v>-3831</v>
      </c>
      <c r="D10" s="6" t="n">
        <v>-6195</v>
      </c>
    </row>
    <row r="11">
      <c r="A11" s="4" t="inlineStr">
        <is>
          <t>Debt issuance costs</t>
        </is>
      </c>
      <c r="C11" s="6" t="n">
        <v>-9666</v>
      </c>
      <c r="D11" s="6" t="n">
        <v>-18332</v>
      </c>
    </row>
    <row r="12">
      <c r="A12" s="4" t="inlineStr">
        <is>
          <t>7.125% Notes</t>
        </is>
      </c>
    </row>
    <row r="13">
      <c r="A13" s="3" t="inlineStr">
        <is>
          <t>Debt Instrument [Line Items]</t>
        </is>
      </c>
    </row>
    <row r="14">
      <c r="A14" s="4" t="inlineStr">
        <is>
          <t>Long-term debt excluding finance lease obligations, net</t>
        </is>
      </c>
      <c r="D14" s="6" t="n">
        <v>1560000</v>
      </c>
    </row>
    <row r="15">
      <c r="A15" s="4" t="inlineStr">
        <is>
          <t>(Discount) Premium</t>
        </is>
      </c>
      <c r="D15" s="6" t="n">
        <v>10327</v>
      </c>
    </row>
    <row r="16">
      <c r="A16" s="4" t="inlineStr">
        <is>
          <t>Debt issuance costs</t>
        </is>
      </c>
      <c r="D16" s="6" t="n">
        <v>-21539</v>
      </c>
    </row>
    <row r="17">
      <c r="A17" s="4" t="inlineStr">
        <is>
          <t>5.750% Notes</t>
        </is>
      </c>
    </row>
    <row r="18">
      <c r="A18" s="3" t="inlineStr">
        <is>
          <t>Debt Instrument [Line Items]</t>
        </is>
      </c>
    </row>
    <row r="19">
      <c r="A19" s="4" t="inlineStr">
        <is>
          <t>Long-term debt excluding finance lease obligations, net</t>
        </is>
      </c>
      <c r="C19" s="6" t="n">
        <v>1300000</v>
      </c>
    </row>
    <row r="20">
      <c r="A20" s="4" t="inlineStr">
        <is>
          <t>Senior PIK Note</t>
        </is>
      </c>
    </row>
    <row r="21">
      <c r="A21" s="3" t="inlineStr">
        <is>
          <t>Debt Instrument [Line Items]</t>
        </is>
      </c>
    </row>
    <row r="22">
      <c r="A22" s="4" t="inlineStr">
        <is>
          <t>Long-term debt excluding finance lease obligations, net</t>
        </is>
      </c>
      <c r="B22" s="5" t="n">
        <v>300000</v>
      </c>
      <c r="D22" s="6" t="n">
        <v>1178727</v>
      </c>
    </row>
    <row r="23">
      <c r="A23" s="4" t="inlineStr">
        <is>
          <t>(Discount) Premium</t>
        </is>
      </c>
      <c r="D23" s="6" t="n">
        <v>-7436</v>
      </c>
    </row>
    <row r="24">
      <c r="A24" s="4" t="inlineStr">
        <is>
          <t>Debt issuance costs</t>
        </is>
      </c>
      <c r="C24" s="6" t="n">
        <v>-19613</v>
      </c>
      <c r="D24" s="5" t="n">
        <v>-8531</v>
      </c>
    </row>
    <row r="25">
      <c r="A25" s="4" t="inlineStr">
        <is>
          <t>Senior Convertible PIK Notes, net of discount</t>
        </is>
      </c>
    </row>
    <row r="26">
      <c r="A26" s="3" t="inlineStr">
        <is>
          <t>Debt Instrument [Line Items]</t>
        </is>
      </c>
    </row>
    <row r="27">
      <c r="A27" s="4" t="inlineStr">
        <is>
          <t>Long-term debt excluding finance lease obligations, net</t>
        </is>
      </c>
      <c r="C27" s="6" t="n">
        <v>1300000</v>
      </c>
    </row>
    <row r="28">
      <c r="A28" s="4" t="inlineStr">
        <is>
          <t>(Discount) Premium</t>
        </is>
      </c>
      <c r="C28" s="5" t="n">
        <v>-32949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Estimated future principal payments due (Details) - USD ($) $ in Thousands</t>
        </is>
      </c>
      <c r="B1" s="2" t="inlineStr">
        <is>
          <t>Sep. 01, 2022</t>
        </is>
      </c>
      <c r="C1" s="2" t="inlineStr">
        <is>
          <t>Dec. 31, 2020</t>
        </is>
      </c>
      <c r="D1" s="2" t="inlineStr">
        <is>
          <t>Dec. 31, 2019</t>
        </is>
      </c>
    </row>
    <row r="2">
      <c r="A2" s="3" t="inlineStr">
        <is>
          <t>Long-term Debt, Fiscal Year Maturity [Abstract]</t>
        </is>
      </c>
    </row>
    <row r="3">
      <c r="A3" s="4" t="inlineStr">
        <is>
          <t>Long-term debt excluding finance lease obligations, net</t>
        </is>
      </c>
      <c r="C3" s="5" t="n">
        <v>4607767</v>
      </c>
      <c r="D3" s="5" t="n">
        <v>5445524</v>
      </c>
    </row>
    <row r="4">
      <c r="A4" s="4" t="inlineStr">
        <is>
          <t>Finance lease obligations, non-current, Total</t>
        </is>
      </c>
      <c r="C4" s="6" t="n">
        <v>199</v>
      </c>
    </row>
    <row r="5">
      <c r="A5" s="4" t="inlineStr">
        <is>
          <t>Finance lease obligations, non-current, Less than 1 year</t>
        </is>
      </c>
      <c r="C5" s="6" t="n">
        <v>107</v>
      </c>
    </row>
    <row r="6">
      <c r="A6" s="4" t="inlineStr">
        <is>
          <t>Finance lease obligations, non-current, 1-3 years</t>
        </is>
      </c>
      <c r="C6" s="6" t="n">
        <v>92</v>
      </c>
    </row>
    <row r="7">
      <c r="A7" s="4" t="inlineStr">
        <is>
          <t>Long-term debt</t>
        </is>
      </c>
      <c r="C7" s="6" t="n">
        <v>4941199</v>
      </c>
    </row>
    <row r="8">
      <c r="A8" s="4" t="inlineStr">
        <is>
          <t>Total contractual obligations, Less than 1 year</t>
        </is>
      </c>
      <c r="C8" s="6" t="n">
        <v>107</v>
      </c>
    </row>
    <row r="9">
      <c r="A9" s="4" t="inlineStr">
        <is>
          <t>Total contractual obligations, 1-3 years</t>
        </is>
      </c>
      <c r="C9" s="6" t="n">
        <v>2341092</v>
      </c>
    </row>
    <row r="10">
      <c r="A10" s="4" t="inlineStr">
        <is>
          <t>Total contractual obligations, More than 5 years</t>
        </is>
      </c>
      <c r="C10" s="6" t="n">
        <v>2600000</v>
      </c>
    </row>
    <row r="11">
      <c r="A11" s="4" t="inlineStr">
        <is>
          <t>Term Loan G</t>
        </is>
      </c>
    </row>
    <row r="12">
      <c r="A12" s="3" t="inlineStr">
        <is>
          <t>Long-term Debt, Fiscal Year Maturity [Abstract]</t>
        </is>
      </c>
    </row>
    <row r="13">
      <c r="A13" s="4" t="inlineStr">
        <is>
          <t>Long-term debt excluding finance lease obligations, net</t>
        </is>
      </c>
      <c r="C13" s="6" t="n">
        <v>2341000</v>
      </c>
      <c r="D13" s="6" t="n">
        <v>2710000</v>
      </c>
    </row>
    <row r="14">
      <c r="A14" s="4" t="inlineStr">
        <is>
          <t>Long-term debt excluding finance lease obligations, 1-3 years</t>
        </is>
      </c>
      <c r="C14" s="6" t="n">
        <v>2341000</v>
      </c>
    </row>
    <row r="15">
      <c r="A15" s="4" t="inlineStr">
        <is>
          <t>7.125% Notes</t>
        </is>
      </c>
    </row>
    <row r="16">
      <c r="A16" s="3" t="inlineStr">
        <is>
          <t>Long-term Debt, Fiscal Year Maturity [Abstract]</t>
        </is>
      </c>
    </row>
    <row r="17">
      <c r="A17" s="4" t="inlineStr">
        <is>
          <t>Long-term debt excluding finance lease obligations, net</t>
        </is>
      </c>
      <c r="D17" s="6" t="n">
        <v>1560000</v>
      </c>
    </row>
    <row r="18">
      <c r="A18" s="4" t="inlineStr">
        <is>
          <t>5.750% Notes</t>
        </is>
      </c>
    </row>
    <row r="19">
      <c r="A19" s="3" t="inlineStr">
        <is>
          <t>Long-term Debt, Fiscal Year Maturity [Abstract]</t>
        </is>
      </c>
    </row>
    <row r="20">
      <c r="A20" s="4" t="inlineStr">
        <is>
          <t>Long-term debt excluding finance lease obligations, net</t>
        </is>
      </c>
      <c r="C20" s="6" t="n">
        <v>1300000</v>
      </c>
    </row>
    <row r="21">
      <c r="A21" s="4" t="inlineStr">
        <is>
          <t>More than 5 years</t>
        </is>
      </c>
      <c r="C21" s="6" t="n">
        <v>1300000</v>
      </c>
    </row>
    <row r="22">
      <c r="A22" s="4" t="inlineStr">
        <is>
          <t>Senior PIK Note</t>
        </is>
      </c>
    </row>
    <row r="23">
      <c r="A23" s="3" t="inlineStr">
        <is>
          <t>Long-term Debt, Fiscal Year Maturity [Abstract]</t>
        </is>
      </c>
    </row>
    <row r="24">
      <c r="A24" s="4" t="inlineStr">
        <is>
          <t>Long-term debt excluding finance lease obligations, net</t>
        </is>
      </c>
      <c r="B24" s="5" t="n">
        <v>300000</v>
      </c>
      <c r="D24" s="5" t="n">
        <v>1178727</v>
      </c>
    </row>
    <row r="25">
      <c r="A25" s="4" t="inlineStr">
        <is>
          <t>Senior Convertible PIK Notes, net of discount</t>
        </is>
      </c>
    </row>
    <row r="26">
      <c r="A26" s="3" t="inlineStr">
        <is>
          <t>Long-term Debt, Fiscal Year Maturity [Abstract]</t>
        </is>
      </c>
    </row>
    <row r="27">
      <c r="A27" s="4" t="inlineStr">
        <is>
          <t>Long-term debt excluding finance lease obligations, net</t>
        </is>
      </c>
      <c r="C27" s="6" t="n">
        <v>1300000</v>
      </c>
    </row>
    <row r="28">
      <c r="A28" s="4" t="inlineStr">
        <is>
          <t>More than 5 years</t>
        </is>
      </c>
      <c r="C28" s="5" t="n">
        <v>13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Long-Term Debt - Term Loan and Revolver (Details) $ in Thousands</t>
        </is>
      </c>
      <c r="B1" s="2" t="inlineStr">
        <is>
          <t>Oct. 29, 2020USD ($)</t>
        </is>
      </c>
      <c r="C1" s="2" t="inlineStr">
        <is>
          <t>Oct. 08, 2020USD ($)</t>
        </is>
      </c>
      <c r="D1" s="2" t="inlineStr">
        <is>
          <t>Mar. 19, 2020USD ($)</t>
        </is>
      </c>
      <c r="E1" s="2" t="inlineStr">
        <is>
          <t>Sep. 30, 2019USD ($)</t>
        </is>
      </c>
      <c r="F1" s="2" t="inlineStr">
        <is>
          <t>Dec. 31, 2020USD ($)</t>
        </is>
      </c>
      <c r="G1" s="2" t="inlineStr">
        <is>
          <t>Dec. 31, 2019USD ($)</t>
        </is>
      </c>
      <c r="H1" s="2" t="inlineStr">
        <is>
          <t>Dec. 31, 2018USD ($)</t>
        </is>
      </c>
      <c r="I1" s="2" t="inlineStr">
        <is>
          <t>Sep. 01, 2022USD ($)</t>
        </is>
      </c>
      <c r="J1" s="2" t="inlineStr">
        <is>
          <t>Oct. 28, 2020USD ($)</t>
        </is>
      </c>
      <c r="K1" s="2" t="inlineStr">
        <is>
          <t>Nov. 21, 2017USD ($)</t>
        </is>
      </c>
      <c r="L1" s="2" t="inlineStr">
        <is>
          <t>Jun. 07, 2016USD ($)</t>
        </is>
      </c>
    </row>
    <row r="2">
      <c r="A2" s="3" t="inlineStr">
        <is>
          <t>Debt Instrument [Line Items]</t>
        </is>
      </c>
    </row>
    <row r="3">
      <c r="A3" s="4" t="inlineStr">
        <is>
          <t>Borrowed amount</t>
        </is>
      </c>
      <c r="K3" s="5" t="n">
        <v>1300000</v>
      </c>
    </row>
    <row r="4">
      <c r="A4" s="4" t="inlineStr">
        <is>
          <t>Carrying amount</t>
        </is>
      </c>
      <c r="F4" s="5" t="n">
        <v>4607767</v>
      </c>
      <c r="G4" s="5" t="n">
        <v>5445524</v>
      </c>
    </row>
    <row r="5">
      <c r="A5" s="4" t="inlineStr">
        <is>
          <t>Cash on hand</t>
        </is>
      </c>
      <c r="B5" s="5" t="n">
        <v>715000</v>
      </c>
    </row>
    <row r="6">
      <c r="A6" s="4" t="inlineStr">
        <is>
          <t>Percentage on term loan facility for calculation of interest</t>
        </is>
      </c>
      <c r="F6" s="4" t="inlineStr">
        <is>
          <t>1.00%</t>
        </is>
      </c>
    </row>
    <row r="7">
      <c r="A7" s="4" t="inlineStr">
        <is>
          <t>Percentage on effective rate for calculation of interest</t>
        </is>
      </c>
      <c r="F7" s="4" t="inlineStr">
        <is>
          <t>0.50%</t>
        </is>
      </c>
    </row>
    <row r="8">
      <c r="A8" s="4" t="inlineStr">
        <is>
          <t>Percentage of basis spread</t>
        </is>
      </c>
      <c r="F8" s="4" t="inlineStr">
        <is>
          <t>1.00%</t>
        </is>
      </c>
    </row>
    <row r="9">
      <c r="A9" s="4" t="inlineStr">
        <is>
          <t>Percentage of applicable margin</t>
        </is>
      </c>
      <c r="F9" s="4" t="inlineStr">
        <is>
          <t>2.00%</t>
        </is>
      </c>
    </row>
    <row r="10">
      <c r="A10" s="4" t="inlineStr">
        <is>
          <t>Interest expense</t>
        </is>
      </c>
      <c r="F10" s="5" t="n">
        <v>335638</v>
      </c>
      <c r="G10" s="6" t="n">
        <v>376346</v>
      </c>
      <c r="H10" s="5" t="n">
        <v>383261</v>
      </c>
    </row>
    <row r="11">
      <c r="A11" s="4" t="inlineStr">
        <is>
          <t>Minimum</t>
        </is>
      </c>
    </row>
    <row r="12">
      <c r="A12" s="3" t="inlineStr">
        <is>
          <t>Debt Instrument [Line Items]</t>
        </is>
      </c>
    </row>
    <row r="13">
      <c r="A13" s="4" t="inlineStr">
        <is>
          <t>Interest rate</t>
        </is>
      </c>
      <c r="F13" s="4" t="inlineStr">
        <is>
          <t>0.25%</t>
        </is>
      </c>
    </row>
    <row r="14">
      <c r="A14" s="4" t="inlineStr">
        <is>
          <t>Maximum</t>
        </is>
      </c>
    </row>
    <row r="15">
      <c r="A15" s="3" t="inlineStr">
        <is>
          <t>Debt Instrument [Line Items]</t>
        </is>
      </c>
    </row>
    <row r="16">
      <c r="A16" s="4" t="inlineStr">
        <is>
          <t>Interest rate</t>
        </is>
      </c>
      <c r="F16" s="4" t="inlineStr">
        <is>
          <t>0.50%</t>
        </is>
      </c>
    </row>
    <row r="17">
      <c r="A17" s="4" t="inlineStr">
        <is>
          <t>Term Loan G</t>
        </is>
      </c>
    </row>
    <row r="18">
      <c r="A18" s="3" t="inlineStr">
        <is>
          <t>Debt Instrument [Line Items]</t>
        </is>
      </c>
    </row>
    <row r="19">
      <c r="A19" s="4" t="inlineStr">
        <is>
          <t>Borrowed amount</t>
        </is>
      </c>
      <c r="L19" s="5" t="n">
        <v>3500000</v>
      </c>
    </row>
    <row r="20">
      <c r="A20" s="4" t="inlineStr">
        <is>
          <t>Carrying amount</t>
        </is>
      </c>
      <c r="F20" s="5" t="n">
        <v>2341000</v>
      </c>
      <c r="G20" s="5" t="n">
        <v>2710000</v>
      </c>
    </row>
    <row r="21">
      <c r="A21" s="4" t="inlineStr">
        <is>
          <t>Interest rate</t>
        </is>
      </c>
      <c r="F21" s="4" t="inlineStr">
        <is>
          <t>3.75%</t>
        </is>
      </c>
      <c r="G21" s="4" t="inlineStr">
        <is>
          <t>4.69%</t>
        </is>
      </c>
      <c r="H21" s="4" t="inlineStr">
        <is>
          <t>5.55%</t>
        </is>
      </c>
    </row>
    <row r="22">
      <c r="A22" s="4" t="inlineStr">
        <is>
          <t>Repayments of debt</t>
        </is>
      </c>
      <c r="B22" s="6" t="n">
        <v>369000</v>
      </c>
      <c r="F22" s="5" t="n">
        <v>369000</v>
      </c>
      <c r="G22" s="5" t="n">
        <v>100000</v>
      </c>
      <c r="H22" s="5" t="n">
        <v>245000</v>
      </c>
    </row>
    <row r="23">
      <c r="A23" s="4" t="inlineStr">
        <is>
          <t>Write off term loan discount</t>
        </is>
      </c>
      <c r="B23" s="6" t="n">
        <v>600</v>
      </c>
    </row>
    <row r="24">
      <c r="A24" s="4" t="inlineStr">
        <is>
          <t>Write off debt issuance costs</t>
        </is>
      </c>
      <c r="B24" s="6" t="n">
        <v>1600</v>
      </c>
    </row>
    <row r="25">
      <c r="A25" s="4" t="inlineStr">
        <is>
          <t>Debt Issuance Costs, Net</t>
        </is>
      </c>
      <c r="F25" s="5" t="n">
        <v>9666</v>
      </c>
      <c r="G25" s="6" t="n">
        <v>18332</v>
      </c>
    </row>
    <row r="26">
      <c r="A26" s="4" t="inlineStr">
        <is>
          <t>Percentage of basis spread</t>
        </is>
      </c>
      <c r="F26" s="4" t="inlineStr">
        <is>
          <t>2.00%</t>
        </is>
      </c>
    </row>
    <row r="27">
      <c r="A27" s="4" t="inlineStr">
        <is>
          <t>Interest expense</t>
        </is>
      </c>
      <c r="F27" s="5" t="n">
        <v>119100</v>
      </c>
      <c r="G27" s="6" t="n">
        <v>144200</v>
      </c>
      <c r="H27" s="6" t="n">
        <v>147900</v>
      </c>
    </row>
    <row r="28">
      <c r="A28" s="4" t="inlineStr">
        <is>
          <t>Revolver G</t>
        </is>
      </c>
    </row>
    <row r="29">
      <c r="A29" s="3" t="inlineStr">
        <is>
          <t>Debt Instrument [Line Items]</t>
        </is>
      </c>
    </row>
    <row r="30">
      <c r="A30" s="4" t="inlineStr">
        <is>
          <t>Borrowed amount</t>
        </is>
      </c>
      <c r="B30" s="5" t="n">
        <v>450000</v>
      </c>
      <c r="J30" s="5" t="n">
        <v>100000</v>
      </c>
      <c r="L30" s="6" t="n">
        <v>100000</v>
      </c>
    </row>
    <row r="31">
      <c r="A31" s="4" t="inlineStr">
        <is>
          <t>Proceeds from issuance of long-term debt</t>
        </is>
      </c>
      <c r="D31" s="5" t="n">
        <v>98000</v>
      </c>
    </row>
    <row r="32">
      <c r="A32" s="4" t="inlineStr">
        <is>
          <t>Debt Issuance Costs, Net</t>
        </is>
      </c>
      <c r="F32" s="5" t="n">
        <v>2300</v>
      </c>
    </row>
    <row r="33">
      <c r="A33" s="4" t="inlineStr">
        <is>
          <t>Percentage of basis spread</t>
        </is>
      </c>
      <c r="F33" s="4" t="inlineStr">
        <is>
          <t>0.00%</t>
        </is>
      </c>
    </row>
    <row r="34">
      <c r="A34" s="4" t="inlineStr">
        <is>
          <t>Interest expense</t>
        </is>
      </c>
      <c r="F34" s="5" t="n">
        <v>1900</v>
      </c>
      <c r="G34" s="5" t="n">
        <v>200</v>
      </c>
      <c r="H34" s="5" t="n">
        <v>200</v>
      </c>
    </row>
    <row r="35">
      <c r="A35" s="4" t="inlineStr">
        <is>
          <t>Percentage of commitment fee</t>
        </is>
      </c>
      <c r="F35" s="4" t="inlineStr">
        <is>
          <t>0.25%</t>
        </is>
      </c>
      <c r="G35" s="4" t="inlineStr">
        <is>
          <t>0.25%</t>
        </is>
      </c>
      <c r="H35" s="4" t="inlineStr">
        <is>
          <t>0.25%</t>
        </is>
      </c>
    </row>
    <row r="36">
      <c r="A36" s="4" t="inlineStr">
        <is>
          <t>Revolver G | Minimum</t>
        </is>
      </c>
    </row>
    <row r="37">
      <c r="A37" s="3" t="inlineStr">
        <is>
          <t>Debt Instrument [Line Items]</t>
        </is>
      </c>
    </row>
    <row r="38">
      <c r="A38" s="4" t="inlineStr">
        <is>
          <t>Ratio of first lien secured leverage.</t>
        </is>
      </c>
      <c r="B38" s="6" t="n">
        <v>1</v>
      </c>
    </row>
    <row r="39">
      <c r="A39" s="4" t="inlineStr">
        <is>
          <t>Revolver G | Maximum</t>
        </is>
      </c>
    </row>
    <row r="40">
      <c r="A40" s="3" t="inlineStr">
        <is>
          <t>Debt Instrument [Line Items]</t>
        </is>
      </c>
    </row>
    <row r="41">
      <c r="A41" s="4" t="inlineStr">
        <is>
          <t>Ratio of first lien secured leverage.</t>
        </is>
      </c>
      <c r="B41" s="11" t="n">
        <v>6.75</v>
      </c>
    </row>
    <row r="42">
      <c r="A42" s="4" t="inlineStr">
        <is>
          <t>7.125% Notes</t>
        </is>
      </c>
    </row>
    <row r="43">
      <c r="A43" s="3" t="inlineStr">
        <is>
          <t>Debt Instrument [Line Items]</t>
        </is>
      </c>
    </row>
    <row r="44">
      <c r="A44" s="4" t="inlineStr">
        <is>
          <t>Borrowed amount</t>
        </is>
      </c>
      <c r="L44" s="5" t="n">
        <v>1100000</v>
      </c>
    </row>
    <row r="45">
      <c r="A45" s="4" t="inlineStr">
        <is>
          <t>Carrying amount</t>
        </is>
      </c>
      <c r="G45" s="5" t="n">
        <v>1560000</v>
      </c>
    </row>
    <row r="46">
      <c r="A46" s="4" t="inlineStr">
        <is>
          <t>Interest rate</t>
        </is>
      </c>
      <c r="B46" s="4" t="inlineStr">
        <is>
          <t>7.125%</t>
        </is>
      </c>
      <c r="L46" s="4" t="inlineStr">
        <is>
          <t>7.125%</t>
        </is>
      </c>
    </row>
    <row r="47">
      <c r="A47" s="4" t="inlineStr">
        <is>
          <t>Repayments of debt</t>
        </is>
      </c>
      <c r="F47" s="5" t="n">
        <v>1615583</v>
      </c>
    </row>
    <row r="48">
      <c r="A48" s="4" t="inlineStr">
        <is>
          <t>Debt Issuance Costs, Net</t>
        </is>
      </c>
      <c r="G48" s="6" t="n">
        <v>21539</v>
      </c>
    </row>
    <row r="49">
      <c r="A49" s="4" t="inlineStr">
        <is>
          <t>Senior PIK Note</t>
        </is>
      </c>
    </row>
    <row r="50">
      <c r="A50" s="3" t="inlineStr">
        <is>
          <t>Debt Instrument [Line Items]</t>
        </is>
      </c>
    </row>
    <row r="51">
      <c r="A51" s="4" t="inlineStr">
        <is>
          <t>Carrying amount</t>
        </is>
      </c>
      <c r="G51" s="6" t="n">
        <v>1178727</v>
      </c>
      <c r="I51" s="5" t="n">
        <v>300000</v>
      </c>
    </row>
    <row r="52">
      <c r="A52" s="4" t="inlineStr">
        <is>
          <t>Cash on hand</t>
        </is>
      </c>
      <c r="K52" s="5" t="n">
        <v>28600</v>
      </c>
    </row>
    <row r="53">
      <c r="A53" s="4" t="inlineStr">
        <is>
          <t>Interest rate</t>
        </is>
      </c>
      <c r="C53" s="4" t="inlineStr">
        <is>
          <t>8.50%</t>
        </is>
      </c>
    </row>
    <row r="54">
      <c r="A54" s="4" t="inlineStr">
        <is>
          <t>Repayments of debt</t>
        </is>
      </c>
      <c r="C54" s="5" t="n">
        <v>1237600</v>
      </c>
      <c r="E54" s="5" t="n">
        <v>101000</v>
      </c>
      <c r="F54" s="6" t="n">
        <v>1202302</v>
      </c>
      <c r="G54" s="6" t="n">
        <v>101013</v>
      </c>
    </row>
    <row r="55">
      <c r="A55" s="4" t="inlineStr">
        <is>
          <t>Write off term loan discount</t>
        </is>
      </c>
      <c r="E55" s="6" t="n">
        <v>800</v>
      </c>
    </row>
    <row r="56">
      <c r="A56" s="4" t="inlineStr">
        <is>
          <t>Write off debt issuance costs</t>
        </is>
      </c>
      <c r="E56" s="5" t="n">
        <v>1000</v>
      </c>
    </row>
    <row r="57">
      <c r="A57" s="4" t="inlineStr">
        <is>
          <t>Debt Issuance Costs, Net</t>
        </is>
      </c>
      <c r="F57" s="6" t="n">
        <v>19613</v>
      </c>
      <c r="G57" s="6" t="n">
        <v>8531</v>
      </c>
    </row>
    <row r="58">
      <c r="A58" s="4" t="inlineStr">
        <is>
          <t>Interest expense</t>
        </is>
      </c>
      <c r="F58" s="5" t="n">
        <v>80900</v>
      </c>
      <c r="G58" s="5" t="n">
        <v>107000</v>
      </c>
      <c r="H58" s="5" t="n">
        <v>1104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ng-Term Debt - Senior Notes (Details) - USD ($) $ in Thousands</t>
        </is>
      </c>
      <c r="B1" s="2" t="inlineStr">
        <is>
          <t>Oct. 29, 2020</t>
        </is>
      </c>
      <c r="C1" s="2" t="inlineStr">
        <is>
          <t>Jun. 07, 2016</t>
        </is>
      </c>
      <c r="D1" s="2" t="inlineStr">
        <is>
          <t>Dec. 31, 2020</t>
        </is>
      </c>
      <c r="E1" s="2" t="inlineStr">
        <is>
          <t>Dec. 31, 2019</t>
        </is>
      </c>
      <c r="F1" s="2" t="inlineStr">
        <is>
          <t>Dec. 31, 2018</t>
        </is>
      </c>
      <c r="G1" s="2" t="inlineStr">
        <is>
          <t>Nov. 21, 2017</t>
        </is>
      </c>
      <c r="H1" s="2" t="inlineStr">
        <is>
          <t>Dec. 31, 2016</t>
        </is>
      </c>
      <c r="I1" s="2" t="inlineStr">
        <is>
          <t>Nov. 18, 2016</t>
        </is>
      </c>
    </row>
    <row r="2">
      <c r="A2" s="3" t="inlineStr">
        <is>
          <t>Debt Instrument [Line Items]</t>
        </is>
      </c>
    </row>
    <row r="3">
      <c r="A3" s="4" t="inlineStr">
        <is>
          <t>Borrowed amount</t>
        </is>
      </c>
      <c r="G3" s="5" t="n">
        <v>1300000</v>
      </c>
    </row>
    <row r="4">
      <c r="A4" s="4" t="inlineStr">
        <is>
          <t>Accrued interest</t>
        </is>
      </c>
      <c r="D4" s="5" t="n">
        <v>31528</v>
      </c>
      <c r="E4" s="5" t="n">
        <v>17966</v>
      </c>
    </row>
    <row r="5">
      <c r="A5" s="4" t="inlineStr">
        <is>
          <t>Distribution to unit holders</t>
        </is>
      </c>
      <c r="D5" s="6" t="n">
        <v>101123</v>
      </c>
    </row>
    <row r="6">
      <c r="A6" s="4" t="inlineStr">
        <is>
          <t>Cash</t>
        </is>
      </c>
      <c r="B6" s="5" t="n">
        <v>715000</v>
      </c>
    </row>
    <row r="7">
      <c r="A7" s="4" t="inlineStr">
        <is>
          <t>Loss (gain) on debt extinguishment</t>
        </is>
      </c>
      <c r="D7" s="6" t="n">
        <v>102993</v>
      </c>
      <c r="E7" s="6" t="n">
        <v>-18450</v>
      </c>
    </row>
    <row r="8">
      <c r="A8" s="4" t="inlineStr">
        <is>
          <t>Interest expense</t>
        </is>
      </c>
      <c r="D8" s="6" t="n">
        <v>335638</v>
      </c>
      <c r="E8" s="6" t="n">
        <v>376346</v>
      </c>
      <c r="F8" s="5" t="n">
        <v>383261</v>
      </c>
    </row>
    <row r="9">
      <c r="A9" s="4" t="inlineStr">
        <is>
          <t>7.125% Notes</t>
        </is>
      </c>
    </row>
    <row r="10">
      <c r="A10" s="3" t="inlineStr">
        <is>
          <t>Debt Instrument [Line Items]</t>
        </is>
      </c>
    </row>
    <row r="11">
      <c r="A11" s="4" t="inlineStr">
        <is>
          <t>Borrowed amount</t>
        </is>
      </c>
      <c r="C11" s="5" t="n">
        <v>1100000</v>
      </c>
    </row>
    <row r="12">
      <c r="A12" s="4" t="inlineStr">
        <is>
          <t>Interest rate</t>
        </is>
      </c>
      <c r="B12" s="4" t="inlineStr">
        <is>
          <t>7.125%</t>
        </is>
      </c>
      <c r="C12" s="4" t="inlineStr">
        <is>
          <t>7.125%</t>
        </is>
      </c>
    </row>
    <row r="13">
      <c r="A13" s="4" t="inlineStr">
        <is>
          <t>Repayments of debt</t>
        </is>
      </c>
      <c r="D13" s="6" t="n">
        <v>1615583</v>
      </c>
    </row>
    <row r="14">
      <c r="A14" s="4" t="inlineStr">
        <is>
          <t>Class A common stock</t>
        </is>
      </c>
    </row>
    <row r="15">
      <c r="A15" s="3" t="inlineStr">
        <is>
          <t>Debt Instrument [Line Items]</t>
        </is>
      </c>
    </row>
    <row r="16">
      <c r="A16" s="4" t="inlineStr">
        <is>
          <t>Distribution to unit holders</t>
        </is>
      </c>
      <c r="D16" s="6" t="n">
        <v>100</v>
      </c>
    </row>
    <row r="17">
      <c r="A17" s="4" t="inlineStr">
        <is>
          <t>Subordinated Debt | 7.125% Notes</t>
        </is>
      </c>
    </row>
    <row r="18">
      <c r="A18" s="3" t="inlineStr">
        <is>
          <t>Debt Instrument [Line Items]</t>
        </is>
      </c>
    </row>
    <row r="19">
      <c r="A19" s="4" t="inlineStr">
        <is>
          <t>Borrowed amount</t>
        </is>
      </c>
      <c r="I19" s="5" t="n">
        <v>460000</v>
      </c>
    </row>
    <row r="20">
      <c r="A20" s="4" t="inlineStr">
        <is>
          <t>Interest rate</t>
        </is>
      </c>
      <c r="I20" s="4" t="inlineStr">
        <is>
          <t>103.50%</t>
        </is>
      </c>
    </row>
    <row r="21">
      <c r="A21" s="4" t="inlineStr">
        <is>
          <t>Accrued interest</t>
        </is>
      </c>
      <c r="B21" s="5" t="n">
        <v>45700</v>
      </c>
      <c r="H21" s="5" t="n">
        <v>14700</v>
      </c>
    </row>
    <row r="22">
      <c r="A22" s="4" t="inlineStr">
        <is>
          <t>Distribution to unit holders</t>
        </is>
      </c>
      <c r="C22" s="5" t="n">
        <v>385000</v>
      </c>
    </row>
    <row r="23">
      <c r="A23" s="4" t="inlineStr">
        <is>
          <t>Repayments of debt</t>
        </is>
      </c>
      <c r="B23" s="6" t="n">
        <v>1661300</v>
      </c>
    </row>
    <row r="24">
      <c r="A24" s="4" t="inlineStr">
        <is>
          <t>Redemption premium</t>
        </is>
      </c>
      <c r="B24" s="6" t="n">
        <v>55600</v>
      </c>
    </row>
    <row r="25">
      <c r="A25" s="4" t="inlineStr">
        <is>
          <t>Unamortized debt issuance costs</t>
        </is>
      </c>
      <c r="B25" s="6" t="n">
        <v>18000</v>
      </c>
    </row>
    <row r="26">
      <c r="A26" s="4" t="inlineStr">
        <is>
          <t>Unamortized debt premium</t>
        </is>
      </c>
      <c r="B26" s="6" t="n">
        <v>8600</v>
      </c>
    </row>
    <row r="27">
      <c r="A27" s="4" t="inlineStr">
        <is>
          <t>Loss (gain) on debt extinguishment</t>
        </is>
      </c>
      <c r="B27" s="5" t="n">
        <v>65000</v>
      </c>
    </row>
    <row r="28">
      <c r="A28" s="4" t="inlineStr">
        <is>
          <t>Interest expense</t>
        </is>
      </c>
      <c r="D28" s="5" t="n">
        <v>93800</v>
      </c>
      <c r="E28" s="5" t="n">
        <v>111200</v>
      </c>
      <c r="F28" s="5" t="n">
        <v>111200</v>
      </c>
    </row>
    <row r="29">
      <c r="A29" s="4" t="inlineStr">
        <is>
          <t>Subordinated Debt | Class A common stock | 7.125% Notes</t>
        </is>
      </c>
    </row>
    <row r="30">
      <c r="A30" s="3" t="inlineStr">
        <is>
          <t>Debt Instrument [Line Items]</t>
        </is>
      </c>
    </row>
    <row r="31">
      <c r="A31" s="4" t="inlineStr">
        <is>
          <t>Fees and expenses</t>
        </is>
      </c>
      <c r="C31" s="6" t="n">
        <v>6900</v>
      </c>
    </row>
    <row r="32">
      <c r="A32" s="4" t="inlineStr">
        <is>
          <t>Cash</t>
        </is>
      </c>
      <c r="C32" s="5" t="n">
        <v>989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 width="15" customWidth="1" min="6" max="6"/>
  </cols>
  <sheetData>
    <row r="1">
      <c r="A1" s="1" t="inlineStr">
        <is>
          <t>Long-Term Debt - Senior Notes 5.750% (Details) - USD ($)</t>
        </is>
      </c>
      <c r="B1" s="2" t="inlineStr">
        <is>
          <t>12 Months Ended</t>
        </is>
      </c>
    </row>
    <row r="2">
      <c r="B2" s="2" t="inlineStr">
        <is>
          <t>Dec. 31, 2020</t>
        </is>
      </c>
      <c r="C2" s="2" t="inlineStr">
        <is>
          <t>Dec. 31, 2019</t>
        </is>
      </c>
      <c r="D2" s="2" t="inlineStr">
        <is>
          <t>Dec. 31, 2018</t>
        </is>
      </c>
      <c r="E2" s="2" t="inlineStr">
        <is>
          <t>Oct. 29, 2020</t>
        </is>
      </c>
      <c r="F2" s="2" t="inlineStr">
        <is>
          <t>Nov. 21, 2017</t>
        </is>
      </c>
    </row>
    <row r="3">
      <c r="A3" s="3" t="inlineStr">
        <is>
          <t>Debt Instrument [Line Items]</t>
        </is>
      </c>
    </row>
    <row r="4">
      <c r="A4" s="4" t="inlineStr">
        <is>
          <t>Borrowed amount</t>
        </is>
      </c>
      <c r="F4" s="5" t="n">
        <v>1300000000</v>
      </c>
    </row>
    <row r="5">
      <c r="A5" s="4" t="inlineStr">
        <is>
          <t>Interest expense</t>
        </is>
      </c>
      <c r="B5" s="5" t="n">
        <v>335638000</v>
      </c>
      <c r="C5" s="5" t="n">
        <v>376346000</v>
      </c>
      <c r="D5" s="5" t="n">
        <v>383261000</v>
      </c>
    </row>
    <row r="6">
      <c r="A6" s="4" t="inlineStr">
        <is>
          <t>5.750% Notes</t>
        </is>
      </c>
    </row>
    <row r="7">
      <c r="A7" s="3" t="inlineStr">
        <is>
          <t>Debt Instrument [Line Items]</t>
        </is>
      </c>
    </row>
    <row r="8">
      <c r="A8" s="4" t="inlineStr">
        <is>
          <t>Borrowed amount</t>
        </is>
      </c>
      <c r="E8" s="5" t="n">
        <v>1300</v>
      </c>
    </row>
    <row r="9">
      <c r="A9" s="4" t="inlineStr">
        <is>
          <t>Interest rate</t>
        </is>
      </c>
      <c r="E9" s="4" t="inlineStr">
        <is>
          <t>5.75%</t>
        </is>
      </c>
    </row>
    <row r="10">
      <c r="A10" s="4" t="inlineStr">
        <is>
          <t>Interest expense</t>
        </is>
      </c>
      <c r="B10" s="5" t="n">
        <v>134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income</t>
        </is>
      </c>
      <c r="B4" s="5" t="n">
        <v>-520564</v>
      </c>
      <c r="C4" s="5" t="n">
        <v>9710</v>
      </c>
      <c r="D4" s="5" t="n">
        <v>36223</v>
      </c>
    </row>
    <row r="5">
      <c r="A5" s="3" t="inlineStr">
        <is>
          <t>Adjustments to reconcile net income to net cash provided by operating activities</t>
        </is>
      </c>
    </row>
    <row r="6">
      <c r="A6" s="4" t="inlineStr">
        <is>
          <t>Depreciation</t>
        </is>
      </c>
      <c r="B6" s="6" t="n">
        <v>60577</v>
      </c>
      <c r="C6" s="6" t="n">
        <v>55807</v>
      </c>
      <c r="D6" s="6" t="n">
        <v>52268</v>
      </c>
    </row>
    <row r="7">
      <c r="A7" s="4" t="inlineStr">
        <is>
          <t>Amortization of intangible assets</t>
        </is>
      </c>
      <c r="B7" s="6" t="n">
        <v>334697</v>
      </c>
      <c r="C7" s="6" t="n">
        <v>334053</v>
      </c>
      <c r="D7" s="6" t="n">
        <v>334053</v>
      </c>
    </row>
    <row r="8">
      <c r="A8" s="4" t="inlineStr">
        <is>
          <t>Amortization of the right-of-use asset</t>
        </is>
      </c>
      <c r="B8" s="6" t="n">
        <v>8405</v>
      </c>
      <c r="C8" s="6" t="n">
        <v>9594</v>
      </c>
    </row>
    <row r="9">
      <c r="A9" s="4" t="inlineStr">
        <is>
          <t>Stock-based compensation</t>
        </is>
      </c>
      <c r="B9" s="6" t="n">
        <v>406054</v>
      </c>
      <c r="C9" s="6" t="n">
        <v>-14880</v>
      </c>
      <c r="D9" s="6" t="n">
        <v>4717</v>
      </c>
    </row>
    <row r="10">
      <c r="A10" s="4" t="inlineStr">
        <is>
          <t>Deferred tax benefit</t>
        </is>
      </c>
      <c r="B10" s="6" t="n">
        <v>-45041</v>
      </c>
      <c r="C10" s="6" t="n">
        <v>-111404</v>
      </c>
      <c r="D10" s="6" t="n">
        <v>-112483</v>
      </c>
    </row>
    <row r="11">
      <c r="A11" s="4" t="inlineStr">
        <is>
          <t>Non-cash interest costs</t>
        </is>
      </c>
      <c r="B11" s="6" t="n">
        <v>22888</v>
      </c>
      <c r="C11" s="6" t="n">
        <v>13368</v>
      </c>
      <c r="D11" s="6" t="n">
        <v>12925</v>
      </c>
    </row>
    <row r="12">
      <c r="A12" s="4" t="inlineStr">
        <is>
          <t>Loss (gain) on debt extinguishment</t>
        </is>
      </c>
      <c r="B12" s="6" t="n">
        <v>102993</v>
      </c>
      <c r="C12" s="6" t="n">
        <v>-18450</v>
      </c>
    </row>
    <row r="13">
      <c r="A13" s="4" t="inlineStr">
        <is>
          <t>Loss on investments</t>
        </is>
      </c>
      <c r="B13" s="6" t="n">
        <v>12165</v>
      </c>
    </row>
    <row r="14">
      <c r="A14" s="4" t="inlineStr">
        <is>
          <t>Loss on disposal of property and equipment</t>
        </is>
      </c>
      <c r="B14" s="6" t="n">
        <v>610</v>
      </c>
      <c r="C14" s="6" t="n">
        <v>163</v>
      </c>
      <c r="D14" s="6" t="n">
        <v>2210</v>
      </c>
    </row>
    <row r="15">
      <c r="A15" s="4" t="inlineStr">
        <is>
          <t>Change in fair value of Private Placement Warrants and unvested founder shares</t>
        </is>
      </c>
      <c r="B15" s="6" t="n">
        <v>35422</v>
      </c>
    </row>
    <row r="16">
      <c r="A16" s="3" t="inlineStr">
        <is>
          <t>Changes in assets and liabilities, net of assets acquired and liabilities assumed from acquisitions:</t>
        </is>
      </c>
    </row>
    <row r="17">
      <c r="A17" s="4" t="inlineStr">
        <is>
          <t>Accounts receivable, net</t>
        </is>
      </c>
      <c r="B17" s="6" t="n">
        <v>14758</v>
      </c>
      <c r="C17" s="6" t="n">
        <v>5279</v>
      </c>
      <c r="D17" s="6" t="n">
        <v>3019</v>
      </c>
    </row>
    <row r="18">
      <c r="A18" s="4" t="inlineStr">
        <is>
          <t>Prepaid expenses and other assets</t>
        </is>
      </c>
      <c r="B18" s="6" t="n">
        <v>-7480</v>
      </c>
      <c r="C18" s="6" t="n">
        <v>-8822</v>
      </c>
      <c r="D18" s="6" t="n">
        <v>-4681</v>
      </c>
    </row>
    <row r="19">
      <c r="A19" s="4" t="inlineStr">
        <is>
          <t>Prepaid taxes</t>
        </is>
      </c>
      <c r="B19" s="6" t="n">
        <v>2130</v>
      </c>
      <c r="C19" s="6" t="n">
        <v>-1426</v>
      </c>
      <c r="D19" s="6" t="n">
        <v>4402</v>
      </c>
    </row>
    <row r="20">
      <c r="A20" s="4" t="inlineStr">
        <is>
          <t>Operating lease obligations</t>
        </is>
      </c>
      <c r="B20" s="6" t="n">
        <v>-8461</v>
      </c>
      <c r="C20" s="6" t="n">
        <v>-9462</v>
      </c>
    </row>
    <row r="21">
      <c r="A21" s="4" t="inlineStr">
        <is>
          <t>Accounts payable and accrued expenses and other</t>
        </is>
      </c>
      <c r="B21" s="6" t="n">
        <v>29065</v>
      </c>
      <c r="C21" s="6" t="n">
        <v>20783</v>
      </c>
      <c r="D21" s="6" t="n">
        <v>-40350</v>
      </c>
    </row>
    <row r="22">
      <c r="A22" s="4" t="inlineStr">
        <is>
          <t>Net cash provided by operating activities</t>
        </is>
      </c>
      <c r="B22" s="6" t="n">
        <v>377374</v>
      </c>
      <c r="C22" s="6" t="n">
        <v>284313</v>
      </c>
      <c r="D22" s="6" t="n">
        <v>292303</v>
      </c>
    </row>
    <row r="23">
      <c r="A23" s="3" t="inlineStr">
        <is>
          <t>Investing activities:</t>
        </is>
      </c>
    </row>
    <row r="24">
      <c r="A24" s="4" t="inlineStr">
        <is>
          <t>Purchases of property and equipment</t>
        </is>
      </c>
      <c r="B24" s="6" t="n">
        <v>-70813</v>
      </c>
      <c r="C24" s="6" t="n">
        <v>-66414</v>
      </c>
      <c r="D24" s="6" t="n">
        <v>-63556</v>
      </c>
    </row>
    <row r="25">
      <c r="A25" s="4" t="inlineStr">
        <is>
          <t>HST Acquisition, net of cash acquired</t>
        </is>
      </c>
      <c r="B25" s="6" t="n">
        <v>-140032</v>
      </c>
    </row>
    <row r="26">
      <c r="A26" s="4" t="inlineStr">
        <is>
          <t>Net cash used in investing activities</t>
        </is>
      </c>
      <c r="B26" s="6" t="n">
        <v>-210845</v>
      </c>
      <c r="C26" s="6" t="n">
        <v>-66414</v>
      </c>
      <c r="D26" s="6" t="n">
        <v>-63556</v>
      </c>
    </row>
    <row r="27">
      <c r="A27" s="3" t="inlineStr">
        <is>
          <t>Financing activities:</t>
        </is>
      </c>
    </row>
    <row r="28">
      <c r="A28" s="4" t="inlineStr">
        <is>
          <t>Effect of the Transactions (Note 4)</t>
        </is>
      </c>
      <c r="B28" s="6" t="n">
        <v>682408</v>
      </c>
    </row>
    <row r="29">
      <c r="A29" s="4" t="inlineStr">
        <is>
          <t>Purchase of treasury stock</t>
        </is>
      </c>
      <c r="B29" s="6" t="n">
        <v>-101123</v>
      </c>
    </row>
    <row r="30">
      <c r="A30" s="4" t="inlineStr">
        <is>
          <t>Payment of debt issuance costs</t>
        </is>
      </c>
      <c r="B30" s="6" t="n">
        <v>-23489</v>
      </c>
    </row>
    <row r="31">
      <c r="A31" s="4" t="inlineStr">
        <is>
          <t>Payments on finance leases, net</t>
        </is>
      </c>
      <c r="B31" s="6" t="n">
        <v>-10</v>
      </c>
      <c r="C31" s="6" t="n">
        <v>-75</v>
      </c>
      <c r="D31" s="6" t="n">
        <v>-150</v>
      </c>
    </row>
    <row r="32">
      <c r="A32" s="4" t="inlineStr">
        <is>
          <t>Net cash used in financing activities</t>
        </is>
      </c>
      <c r="B32" s="6" t="n">
        <v>-61599</v>
      </c>
      <c r="C32" s="6" t="n">
        <v>-201088</v>
      </c>
      <c r="D32" s="6" t="n">
        <v>-245150</v>
      </c>
    </row>
    <row r="33">
      <c r="A33" s="4" t="inlineStr">
        <is>
          <t>Net increase (decrease) in cash and cash equivalents</t>
        </is>
      </c>
      <c r="B33" s="6" t="n">
        <v>104930</v>
      </c>
      <c r="C33" s="6" t="n">
        <v>16811</v>
      </c>
      <c r="D33" s="6" t="n">
        <v>-16403</v>
      </c>
    </row>
    <row r="34">
      <c r="A34" s="4" t="inlineStr">
        <is>
          <t>Cash and cash equivalents at beginning of period</t>
        </is>
      </c>
      <c r="B34" s="6" t="n">
        <v>21825</v>
      </c>
      <c r="C34" s="6" t="n">
        <v>5014</v>
      </c>
      <c r="D34" s="6" t="n">
        <v>21417</v>
      </c>
    </row>
    <row r="35">
      <c r="A35" s="4" t="inlineStr">
        <is>
          <t>Cash and cash equivalents at end of period</t>
        </is>
      </c>
      <c r="B35" s="6" t="n">
        <v>126755</v>
      </c>
      <c r="C35" s="6" t="n">
        <v>21825</v>
      </c>
      <c r="D35" s="6" t="n">
        <v>5014</v>
      </c>
    </row>
    <row r="36">
      <c r="A36" s="3" t="inlineStr">
        <is>
          <t>Noncash investing and financing activities:</t>
        </is>
      </c>
    </row>
    <row r="37">
      <c r="A37" s="4" t="inlineStr">
        <is>
          <t>Purchases of property and equipment not yet paid</t>
        </is>
      </c>
      <c r="B37" s="6" t="n">
        <v>4334</v>
      </c>
      <c r="C37" s="6" t="n">
        <v>3768</v>
      </c>
      <c r="D37" s="6" t="n">
        <v>3782</v>
      </c>
    </row>
    <row r="38">
      <c r="A38" s="3" t="inlineStr">
        <is>
          <t>Cash paid during the period for:</t>
        </is>
      </c>
    </row>
    <row r="39">
      <c r="A39" s="4" t="inlineStr">
        <is>
          <t>Interest</t>
        </is>
      </c>
      <c r="B39" s="6" t="n">
        <v>-312349</v>
      </c>
      <c r="C39" s="6" t="n">
        <v>-363907</v>
      </c>
      <c r="D39" s="6" t="n">
        <v>-374168</v>
      </c>
    </row>
    <row r="40">
      <c r="A40" s="4" t="inlineStr">
        <is>
          <t>Income taxes, net of refunds</t>
        </is>
      </c>
      <c r="B40" s="6" t="n">
        <v>-3917</v>
      </c>
      <c r="C40" s="6" t="n">
        <v>-114569</v>
      </c>
      <c r="D40" s="6" t="n">
        <v>-116634</v>
      </c>
    </row>
    <row r="41">
      <c r="A41" s="4" t="inlineStr">
        <is>
          <t>Term Loan G</t>
        </is>
      </c>
    </row>
    <row r="42">
      <c r="A42" s="3" t="inlineStr">
        <is>
          <t>Financing activities:</t>
        </is>
      </c>
    </row>
    <row r="43">
      <c r="A43" s="4" t="inlineStr">
        <is>
          <t>Repayments of lon-term debt</t>
        </is>
      </c>
      <c r="B43" s="6" t="n">
        <v>-369000</v>
      </c>
      <c r="C43" s="6" t="n">
        <v>-100000</v>
      </c>
      <c r="D43" s="6" t="n">
        <v>-245000</v>
      </c>
    </row>
    <row r="44">
      <c r="A44" s="4" t="inlineStr">
        <is>
          <t>7.125% Notes</t>
        </is>
      </c>
    </row>
    <row r="45">
      <c r="A45" s="3" t="inlineStr">
        <is>
          <t>Financing activities:</t>
        </is>
      </c>
    </row>
    <row r="46">
      <c r="A46" s="4" t="inlineStr">
        <is>
          <t>Repayments of lon-term debt</t>
        </is>
      </c>
      <c r="B46" s="6" t="n">
        <v>-1615583</v>
      </c>
    </row>
    <row r="47">
      <c r="A47" s="4" t="inlineStr">
        <is>
          <t>5.750% Notes</t>
        </is>
      </c>
    </row>
    <row r="48">
      <c r="A48" s="3" t="inlineStr">
        <is>
          <t>Financing activities:</t>
        </is>
      </c>
    </row>
    <row r="49">
      <c r="A49" s="4" t="inlineStr">
        <is>
          <t>Proceeds from issuance of long-term debt</t>
        </is>
      </c>
      <c r="B49" s="6" t="n">
        <v>1300000</v>
      </c>
    </row>
    <row r="50">
      <c r="A50" s="4" t="inlineStr">
        <is>
          <t>Senior PIK Note</t>
        </is>
      </c>
    </row>
    <row r="51">
      <c r="A51" s="3" t="inlineStr">
        <is>
          <t>Financing activities:</t>
        </is>
      </c>
    </row>
    <row r="52">
      <c r="A52" s="4" t="inlineStr">
        <is>
          <t>Repayments of lon-term debt</t>
        </is>
      </c>
      <c r="B52" s="6" t="n">
        <v>-1202302</v>
      </c>
      <c r="C52" s="5" t="n">
        <v>-101013</v>
      </c>
    </row>
    <row r="53">
      <c r="A53" s="4" t="inlineStr">
        <is>
          <t>Senior Convertible PIK Notes, net of discount</t>
        </is>
      </c>
    </row>
    <row r="54">
      <c r="A54" s="3" t="inlineStr">
        <is>
          <t>Financing activities:</t>
        </is>
      </c>
    </row>
    <row r="55">
      <c r="A55" s="4" t="inlineStr">
        <is>
          <t>Proceeds from issuance of long-term debt</t>
        </is>
      </c>
      <c r="B55" s="6" t="n">
        <v>1267500</v>
      </c>
    </row>
    <row r="56">
      <c r="A56" s="4" t="inlineStr">
        <is>
          <t>Revolving credit facility</t>
        </is>
      </c>
    </row>
    <row r="57">
      <c r="A57" s="3" t="inlineStr">
        <is>
          <t>Financing activities:</t>
        </is>
      </c>
    </row>
    <row r="58">
      <c r="A58" s="4" t="inlineStr">
        <is>
          <t>Repayments of lon-term debt</t>
        </is>
      </c>
      <c r="B58" s="6" t="n">
        <v>-98000</v>
      </c>
      <c r="D58" s="6" t="n">
        <v>-5000</v>
      </c>
    </row>
    <row r="59">
      <c r="A59" s="4" t="inlineStr">
        <is>
          <t>Proceeds from issuance of long-term debt</t>
        </is>
      </c>
      <c r="B59" s="5" t="n">
        <v>98000</v>
      </c>
      <c r="D59" s="5" t="n">
        <v>5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Debt - Senior PIK Notes (Details) - USD ($) $ in Thousands</t>
        </is>
      </c>
      <c r="B1" s="2" t="inlineStr">
        <is>
          <t>Oct. 08, 2020</t>
        </is>
      </c>
      <c r="C1" s="2" t="inlineStr">
        <is>
          <t>Nov. 21, 2017</t>
        </is>
      </c>
      <c r="D1" s="2" t="inlineStr">
        <is>
          <t>Sep. 30, 2019</t>
        </is>
      </c>
      <c r="E1" s="2" t="inlineStr">
        <is>
          <t>Dec. 31, 2020</t>
        </is>
      </c>
      <c r="F1" s="2" t="inlineStr">
        <is>
          <t>Dec. 31, 2019</t>
        </is>
      </c>
      <c r="G1" s="2" t="inlineStr">
        <is>
          <t>Dec. 31, 2018</t>
        </is>
      </c>
      <c r="H1" s="2" t="inlineStr">
        <is>
          <t>Oct. 29, 2020</t>
        </is>
      </c>
    </row>
    <row r="2">
      <c r="A2" s="3" t="inlineStr">
        <is>
          <t>Debt Instrument [Line Items]</t>
        </is>
      </c>
    </row>
    <row r="3">
      <c r="A3" s="4" t="inlineStr">
        <is>
          <t>Borrowed amount</t>
        </is>
      </c>
      <c r="C3" s="5" t="n">
        <v>1300000</v>
      </c>
    </row>
    <row r="4">
      <c r="A4" s="4" t="inlineStr">
        <is>
          <t>Cash</t>
        </is>
      </c>
      <c r="H4" s="5" t="n">
        <v>715000</v>
      </c>
    </row>
    <row r="5">
      <c r="A5" s="4" t="inlineStr">
        <is>
          <t>Distribution to unit holders</t>
        </is>
      </c>
      <c r="E5" s="5" t="n">
        <v>101123</v>
      </c>
    </row>
    <row r="6">
      <c r="A6" s="4" t="inlineStr">
        <is>
          <t>Loss (gain) on debt extinguishment</t>
        </is>
      </c>
      <c r="E6" s="6" t="n">
        <v>102993</v>
      </c>
      <c r="F6" s="5" t="n">
        <v>-18450</v>
      </c>
    </row>
    <row r="7">
      <c r="A7" s="4" t="inlineStr">
        <is>
          <t>Accrued interest</t>
        </is>
      </c>
      <c r="E7" s="6" t="n">
        <v>31528</v>
      </c>
      <c r="F7" s="6" t="n">
        <v>17966</v>
      </c>
    </row>
    <row r="8">
      <c r="A8" s="4" t="inlineStr">
        <is>
          <t>Interest Expense</t>
        </is>
      </c>
      <c r="E8" s="6" t="n">
        <v>335638</v>
      </c>
      <c r="F8" s="6" t="n">
        <v>376346</v>
      </c>
      <c r="G8" s="5" t="n">
        <v>383261</v>
      </c>
    </row>
    <row r="9">
      <c r="A9" s="4" t="inlineStr">
        <is>
          <t>Senior PIK Note</t>
        </is>
      </c>
    </row>
    <row r="10">
      <c r="A10" s="3" t="inlineStr">
        <is>
          <t>Debt Instrument [Line Items]</t>
        </is>
      </c>
    </row>
    <row r="11">
      <c r="A11" s="4" t="inlineStr">
        <is>
          <t>Percentage of discount on issuance of debt</t>
        </is>
      </c>
      <c r="C11" s="4" t="inlineStr">
        <is>
          <t>1.00%</t>
        </is>
      </c>
    </row>
    <row r="12">
      <c r="A12" s="4" t="inlineStr">
        <is>
          <t>Cash</t>
        </is>
      </c>
      <c r="C12" s="5" t="n">
        <v>28600</v>
      </c>
    </row>
    <row r="13">
      <c r="A13" s="4" t="inlineStr">
        <is>
          <t>Distribution to unit holders</t>
        </is>
      </c>
      <c r="C13" s="5" t="n">
        <v>1300000</v>
      </c>
    </row>
    <row r="14">
      <c r="A14" s="4" t="inlineStr">
        <is>
          <t>Notes repurchased and cancelled</t>
        </is>
      </c>
      <c r="D14" s="5" t="n">
        <v>121300</v>
      </c>
    </row>
    <row r="15">
      <c r="A15" s="4" t="inlineStr">
        <is>
          <t>Repayments of debt</t>
        </is>
      </c>
      <c r="B15" s="5" t="n">
        <v>1237600</v>
      </c>
      <c r="D15" s="6" t="n">
        <v>101000</v>
      </c>
      <c r="E15" s="6" t="n">
        <v>1202302</v>
      </c>
      <c r="F15" s="6" t="n">
        <v>101013</v>
      </c>
    </row>
    <row r="16">
      <c r="A16" s="4" t="inlineStr">
        <is>
          <t>Loss (gain) on debt extinguishment</t>
        </is>
      </c>
      <c r="B16" s="6" t="n">
        <v>35700</v>
      </c>
      <c r="D16" s="6" t="n">
        <v>18500</v>
      </c>
    </row>
    <row r="17">
      <c r="A17" s="4" t="inlineStr">
        <is>
          <t>Write off debt issuance costs</t>
        </is>
      </c>
      <c r="D17" s="6" t="n">
        <v>1000</v>
      </c>
    </row>
    <row r="18">
      <c r="A18" s="4" t="inlineStr">
        <is>
          <t>Write off term loan discount</t>
        </is>
      </c>
      <c r="D18" s="5" t="n">
        <v>800</v>
      </c>
    </row>
    <row r="19">
      <c r="A19" s="4" t="inlineStr">
        <is>
          <t>Redemption premium</t>
        </is>
      </c>
      <c r="B19" s="6" t="n">
        <v>23600</v>
      </c>
    </row>
    <row r="20">
      <c r="A20" s="4" t="inlineStr">
        <is>
          <t>Accrued interest</t>
        </is>
      </c>
      <c r="B20" s="6" t="n">
        <v>35300</v>
      </c>
    </row>
    <row r="21">
      <c r="A21" s="4" t="inlineStr">
        <is>
          <t>Unamortized debt issuance costs</t>
        </is>
      </c>
      <c r="B21" s="6" t="n">
        <v>6500</v>
      </c>
    </row>
    <row r="22">
      <c r="A22" s="4" t="inlineStr">
        <is>
          <t>Unamortized debt discount</t>
        </is>
      </c>
      <c r="B22" s="5" t="n">
        <v>5700</v>
      </c>
    </row>
    <row r="23">
      <c r="A23" s="4" t="inlineStr">
        <is>
          <t>Interest rate</t>
        </is>
      </c>
      <c r="B23" s="4" t="inlineStr">
        <is>
          <t>8.50%</t>
        </is>
      </c>
    </row>
    <row r="24">
      <c r="A24" s="4" t="inlineStr">
        <is>
          <t>Interest Expense</t>
        </is>
      </c>
      <c r="E24" s="5" t="n">
        <v>80900</v>
      </c>
      <c r="F24" s="5" t="n">
        <v>107000</v>
      </c>
      <c r="G24" s="5" t="n">
        <v>1104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Long-Term Debt - Senior Convertible PIK Notes (Details) - USD ($) $ / shares in Units, $ in Thousands</t>
        </is>
      </c>
      <c r="B1" s="2" t="inlineStr">
        <is>
          <t>12 Months Ended</t>
        </is>
      </c>
    </row>
    <row r="2">
      <c r="B2" s="2" t="inlineStr">
        <is>
          <t>Dec. 31, 2020</t>
        </is>
      </c>
      <c r="C2" s="2" t="inlineStr">
        <is>
          <t>Dec. 31, 2019</t>
        </is>
      </c>
      <c r="D2" s="2" t="inlineStr">
        <is>
          <t>Dec. 31, 2018</t>
        </is>
      </c>
      <c r="E2" s="2" t="inlineStr">
        <is>
          <t>Oct. 08, 2020</t>
        </is>
      </c>
      <c r="F2" s="2" t="inlineStr">
        <is>
          <t>Nov. 21, 2017</t>
        </is>
      </c>
    </row>
    <row r="3">
      <c r="A3" s="3" t="inlineStr">
        <is>
          <t>Debt Instrument [Line Items]</t>
        </is>
      </c>
    </row>
    <row r="4">
      <c r="A4" s="4" t="inlineStr">
        <is>
          <t>Borrowed amount</t>
        </is>
      </c>
      <c r="F4" s="5" t="n">
        <v>1300000</v>
      </c>
    </row>
    <row r="5">
      <c r="A5" s="4" t="inlineStr">
        <is>
          <t>Interest expense</t>
        </is>
      </c>
      <c r="B5" s="5" t="n">
        <v>335638</v>
      </c>
      <c r="C5" s="5" t="n">
        <v>376346</v>
      </c>
      <c r="D5" s="5" t="n">
        <v>383261</v>
      </c>
    </row>
    <row r="6">
      <c r="A6" s="4" t="inlineStr">
        <is>
          <t>Senior Convertible PIK Notes, net of discount</t>
        </is>
      </c>
    </row>
    <row r="7">
      <c r="A7" s="3" t="inlineStr">
        <is>
          <t>Debt Instrument [Line Items]</t>
        </is>
      </c>
    </row>
    <row r="8">
      <c r="A8" s="4" t="inlineStr">
        <is>
          <t>Borrowed amount</t>
        </is>
      </c>
      <c r="E8" s="5" t="n">
        <v>1300000</v>
      </c>
    </row>
    <row r="9">
      <c r="A9" s="4" t="inlineStr">
        <is>
          <t>Percentage of discount on issuance of debt</t>
        </is>
      </c>
      <c r="E9" s="4" t="inlineStr">
        <is>
          <t>2.50%</t>
        </is>
      </c>
    </row>
    <row r="10">
      <c r="A10" s="4" t="inlineStr">
        <is>
          <t>Percentage of interest payable in cash</t>
        </is>
      </c>
      <c r="E10" s="4" t="inlineStr">
        <is>
          <t>6.00%</t>
        </is>
      </c>
    </row>
    <row r="11">
      <c r="A11" s="4" t="inlineStr">
        <is>
          <t>Percentage of interest payable in kind</t>
        </is>
      </c>
      <c r="E11" s="4" t="inlineStr">
        <is>
          <t>7.00%</t>
        </is>
      </c>
    </row>
    <row r="12">
      <c r="A12" s="4" t="inlineStr">
        <is>
          <t>Interest expense</t>
        </is>
      </c>
      <c r="B12" s="5" t="n">
        <v>26300</v>
      </c>
    </row>
    <row r="13">
      <c r="A13" s="4" t="inlineStr">
        <is>
          <t>Class A common stock | Senior Convertible PIK Notes, net of discount</t>
        </is>
      </c>
    </row>
    <row r="14">
      <c r="A14" s="3" t="inlineStr">
        <is>
          <t>Debt Instrument [Line Items]</t>
        </is>
      </c>
    </row>
    <row r="15">
      <c r="A15" s="4" t="inlineStr">
        <is>
          <t>Conversion price</t>
        </is>
      </c>
      <c r="E15" s="5" t="n">
        <v>1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14" customWidth="1" min="2" max="2"/>
  </cols>
  <sheetData>
    <row r="1">
      <c r="A1" s="1" t="inlineStr">
        <is>
          <t>Long-Term Debt - Debt Covenants and Events of Default (Details)</t>
        </is>
      </c>
      <c r="B1" s="2" t="inlineStr">
        <is>
          <t>Dec. 31, 2020</t>
        </is>
      </c>
    </row>
    <row r="2">
      <c r="A2" s="4" t="inlineStr">
        <is>
          <t>Maximum</t>
        </is>
      </c>
    </row>
    <row r="3">
      <c r="A3" s="3" t="inlineStr">
        <is>
          <t>Debt Instrument [Line Items]</t>
        </is>
      </c>
    </row>
    <row r="4">
      <c r="A4" s="4" t="inlineStr">
        <is>
          <t>First lien debt to consolidated EBITDA ratio</t>
        </is>
      </c>
      <c r="B4" s="11" t="n">
        <v>6.75</v>
      </c>
    </row>
    <row r="5">
      <c r="A5" s="4" t="inlineStr">
        <is>
          <t>Minimum</t>
        </is>
      </c>
    </row>
    <row r="6">
      <c r="A6" s="3" t="inlineStr">
        <is>
          <t>Debt Instrument [Line Items]</t>
        </is>
      </c>
    </row>
    <row r="7">
      <c r="A7" s="4" t="inlineStr">
        <is>
          <t>First lien debt to consolidated EBITDA ratio</t>
        </is>
      </c>
      <c r="B7" s="6" t="n">
        <v>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Cost and accumulated amortization of debt issuances costs (Details) - USD ($) $ in Thousands</t>
        </is>
      </c>
      <c r="B1" s="2" t="inlineStr">
        <is>
          <t>12 Months Ended</t>
        </is>
      </c>
    </row>
    <row r="2">
      <c r="B2" s="2" t="inlineStr">
        <is>
          <t>Dec. 31, 2020</t>
        </is>
      </c>
      <c r="C2" s="2" t="inlineStr">
        <is>
          <t>Dec. 31, 2019</t>
        </is>
      </c>
    </row>
    <row r="3">
      <c r="A3" s="3" t="inlineStr">
        <is>
          <t>Debt Instrument [Line Items]</t>
        </is>
      </c>
    </row>
    <row r="4">
      <c r="A4" s="4" t="inlineStr">
        <is>
          <t>Cost</t>
        </is>
      </c>
      <c r="B4" s="5" t="n">
        <v>56985</v>
      </c>
      <c r="C4" s="5" t="n">
        <v>84623</v>
      </c>
    </row>
    <row r="5">
      <c r="A5" s="4" t="inlineStr">
        <is>
          <t>Accumulated Amortization</t>
        </is>
      </c>
      <c r="B5" s="5" t="n">
        <v>-24060</v>
      </c>
      <c r="C5" s="6" t="n">
        <v>-35942</v>
      </c>
    </row>
    <row r="6">
      <c r="A6" s="4" t="inlineStr">
        <is>
          <t>Term Loan G</t>
        </is>
      </c>
    </row>
    <row r="7">
      <c r="A7" s="3" t="inlineStr">
        <is>
          <t>Debt Instrument [Line Items]</t>
        </is>
      </c>
    </row>
    <row r="8">
      <c r="A8" s="4" t="inlineStr">
        <is>
          <t>Amortization Period</t>
        </is>
      </c>
      <c r="B8" s="4" t="inlineStr">
        <is>
          <t>84 months</t>
        </is>
      </c>
    </row>
    <row r="9">
      <c r="A9" s="4" t="inlineStr">
        <is>
          <t>Cost</t>
        </is>
      </c>
      <c r="B9" s="5" t="n">
        <v>32324</v>
      </c>
      <c r="C9" s="6" t="n">
        <v>34654</v>
      </c>
    </row>
    <row r="10">
      <c r="A10" s="4" t="inlineStr">
        <is>
          <t>Accumulated Amortization</t>
        </is>
      </c>
      <c r="B10" s="5" t="n">
        <v>-22658</v>
      </c>
      <c r="C10" s="6" t="n">
        <v>-16322</v>
      </c>
    </row>
    <row r="11">
      <c r="A11" s="4" t="inlineStr">
        <is>
          <t>7.125% Notes</t>
        </is>
      </c>
    </row>
    <row r="12">
      <c r="A12" s="3" t="inlineStr">
        <is>
          <t>Debt Instrument [Line Items]</t>
        </is>
      </c>
    </row>
    <row r="13">
      <c r="A13" s="4" t="inlineStr">
        <is>
          <t>Amortization Period</t>
        </is>
      </c>
      <c r="B13" s="4" t="inlineStr">
        <is>
          <t>96 months</t>
        </is>
      </c>
    </row>
    <row r="14">
      <c r="A14" s="4" t="inlineStr">
        <is>
          <t>Cost</t>
        </is>
      </c>
      <c r="C14" s="6" t="n">
        <v>34089</v>
      </c>
    </row>
    <row r="15">
      <c r="A15" s="4" t="inlineStr">
        <is>
          <t>Accumulated Amortization</t>
        </is>
      </c>
      <c r="C15" s="6" t="n">
        <v>-12550</v>
      </c>
    </row>
    <row r="16">
      <c r="A16" s="4" t="inlineStr">
        <is>
          <t>5.750% Notes</t>
        </is>
      </c>
    </row>
    <row r="17">
      <c r="A17" s="3" t="inlineStr">
        <is>
          <t>Debt Instrument [Line Items]</t>
        </is>
      </c>
    </row>
    <row r="18">
      <c r="A18" s="4" t="inlineStr">
        <is>
          <t>Amortization Period</t>
        </is>
      </c>
      <c r="B18" s="4" t="inlineStr">
        <is>
          <t>96 months</t>
        </is>
      </c>
    </row>
    <row r="19">
      <c r="A19" s="4" t="inlineStr">
        <is>
          <t>Cost</t>
        </is>
      </c>
      <c r="B19" s="5" t="n">
        <v>19939</v>
      </c>
    </row>
    <row r="20">
      <c r="A20" s="4" t="inlineStr">
        <is>
          <t>Accumulated Amortization</t>
        </is>
      </c>
      <c r="B20" s="5" t="n">
        <v>-326</v>
      </c>
    </row>
    <row r="21">
      <c r="A21" s="4" t="inlineStr">
        <is>
          <t>Senior PIK Note</t>
        </is>
      </c>
    </row>
    <row r="22">
      <c r="A22" s="3" t="inlineStr">
        <is>
          <t>Debt Instrument [Line Items]</t>
        </is>
      </c>
    </row>
    <row r="23">
      <c r="A23" s="4" t="inlineStr">
        <is>
          <t>Amortization Period</t>
        </is>
      </c>
      <c r="B23" s="4" t="inlineStr">
        <is>
          <t>60 months</t>
        </is>
      </c>
    </row>
    <row r="24">
      <c r="A24" s="4" t="inlineStr">
        <is>
          <t>Cost</t>
        </is>
      </c>
      <c r="C24" s="6" t="n">
        <v>14909</v>
      </c>
    </row>
    <row r="25">
      <c r="A25" s="4" t="inlineStr">
        <is>
          <t>Accumulated Amortization</t>
        </is>
      </c>
      <c r="C25" s="6" t="n">
        <v>-6378</v>
      </c>
    </row>
    <row r="26">
      <c r="A26" s="4" t="inlineStr">
        <is>
          <t>Revolver G</t>
        </is>
      </c>
    </row>
    <row r="27">
      <c r="A27" s="3" t="inlineStr">
        <is>
          <t>Debt Instrument [Line Items]</t>
        </is>
      </c>
    </row>
    <row r="28">
      <c r="A28" s="4" t="inlineStr">
        <is>
          <t>Amortization Period</t>
        </is>
      </c>
      <c r="B28" s="4" t="inlineStr">
        <is>
          <t>84 months</t>
        </is>
      </c>
    </row>
    <row r="29">
      <c r="A29" s="4" t="inlineStr">
        <is>
          <t>Cost</t>
        </is>
      </c>
      <c r="B29" s="5" t="n">
        <v>4722</v>
      </c>
      <c r="C29" s="6" t="n">
        <v>971</v>
      </c>
    </row>
    <row r="30">
      <c r="A30" s="4" t="inlineStr">
        <is>
          <t>Accumulated Amortization</t>
        </is>
      </c>
      <c r="B30" s="5" t="n">
        <v>-1076</v>
      </c>
      <c r="C30" s="5" t="n">
        <v>-69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Warrants and Unvested Founder Shares (Details) - USD ($) $ / shares in Units, $ in Millions</t>
        </is>
      </c>
      <c r="B1" s="2" t="inlineStr">
        <is>
          <t>Oct. 08, 2020</t>
        </is>
      </c>
      <c r="C1" s="2" t="inlineStr">
        <is>
          <t>Dec. 31, 2020</t>
        </is>
      </c>
    </row>
    <row r="2">
      <c r="A2" s="4" t="inlineStr">
        <is>
          <t>Unvested founder shares</t>
        </is>
      </c>
      <c r="B2" s="6" t="n">
        <v>12404080</v>
      </c>
    </row>
    <row r="3">
      <c r="A3" s="4" t="inlineStr">
        <is>
          <t>Class A common stock</t>
        </is>
      </c>
    </row>
    <row r="4">
      <c r="A4" s="4" t="inlineStr">
        <is>
          <t>Period for revest of shares and warrants</t>
        </is>
      </c>
      <c r="B4" s="4" t="inlineStr">
        <is>
          <t>4 years</t>
        </is>
      </c>
    </row>
    <row r="5">
      <c r="A5" s="4" t="inlineStr">
        <is>
          <t>Minimum common stock price per share for the forty trading days in a sixty consecutive period</t>
        </is>
      </c>
      <c r="B5" s="8" t="n">
        <v>12.5</v>
      </c>
    </row>
    <row r="6">
      <c r="A6" s="4" t="inlineStr">
        <is>
          <t>Maximum</t>
        </is>
      </c>
    </row>
    <row r="7">
      <c r="A7" s="4" t="inlineStr">
        <is>
          <t>Acquiror Price</t>
        </is>
      </c>
      <c r="C7" s="8" t="n">
        <v>12.5</v>
      </c>
    </row>
    <row r="8">
      <c r="A8" s="4" t="inlineStr">
        <is>
          <t>Minimum</t>
        </is>
      </c>
    </row>
    <row r="9">
      <c r="A9" s="4" t="inlineStr">
        <is>
          <t>Acquiror Price</t>
        </is>
      </c>
      <c r="C9" s="6" t="n">
        <v>10</v>
      </c>
    </row>
    <row r="10">
      <c r="A10" s="4" t="inlineStr">
        <is>
          <t>No founder shares or private placement warrants vesting | Maximum</t>
        </is>
      </c>
    </row>
    <row r="11">
      <c r="A11" s="4" t="inlineStr">
        <is>
          <t>Acquiror Price</t>
        </is>
      </c>
      <c r="C11" s="6" t="n">
        <v>10</v>
      </c>
    </row>
    <row r="12">
      <c r="A12" s="4" t="inlineStr">
        <is>
          <t>All founder shares or private placement warrants vesting | Minimum</t>
        </is>
      </c>
    </row>
    <row r="13">
      <c r="A13" s="4" t="inlineStr">
        <is>
          <t>Acquiror Price</t>
        </is>
      </c>
      <c r="C13" s="8" t="n">
        <v>12.5</v>
      </c>
    </row>
    <row r="14">
      <c r="A14" s="4" t="inlineStr">
        <is>
          <t>Private Placement</t>
        </is>
      </c>
    </row>
    <row r="15">
      <c r="A15" s="4" t="inlineStr">
        <is>
          <t>Unvested founder shares</t>
        </is>
      </c>
      <c r="B15" s="6" t="n">
        <v>4800000</v>
      </c>
    </row>
    <row r="16">
      <c r="A16" s="4" t="inlineStr">
        <is>
          <t>Number of warrants agreed not to transfer</t>
        </is>
      </c>
      <c r="C16" s="6" t="n">
        <v>4800000</v>
      </c>
    </row>
    <row r="17">
      <c r="A17" s="4" t="inlineStr">
        <is>
          <t>Fair value of Private Placement Warrants</t>
        </is>
      </c>
      <c r="B17" s="5" t="n">
        <v>56</v>
      </c>
      <c r="C17" s="9" t="n">
        <v>44.5</v>
      </c>
    </row>
    <row r="18">
      <c r="A18" s="4" t="inlineStr">
        <is>
          <t>Fair value of unvested founder shares</t>
        </is>
      </c>
      <c r="B18" s="5" t="n">
        <v>86</v>
      </c>
      <c r="C18" s="10" t="n">
        <v>62.1</v>
      </c>
    </row>
    <row r="19">
      <c r="A19" s="4" t="inlineStr">
        <is>
          <t>Decrease in fair value of unvested private placement warrants</t>
        </is>
      </c>
      <c r="C19" s="10" t="n">
        <v>11.5</v>
      </c>
    </row>
    <row r="20">
      <c r="A20" s="4" t="inlineStr">
        <is>
          <t>Decrease in fair value of unvested founder shares</t>
        </is>
      </c>
      <c r="C20" s="9" t="n">
        <v>23.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mpany's carrying amount (Details) - USD ($) $ in Thousands</t>
        </is>
      </c>
      <c r="B1" s="2" t="inlineStr">
        <is>
          <t>Dec. 31, 2020</t>
        </is>
      </c>
      <c r="C1" s="2" t="inlineStr">
        <is>
          <t>Dec. 31, 2019</t>
        </is>
      </c>
    </row>
    <row r="2">
      <c r="A2" s="4" t="inlineStr">
        <is>
          <t>Carrying amount</t>
        </is>
      </c>
      <c r="B2" s="5" t="n">
        <v>4607767</v>
      </c>
      <c r="C2" s="5" t="n">
        <v>5445524</v>
      </c>
    </row>
    <row r="3">
      <c r="A3" s="4" t="inlineStr">
        <is>
          <t>Fair value</t>
        </is>
      </c>
      <c r="B3" s="6" t="n">
        <v>4661318</v>
      </c>
      <c r="C3" s="6" t="n">
        <v>5506416</v>
      </c>
    </row>
    <row r="4">
      <c r="A4" s="4" t="inlineStr">
        <is>
          <t>Term Loan G</t>
        </is>
      </c>
    </row>
    <row r="5">
      <c r="A5" s="4" t="inlineStr">
        <is>
          <t>Carrying amount</t>
        </is>
      </c>
      <c r="B5" s="6" t="n">
        <v>2337169</v>
      </c>
      <c r="C5" s="6" t="n">
        <v>2703805</v>
      </c>
    </row>
    <row r="6">
      <c r="A6" s="4" t="inlineStr">
        <is>
          <t>Fair value</t>
        </is>
      </c>
      <c r="B6" s="6" t="n">
        <v>2390720</v>
      </c>
      <c r="C6" s="6" t="n">
        <v>2769645</v>
      </c>
    </row>
    <row r="7">
      <c r="A7" s="4" t="inlineStr">
        <is>
          <t>7.125% Notes</t>
        </is>
      </c>
    </row>
    <row r="8">
      <c r="A8" s="4" t="inlineStr">
        <is>
          <t>Carrying amount</t>
        </is>
      </c>
      <c r="C8" s="6" t="n">
        <v>1570327</v>
      </c>
    </row>
    <row r="9">
      <c r="A9" s="4" t="inlineStr">
        <is>
          <t>Fair value</t>
        </is>
      </c>
      <c r="C9" s="6" t="n">
        <v>1544976</v>
      </c>
    </row>
    <row r="10">
      <c r="A10" s="4" t="inlineStr">
        <is>
          <t>5.750% Notes</t>
        </is>
      </c>
    </row>
    <row r="11">
      <c r="A11" s="4" t="inlineStr">
        <is>
          <t>Carrying amount</t>
        </is>
      </c>
      <c r="B11" s="6" t="n">
        <v>1300000</v>
      </c>
    </row>
    <row r="12">
      <c r="A12" s="4" t="inlineStr">
        <is>
          <t>Fair value</t>
        </is>
      </c>
      <c r="B12" s="6" t="n">
        <v>1300000</v>
      </c>
    </row>
    <row r="13">
      <c r="A13" s="4" t="inlineStr">
        <is>
          <t>Senior PIK Note</t>
        </is>
      </c>
    </row>
    <row r="14">
      <c r="A14" s="4" t="inlineStr">
        <is>
          <t>Carrying amount</t>
        </is>
      </c>
      <c r="C14" s="6" t="n">
        <v>1171291</v>
      </c>
    </row>
    <row r="15">
      <c r="A15" s="4" t="inlineStr">
        <is>
          <t>Fair value</t>
        </is>
      </c>
      <c r="C15" s="6" t="n">
        <v>1191694</v>
      </c>
    </row>
    <row r="16">
      <c r="A16" s="4" t="inlineStr">
        <is>
          <t>Senior Convertible PIK Notes, net of discount</t>
        </is>
      </c>
    </row>
    <row r="17">
      <c r="A17" s="4" t="inlineStr">
        <is>
          <t>Carrying amount</t>
        </is>
      </c>
      <c r="B17" s="6" t="n">
        <v>970506</v>
      </c>
    </row>
    <row r="18">
      <c r="A18" s="4" t="inlineStr">
        <is>
          <t>Fair value</t>
        </is>
      </c>
      <c r="B18" s="6" t="n">
        <v>970506</v>
      </c>
    </row>
    <row r="19">
      <c r="A19" s="4" t="inlineStr">
        <is>
          <t>Finance lease obligations</t>
        </is>
      </c>
    </row>
    <row r="20">
      <c r="A20" s="4" t="inlineStr">
        <is>
          <t>Carrying amount</t>
        </is>
      </c>
      <c r="B20" s="6" t="n">
        <v>92</v>
      </c>
      <c r="C20" s="6" t="n">
        <v>101</v>
      </c>
    </row>
    <row r="21">
      <c r="A21" s="4" t="inlineStr">
        <is>
          <t>Fair value</t>
        </is>
      </c>
      <c r="B21" s="5" t="n">
        <v>92</v>
      </c>
      <c r="C21" s="5" t="n">
        <v>1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es - (Benefit) provision for income taxes (Details) - USD ($) $ in Thousands</t>
        </is>
      </c>
      <c r="B1" s="2" t="inlineStr">
        <is>
          <t>Jan. 01, 2018</t>
        </is>
      </c>
      <c r="C1" s="2" t="inlineStr">
        <is>
          <t>Dec. 31, 2020</t>
        </is>
      </c>
      <c r="D1" s="2" t="inlineStr">
        <is>
          <t>Dec. 31, 2019</t>
        </is>
      </c>
      <c r="E1" s="2" t="inlineStr">
        <is>
          <t>Dec. 31, 2018</t>
        </is>
      </c>
      <c r="F1" s="2" t="inlineStr">
        <is>
          <t>Dec. 31, 2017</t>
        </is>
      </c>
    </row>
    <row r="2">
      <c r="A2" s="3" t="inlineStr">
        <is>
          <t>Current</t>
        </is>
      </c>
    </row>
    <row r="3">
      <c r="A3" s="4" t="inlineStr">
        <is>
          <t>Federal</t>
        </is>
      </c>
      <c r="C3" s="5" t="n">
        <v>14602</v>
      </c>
      <c r="D3" s="5" t="n">
        <v>96148</v>
      </c>
      <c r="E3" s="5" t="n">
        <v>103806</v>
      </c>
    </row>
    <row r="4">
      <c r="A4" s="4" t="inlineStr">
        <is>
          <t>State and local</t>
        </is>
      </c>
      <c r="C4" s="6" t="n">
        <v>4096</v>
      </c>
      <c r="D4" s="6" t="n">
        <v>16055</v>
      </c>
      <c r="E4" s="6" t="n">
        <v>16785</v>
      </c>
    </row>
    <row r="5">
      <c r="A5" s="4" t="inlineStr">
        <is>
          <t>Current</t>
        </is>
      </c>
      <c r="C5" s="6" t="n">
        <v>18698</v>
      </c>
      <c r="D5" s="6" t="n">
        <v>112203</v>
      </c>
      <c r="E5" s="6" t="n">
        <v>120591</v>
      </c>
    </row>
    <row r="6">
      <c r="A6" s="3" t="inlineStr">
        <is>
          <t>Deferred</t>
        </is>
      </c>
    </row>
    <row r="7">
      <c r="A7" s="4" t="inlineStr">
        <is>
          <t>Federal</t>
        </is>
      </c>
      <c r="C7" s="6" t="n">
        <v>-48168</v>
      </c>
      <c r="D7" s="6" t="n">
        <v>-97326</v>
      </c>
      <c r="E7" s="6" t="n">
        <v>-92764</v>
      </c>
    </row>
    <row r="8">
      <c r="A8" s="4" t="inlineStr">
        <is>
          <t>State and local</t>
        </is>
      </c>
      <c r="C8" s="6" t="n">
        <v>3127</v>
      </c>
      <c r="D8" s="6" t="n">
        <v>-14078</v>
      </c>
      <c r="E8" s="6" t="n">
        <v>-19719</v>
      </c>
    </row>
    <row r="9">
      <c r="A9" s="4" t="inlineStr">
        <is>
          <t>Deferred</t>
        </is>
      </c>
      <c r="C9" s="6" t="n">
        <v>-45041</v>
      </c>
      <c r="D9" s="6" t="n">
        <v>-111404</v>
      </c>
      <c r="E9" s="6" t="n">
        <v>-112483</v>
      </c>
    </row>
    <row r="10">
      <c r="A10" s="4" t="inlineStr">
        <is>
          <t>Total (benefit) provision from continuing operations</t>
        </is>
      </c>
      <c r="C10" s="6" t="n">
        <v>-26343</v>
      </c>
      <c r="D10" s="6" t="n">
        <v>799</v>
      </c>
      <c r="E10" s="6" t="n">
        <v>8108</v>
      </c>
    </row>
    <row r="11">
      <c r="A11" s="4" t="inlineStr">
        <is>
          <t>U.S. federal corporate tax rate</t>
        </is>
      </c>
      <c r="B11" s="4" t="inlineStr">
        <is>
          <t>21.00%</t>
        </is>
      </c>
      <c r="F11" s="4" t="inlineStr">
        <is>
          <t>35.00%</t>
        </is>
      </c>
    </row>
    <row r="12">
      <c r="A12" s="4" t="inlineStr">
        <is>
          <t>Reduction in deferred tax asset due to CARES act and TCJA</t>
        </is>
      </c>
      <c r="C12" s="6" t="n">
        <v>32500</v>
      </c>
    </row>
    <row r="13">
      <c r="A13" s="4" t="inlineStr">
        <is>
          <t>Reduction in tax payable due to CARES act and TCJA</t>
        </is>
      </c>
      <c r="C13" s="6" t="n">
        <v>32500</v>
      </c>
    </row>
    <row r="14">
      <c r="A14" s="4" t="inlineStr">
        <is>
          <t>Pre-tax (loss) income</t>
        </is>
      </c>
      <c r="C14" s="6" t="n">
        <v>-546907</v>
      </c>
      <c r="D14" s="6" t="n">
        <v>10509</v>
      </c>
      <c r="E14" s="6" t="n">
        <v>44331</v>
      </c>
    </row>
    <row r="15">
      <c r="A15" s="4" t="inlineStr">
        <is>
          <t>Income tax (benefit) provision</t>
        </is>
      </c>
      <c r="C15" s="5" t="n">
        <v>-26343</v>
      </c>
      <c r="D15" s="5" t="n">
        <v>799</v>
      </c>
      <c r="E15" s="5" t="n">
        <v>810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tax provision at the U.S. federal statutory rate to the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Effective Income Tax Rate Reconciliation, Amount [Abstract]</t>
        </is>
      </c>
    </row>
    <row r="4">
      <c r="A4" s="4" t="inlineStr">
        <is>
          <t>Tax at Statutory</t>
        </is>
      </c>
      <c r="B4" s="5" t="n">
        <v>-114850</v>
      </c>
      <c r="C4" s="5" t="n">
        <v>2207</v>
      </c>
      <c r="D4" s="5" t="n">
        <v>9310</v>
      </c>
    </row>
    <row r="5">
      <c r="A5" s="4" t="inlineStr">
        <is>
          <t>Non-Deductible Expenses</t>
        </is>
      </c>
      <c r="B5" s="6" t="n">
        <v>639</v>
      </c>
      <c r="C5" s="6" t="n">
        <v>75</v>
      </c>
      <c r="D5" s="6" t="n">
        <v>57</v>
      </c>
    </row>
    <row r="6">
      <c r="A6" s="4" t="inlineStr">
        <is>
          <t>Equity Compensation Plan</t>
        </is>
      </c>
      <c r="B6" s="6" t="n">
        <v>85227</v>
      </c>
      <c r="C6" s="6" t="n">
        <v>-3125</v>
      </c>
      <c r="D6" s="6" t="n">
        <v>990</v>
      </c>
    </row>
    <row r="7">
      <c r="A7" s="4" t="inlineStr">
        <is>
          <t>Non-Deductible Private Placement Warrants and unvested founder shares Liability</t>
        </is>
      </c>
      <c r="B7" s="6" t="n">
        <v>-7439</v>
      </c>
    </row>
    <row r="8">
      <c r="A8" s="4" t="inlineStr">
        <is>
          <t>State Taxes (net)</t>
        </is>
      </c>
      <c r="B8" s="6" t="n">
        <v>-1741</v>
      </c>
      <c r="C8" s="6" t="n">
        <v>1704</v>
      </c>
      <c r="D8" s="6" t="n">
        <v>2617</v>
      </c>
    </row>
    <row r="9">
      <c r="A9" s="4" t="inlineStr">
        <is>
          <t>Valuation Allowance</t>
        </is>
      </c>
      <c r="B9" s="6" t="n">
        <v>2555</v>
      </c>
    </row>
    <row r="10">
      <c r="A10" s="4" t="inlineStr">
        <is>
          <t>Non-Deductible Compensation</t>
        </is>
      </c>
      <c r="B10" s="6" t="n">
        <v>2725</v>
      </c>
    </row>
    <row r="11">
      <c r="A11" s="4" t="inlineStr">
        <is>
          <t>Tax Credits</t>
        </is>
      </c>
      <c r="B11" s="6" t="n">
        <v>-915</v>
      </c>
    </row>
    <row r="12">
      <c r="A12" s="4" t="inlineStr">
        <is>
          <t>Other</t>
        </is>
      </c>
      <c r="B12" s="6" t="n">
        <v>40</v>
      </c>
      <c r="C12" s="6" t="n">
        <v>87</v>
      </c>
      <c r="D12" s="6" t="n">
        <v>9</v>
      </c>
    </row>
    <row r="13">
      <c r="A13" s="4" t="inlineStr">
        <is>
          <t>State Deferred Rate Changes</t>
        </is>
      </c>
      <c r="B13" s="6" t="n">
        <v>7416</v>
      </c>
      <c r="C13" s="6" t="n">
        <v>-149</v>
      </c>
      <c r="D13" s="6" t="n">
        <v>-4875</v>
      </c>
    </row>
    <row r="14">
      <c r="A14" s="4" t="inlineStr">
        <is>
          <t>Total (benefit) provision from continuing operations</t>
        </is>
      </c>
      <c r="B14" s="5" t="n">
        <v>-26343</v>
      </c>
      <c r="C14" s="5" t="n">
        <v>799</v>
      </c>
      <c r="D14" s="5" t="n">
        <v>810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ignificant deferred income tax assets and liabilities (Details) - USD ($) $ in Thousands</t>
        </is>
      </c>
      <c r="B1" s="2" t="inlineStr">
        <is>
          <t>Dec. 31, 2020</t>
        </is>
      </c>
      <c r="C1" s="2" t="inlineStr">
        <is>
          <t>Dec. 31, 2019</t>
        </is>
      </c>
      <c r="D1" s="2" t="inlineStr">
        <is>
          <t>Dec. 31, 2018</t>
        </is>
      </c>
    </row>
    <row r="2">
      <c r="A2" s="3" t="inlineStr">
        <is>
          <t>Deferred income tax assets:</t>
        </is>
      </c>
    </row>
    <row r="3">
      <c r="A3" s="4" t="inlineStr">
        <is>
          <t>Allowances on trade receivables</t>
        </is>
      </c>
      <c r="B3" s="5" t="n">
        <v>93</v>
      </c>
      <c r="C3" s="5" t="n">
        <v>147</v>
      </c>
      <c r="D3" s="5" t="n">
        <v>356</v>
      </c>
    </row>
    <row r="4">
      <c r="A4" s="4" t="inlineStr">
        <is>
          <t>Net operating loss carryforwards</t>
        </is>
      </c>
      <c r="B4" s="6" t="n">
        <v>432</v>
      </c>
      <c r="C4" s="6" t="n">
        <v>549</v>
      </c>
      <c r="D4" s="6" t="n">
        <v>712</v>
      </c>
    </row>
    <row r="5">
      <c r="A5" s="4" t="inlineStr">
        <is>
          <t>Capital loss carryforwards</t>
        </is>
      </c>
      <c r="B5" s="6" t="n">
        <v>153</v>
      </c>
    </row>
    <row r="6">
      <c r="A6" s="4" t="inlineStr">
        <is>
          <t>Accrued expenses and reserves</t>
        </is>
      </c>
      <c r="B6" s="6" t="n">
        <v>4205</v>
      </c>
      <c r="C6" s="6" t="n">
        <v>2593</v>
      </c>
      <c r="D6" s="6" t="n">
        <v>2677</v>
      </c>
    </row>
    <row r="7">
      <c r="A7" s="4" t="inlineStr">
        <is>
          <t>Interest limitation carryforward</t>
        </is>
      </c>
      <c r="B7" s="6" t="n">
        <v>47192</v>
      </c>
      <c r="C7" s="6" t="n">
        <v>73297</v>
      </c>
      <c r="D7" s="6" t="n">
        <v>34766</v>
      </c>
    </row>
    <row r="8">
      <c r="A8" s="4" t="inlineStr">
        <is>
          <t>Leases - right-of-use liability</t>
        </is>
      </c>
      <c r="B8" s="6" t="n">
        <v>8311</v>
      </c>
      <c r="C8" s="6" t="n">
        <v>7604</v>
      </c>
    </row>
    <row r="9">
      <c r="A9" s="4" t="inlineStr">
        <is>
          <t>Transaction expenses</t>
        </is>
      </c>
      <c r="B9" s="6" t="n">
        <v>8422</v>
      </c>
      <c r="C9" s="6" t="n">
        <v>5859</v>
      </c>
      <c r="D9" s="6" t="n">
        <v>6577</v>
      </c>
    </row>
    <row r="10">
      <c r="A10" s="4" t="inlineStr">
        <is>
          <t>Other</t>
        </is>
      </c>
      <c r="B10" s="6" t="n">
        <v>50</v>
      </c>
      <c r="D10" s="6" t="n">
        <v>560</v>
      </c>
    </row>
    <row r="11">
      <c r="A11" s="4" t="inlineStr">
        <is>
          <t>Valuation allowance</t>
        </is>
      </c>
      <c r="B11" s="6" t="n">
        <v>-153</v>
      </c>
    </row>
    <row r="12">
      <c r="A12" s="4" t="inlineStr">
        <is>
          <t>Deferred income tax assets</t>
        </is>
      </c>
      <c r="B12" s="6" t="n">
        <v>68705</v>
      </c>
      <c r="C12" s="6" t="n">
        <v>90049</v>
      </c>
      <c r="D12" s="6" t="n">
        <v>45648</v>
      </c>
    </row>
    <row r="13">
      <c r="A13" s="3" t="inlineStr">
        <is>
          <t>Deferred income tax liabilities:</t>
        </is>
      </c>
    </row>
    <row r="14">
      <c r="A14" s="4" t="inlineStr">
        <is>
          <t>Intangible assets</t>
        </is>
      </c>
      <c r="B14" s="6" t="n">
        <v>846049</v>
      </c>
      <c r="C14" s="6" t="n">
        <v>907039</v>
      </c>
      <c r="D14" s="6" t="n">
        <v>982319</v>
      </c>
    </row>
    <row r="15">
      <c r="A15" s="4" t="inlineStr">
        <is>
          <t>Depreciable assets</t>
        </is>
      </c>
      <c r="B15" s="6" t="n">
        <v>42078</v>
      </c>
      <c r="C15" s="6" t="n">
        <v>39553</v>
      </c>
      <c r="D15" s="6" t="n">
        <v>36866</v>
      </c>
    </row>
    <row r="16">
      <c r="A16" s="4" t="inlineStr">
        <is>
          <t>Leases - right-of-use asset</t>
        </is>
      </c>
      <c r="B16" s="6" t="n">
        <v>7712</v>
      </c>
      <c r="C16" s="6" t="n">
        <v>6957</v>
      </c>
    </row>
    <row r="17">
      <c r="A17" s="4" t="inlineStr">
        <is>
          <t>Debt costs</t>
        </is>
      </c>
      <c r="B17" s="6" t="n">
        <v>73027</v>
      </c>
      <c r="C17" s="6" t="n">
        <v>5492</v>
      </c>
      <c r="D17" s="6" t="n">
        <v>6900</v>
      </c>
    </row>
    <row r="18">
      <c r="A18" s="4" t="inlineStr">
        <is>
          <t>Other</t>
        </is>
      </c>
      <c r="B18" s="6" t="n">
        <v>472</v>
      </c>
      <c r="C18" s="6" t="n">
        <v>207</v>
      </c>
      <c r="D18" s="6" t="n">
        <v>166</v>
      </c>
    </row>
    <row r="19">
      <c r="A19" s="4" t="inlineStr">
        <is>
          <t>Deferred income tax liabilities</t>
        </is>
      </c>
      <c r="B19" s="6" t="n">
        <v>969338</v>
      </c>
      <c r="C19" s="6" t="n">
        <v>959248</v>
      </c>
      <c r="D19" s="6" t="n">
        <v>1026251</v>
      </c>
    </row>
    <row r="20">
      <c r="A20" s="4" t="inlineStr">
        <is>
          <t>Net deferred income tax liabilities</t>
        </is>
      </c>
      <c r="B20" s="5" t="n">
        <v>900633</v>
      </c>
      <c r="C20" s="5" t="n">
        <v>869199</v>
      </c>
      <c r="D20" s="5" t="n">
        <v>98060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21" customWidth="1" min="2" max="2"/>
  </cols>
  <sheetData>
    <row r="1">
      <c r="A1" s="1" t="inlineStr">
        <is>
          <t>Income Taxes - Additional Information (Details) $ in Thousands</t>
        </is>
      </c>
      <c r="B1" s="2" t="inlineStr">
        <is>
          <t>6 Months Ended</t>
        </is>
      </c>
    </row>
    <row r="2">
      <c r="B2" s="2" t="inlineStr">
        <is>
          <t>Dec. 31, 2020USD ($)</t>
        </is>
      </c>
    </row>
    <row r="3">
      <c r="A3" s="3" t="inlineStr">
        <is>
          <t>Operating loss carryforwards</t>
        </is>
      </c>
    </row>
    <row r="4">
      <c r="A4" s="4" t="inlineStr">
        <is>
          <t>Valuation allowance</t>
        </is>
      </c>
      <c r="B4" s="5" t="n">
        <v>153</v>
      </c>
    </row>
    <row r="5">
      <c r="A5" s="4" t="inlineStr">
        <is>
          <t>Federal</t>
        </is>
      </c>
    </row>
    <row r="6">
      <c r="A6" s="3" t="inlineStr">
        <is>
          <t>Operating loss carryforwards</t>
        </is>
      </c>
    </row>
    <row r="7">
      <c r="A7" s="4" t="inlineStr">
        <is>
          <t>NOL carryforwards</t>
        </is>
      </c>
      <c r="B7" s="6" t="n">
        <v>300</v>
      </c>
    </row>
    <row r="8">
      <c r="A8" s="4" t="inlineStr">
        <is>
          <t>Interest carry forwards disallowed</t>
        </is>
      </c>
      <c r="B8" s="6" t="n">
        <v>204100</v>
      </c>
    </row>
    <row r="9">
      <c r="A9" s="4" t="inlineStr">
        <is>
          <t>State and local</t>
        </is>
      </c>
    </row>
    <row r="10">
      <c r="A10" s="3" t="inlineStr">
        <is>
          <t>Operating loss carryforwards</t>
        </is>
      </c>
    </row>
    <row r="11">
      <c r="A11" s="4" t="inlineStr">
        <is>
          <t>NOL carryforwards</t>
        </is>
      </c>
      <c r="B11" s="6" t="n">
        <v>400</v>
      </c>
    </row>
    <row r="12">
      <c r="A12" s="4" t="inlineStr">
        <is>
          <t>Marked-to-market</t>
        </is>
      </c>
    </row>
    <row r="13">
      <c r="A13" s="3" t="inlineStr">
        <is>
          <t>Operating loss carryforwards</t>
        </is>
      </c>
    </row>
    <row r="14">
      <c r="A14" s="4" t="inlineStr">
        <is>
          <t>Valuation allowance</t>
        </is>
      </c>
      <c r="B14" s="6" t="n">
        <v>2600</v>
      </c>
    </row>
    <row r="15">
      <c r="A15" s="4" t="inlineStr">
        <is>
          <t>Valuation allowance written off to additional paid-in capital</t>
        </is>
      </c>
      <c r="B15" s="5" t="n">
        <v>24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eneral Information and Business</t>
        </is>
      </c>
      <c r="B1" s="2" t="inlineStr">
        <is>
          <t>12 Months Ended</t>
        </is>
      </c>
    </row>
    <row r="2">
      <c r="B2" s="2" t="inlineStr">
        <is>
          <t>Dec. 31, 2020</t>
        </is>
      </c>
    </row>
    <row r="3">
      <c r="A3" s="3" t="inlineStr">
        <is>
          <t>General Information and Business</t>
        </is>
      </c>
    </row>
    <row r="4">
      <c r="A4" s="4" t="inlineStr">
        <is>
          <t>General Information and Business</t>
        </is>
      </c>
      <c r="B4" s="4" t="inlineStr">
        <is>
          <t>1. General Information and Business
General Information
MultiPlan Corporation, formerly known as Churchill Capital Corp III (formerly known as Butler Acquisition Corp), was incorporated in Delaware on October 30, 2019 for the purpose of effecting a merger, capital stock exchange, asset acquisition, stock purchase, reorganization or similar business combination with one or more businesses.
On July 12, 2020, Churchill entered into the Merger Agreement by and among First Merger Sub, Second Merger Sub, Holdings, and MultiPlan Parent. On October 8, 2020, the Merger Agreement was consummated and the Transactions were completed. In connection with the Transactions, Churchill changed its name to MultiPlan Corporation and The New York Stock Exchange ticker symbols for its Class A common stock and warrants to “MPLN” and “MPLN.WS”, respectively.
The Transactions were accounted for as a reverse recapitalization. Under this method of accounting, Churchill has been treated as the acquired company for financial reporting purposes. This determination was primarily based on our existing stockholders being the majority stockholders and holding majority voting power in the combined company, our senior management comprising the majority of the senior management of the combined company, and our ongoing operations comprising the ongoing operations of the combined company. Accordingly, for accounting purposes, the Transactions were treated as the equivalent of MultiPlan issuing shares for the net assets of Churchill, accompanied by a recapitalization. The net assets of Churchill were recognized at fair value (which were consistent with carrying value), with no goodwill or other intangible assets recorded. Operations prior to the Transactions in these financial statements are those of Polaris and the retained earnings of Polaris has been carried forward after the Transactions. Earnings per share calculations for all periods prior to the Transactions have been retrospectively adjusted for the equivalent number of shares reflecting the exchange ratio established in the Transactions.
Throughout the notes to the consolidated financial statements, unless otherwise noted, “we,” “us,” “our”, “MultiPlan”, and the “Company” and similar terms refer to MultiPlan Parent or Polaris and its subsidiaries prior to the consummation of the Transactions, and MultiPlan and its subsidiaries after the Transactions.
Business
We are a provider of data analytics and technology-enabled end-to-end cost management, payment and revenue integrity solutions to the U.S. healthcare industry as measured by revenue and claims processed. We are also an independent PPO in the U.S., with contracted providers in all 50 states and the District of Columbia. The Company, through its operating subsidiary, MultiPlan, Inc., offers these solutions nationally through its Analytics-Based Services, which reduce medical cost through means other than contracted provider discounts and include Fee Negotiation and RBP Services, its Network-Based Services, which reduce medical cost through contracted discounts with healthcare providers and include one of the largest independent PPOs in the United States, and its Payment Integrity Services, which reduce medical cost by identifying and removing improper, unnecessary and excessive charges before claims are paid. We are a technology-enabled service provider and transaction processor and do not deliver health care services, bear insurance risk, underwrite risk, provide or manage healthcare services, provide care or care management, or adjudicate or pay claims.
Our customers almost entirely are payors. We offer these payors a single electronic gateway to a highly-integrated and comprehensive set of services in each of the three categories (Analytics-Based Services, Network-Based Services, and Payment Integrity Services — see descriptions below), which are used in combination or individually to reduce the medical cost burden on healthcare payors and patients while fostering efficient payment to the providers. For the year ended December 31, 2020, our expansive network included access to over 1,200,000 healthcare providers.
Payors generally aim to pay provider claims at a discount to reduce cost, and to eliminate any improperly billed charges before payment is made. Our Analytics-Based Services discount claims using data-driven negotiation and/or pricing methodologies to support payments to providers with whom contractual discounts are not possible and our fees are generally priced based on a percentage of savings achieved. Our Network-Based Services offer payors a broad network of discounted rates for providers with whom payors do not have a contractual relationship, and our fees are priced based on either a percentage of savings achieved or at a per employee/member per month fee. Our Payment Integrity Services use data, technology and clinical expertise to assist payors in identifying improper, unnecessary and excessive charges before claims are paid and our fees are generally priced based on a percentage of savings achiev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Commitments and Contingencies - Additional Information (Details) - Revolver G $ in Millions</t>
        </is>
      </c>
      <c r="B1" s="2" t="inlineStr">
        <is>
          <t>12 Months Ended</t>
        </is>
      </c>
    </row>
    <row r="2">
      <c r="B2" s="2" t="inlineStr">
        <is>
          <t>Dec. 31, 2020USD ($)item</t>
        </is>
      </c>
      <c r="C2" s="2" t="inlineStr">
        <is>
          <t>Dec. 31, 2019USD ($)</t>
        </is>
      </c>
    </row>
    <row r="3">
      <c r="A3" s="3" t="inlineStr">
        <is>
          <t>Commitments and Contingencies</t>
        </is>
      </c>
    </row>
    <row r="4">
      <c r="A4" s="4" t="inlineStr">
        <is>
          <t>Number of offices for irrevocable letters of credit to satisfy real estate lease agreements | item</t>
        </is>
      </c>
      <c r="B4" s="6" t="n">
        <v>3</v>
      </c>
    </row>
    <row r="5">
      <c r="A5" s="4" t="inlineStr">
        <is>
          <t>Reduced remaining borrowing capacity amount</t>
        </is>
      </c>
      <c r="C5" s="9" t="n">
        <v>1.8</v>
      </c>
    </row>
    <row r="6">
      <c r="A6" s="4" t="inlineStr">
        <is>
          <t>Letters of credit remaining outstanding amount</t>
        </is>
      </c>
      <c r="B6" s="9" t="n">
        <v>1.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0" customWidth="1" min="1" max="1"/>
    <col width="20" customWidth="1" min="2" max="2"/>
    <col width="30" customWidth="1" min="3" max="3"/>
    <col width="30" customWidth="1" min="4" max="4"/>
  </cols>
  <sheetData>
    <row r="1">
      <c r="A1" s="1" t="inlineStr">
        <is>
          <t>Shareholders' Equity (Details)</t>
        </is>
      </c>
      <c r="B1" s="2" t="inlineStr">
        <is>
          <t>Oct. 08, 2020shares</t>
        </is>
      </c>
      <c r="C1" s="2" t="inlineStr">
        <is>
          <t>Dec. 31, 2020$ / sharesshares</t>
        </is>
      </c>
      <c r="D1" s="2" t="inlineStr">
        <is>
          <t>Dec. 31, 2019$ / sharesshares</t>
        </is>
      </c>
    </row>
    <row r="2">
      <c r="A2" s="4" t="inlineStr">
        <is>
          <t>Preferred Stock, Shares Authorized</t>
        </is>
      </c>
      <c r="C2" s="6" t="n">
        <v>10000000</v>
      </c>
      <c r="D2" s="6" t="n">
        <v>10000000</v>
      </c>
    </row>
    <row r="3">
      <c r="A3" s="4" t="inlineStr">
        <is>
          <t>Preferred Stock, Par or Stated Value Per Share | $ / shares</t>
        </is>
      </c>
      <c r="C3" s="7" t="n">
        <v>0.0001</v>
      </c>
      <c r="D3" s="7" t="n">
        <v>0.0001</v>
      </c>
    </row>
    <row r="4">
      <c r="A4" s="4" t="inlineStr">
        <is>
          <t>Preferred Stock, Shares Issued</t>
        </is>
      </c>
      <c r="C4" s="6" t="n">
        <v>0</v>
      </c>
      <c r="D4" s="6" t="n">
        <v>0</v>
      </c>
    </row>
    <row r="5">
      <c r="A5" s="4" t="inlineStr">
        <is>
          <t>Preferred Stock, Shares Outstanding</t>
        </is>
      </c>
      <c r="C5" s="6" t="n">
        <v>0</v>
      </c>
      <c r="D5" s="6" t="n">
        <v>0</v>
      </c>
    </row>
    <row r="6">
      <c r="A6" s="4" t="inlineStr">
        <is>
          <t>Common Stock, Shares Authorized</t>
        </is>
      </c>
      <c r="C6" s="6" t="n">
        <v>1500000000</v>
      </c>
      <c r="D6" s="6" t="n">
        <v>1500000000</v>
      </c>
    </row>
    <row r="7">
      <c r="A7" s="4" t="inlineStr">
        <is>
          <t>Common Stock, Par or Stated Value Per Share | $ / shares</t>
        </is>
      </c>
      <c r="C7" s="7" t="n">
        <v>0.0001</v>
      </c>
      <c r="D7" s="7" t="n">
        <v>0.0001</v>
      </c>
    </row>
    <row r="8">
      <c r="A8" s="4" t="inlineStr">
        <is>
          <t>Common Stock, Shares, Issued</t>
        </is>
      </c>
      <c r="C8" s="6" t="n">
        <v>664183318</v>
      </c>
      <c r="D8" s="6" t="n">
        <v>415700000</v>
      </c>
    </row>
    <row r="9">
      <c r="A9" s="4" t="inlineStr">
        <is>
          <t>Common Stock, Shares, Outstanding</t>
        </is>
      </c>
      <c r="C9" s="6" t="n">
        <v>655075355</v>
      </c>
      <c r="D9" s="6" t="n">
        <v>415700000</v>
      </c>
    </row>
    <row r="10">
      <c r="A10" s="4" t="inlineStr">
        <is>
          <t>Class A common stock</t>
        </is>
      </c>
    </row>
    <row r="11">
      <c r="A11" s="4" t="inlineStr">
        <is>
          <t>Common Stock, Shares Authorized</t>
        </is>
      </c>
      <c r="C11" s="6" t="n">
        <v>1500000000</v>
      </c>
    </row>
    <row r="12">
      <c r="A12" s="4" t="inlineStr">
        <is>
          <t>Common Stock, Par or Stated Value Per Share | $ / shares</t>
        </is>
      </c>
      <c r="C12" s="7" t="n">
        <v>0.0001</v>
      </c>
    </row>
    <row r="13">
      <c r="A13" s="4" t="inlineStr">
        <is>
          <t>Common Stock, Shares, Issued</t>
        </is>
      </c>
      <c r="B13" s="6" t="n">
        <v>664152068</v>
      </c>
      <c r="C13" s="6" t="n">
        <v>664183318</v>
      </c>
    </row>
    <row r="14">
      <c r="A14" s="4" t="inlineStr">
        <is>
          <t>Common Stock, Shares, Outstanding</t>
        </is>
      </c>
      <c r="B14" s="6" t="n">
        <v>655057192</v>
      </c>
    </row>
    <row r="15">
      <c r="A15" s="4" t="inlineStr">
        <is>
          <t>Number of shares available for future issuance</t>
        </is>
      </c>
      <c r="C15" s="6" t="n">
        <v>85818750</v>
      </c>
    </row>
    <row r="16">
      <c r="A16" s="4" t="inlineStr">
        <is>
          <t>Warrants to purchase shares of the common stock</t>
        </is>
      </c>
      <c r="C16" s="6" t="n">
        <v>58500000</v>
      </c>
    </row>
    <row r="17">
      <c r="A17" s="4" t="inlineStr">
        <is>
          <t>Number of votes entitled per share</t>
        </is>
      </c>
      <c r="C17" s="4" t="inlineStr">
        <is>
          <t>one</t>
        </is>
      </c>
    </row>
    <row r="18">
      <c r="A18" s="4" t="inlineStr">
        <is>
          <t>Class A common stock | Senior PIK Note</t>
        </is>
      </c>
    </row>
    <row r="19">
      <c r="A19" s="4" t="inlineStr">
        <is>
          <t>Number of shares issuable upon conversion of notes</t>
        </is>
      </c>
      <c r="C19" s="6" t="n">
        <v>100000000</v>
      </c>
    </row>
    <row r="20">
      <c r="A20" s="4" t="inlineStr">
        <is>
          <t>Class B Common Stock</t>
        </is>
      </c>
    </row>
    <row r="21">
      <c r="A21" s="4" t="inlineStr">
        <is>
          <t>Common Stock, Shares, Outstanding</t>
        </is>
      </c>
      <c r="B21" s="6" t="n">
        <v>27500000</v>
      </c>
    </row>
    <row r="22">
      <c r="A22" s="4" t="inlineStr">
        <is>
          <t>Conversion ratio</t>
        </is>
      </c>
      <c r="B22" s="6" t="n">
        <v>1</v>
      </c>
      <c r="C22" s="6" t="n">
        <v>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s>
  <sheetData>
    <row r="1">
      <c r="A1" s="1" t="inlineStr">
        <is>
          <t>Shareholders' Equity - Warrants (Details) - USD ($)</t>
        </is>
      </c>
      <c r="B1" s="2" t="inlineStr">
        <is>
          <t>Oct. 08, 2020</t>
        </is>
      </c>
      <c r="C1" s="2" t="inlineStr">
        <is>
          <t>Jul. 12, 2020</t>
        </is>
      </c>
      <c r="D1" s="2" t="inlineStr">
        <is>
          <t>Dec. 31, 2020</t>
        </is>
      </c>
      <c r="E1" s="2" t="inlineStr">
        <is>
          <t>Dec. 31, 2019</t>
        </is>
      </c>
      <c r="F1" s="2" t="inlineStr">
        <is>
          <t>Nov. 21, 2017</t>
        </is>
      </c>
    </row>
    <row r="2">
      <c r="A2" s="4" t="inlineStr">
        <is>
          <t>Number of shares issuable per warrant (in shares)</t>
        </is>
      </c>
      <c r="D2" s="6" t="n">
        <v>1</v>
      </c>
    </row>
    <row r="3">
      <c r="A3" s="4" t="inlineStr">
        <is>
          <t>Exercise price of warrants</t>
        </is>
      </c>
      <c r="D3" s="8" t="n">
        <v>11.5</v>
      </c>
    </row>
    <row r="4">
      <c r="A4" s="4" t="inlineStr">
        <is>
          <t>Class of Warrant or Right Warrants Redemption Price</t>
        </is>
      </c>
      <c r="D4" s="8" t="n">
        <v>0.01</v>
      </c>
    </row>
    <row r="5">
      <c r="A5" s="4" t="inlineStr">
        <is>
          <t>Threshold trading days for redemption of warrants</t>
        </is>
      </c>
      <c r="D5" s="4" t="inlineStr">
        <is>
          <t>30 days</t>
        </is>
      </c>
    </row>
    <row r="6">
      <c r="A6" s="4" t="inlineStr">
        <is>
          <t>Share Price</t>
        </is>
      </c>
      <c r="D6" s="5" t="n">
        <v>18</v>
      </c>
    </row>
    <row r="7">
      <c r="A7" s="4" t="inlineStr">
        <is>
          <t>Threshold number of trading days before sending notice of redemption to warrant holders</t>
        </is>
      </c>
      <c r="D7" s="4" t="inlineStr">
        <is>
          <t>20 days</t>
        </is>
      </c>
    </row>
    <row r="8">
      <c r="A8" s="4" t="inlineStr">
        <is>
          <t>Threshold period for before sending notice of redemption to warrant holders</t>
        </is>
      </c>
      <c r="D8" s="4" t="inlineStr">
        <is>
          <t>30 days</t>
        </is>
      </c>
    </row>
    <row r="9">
      <c r="A9" s="4" t="inlineStr">
        <is>
          <t>Aggregate principal amount</t>
        </is>
      </c>
      <c r="F9" s="5" t="n">
        <v>1300000000</v>
      </c>
    </row>
    <row r="10">
      <c r="A10" s="4" t="inlineStr">
        <is>
          <t>Treasury shares</t>
        </is>
      </c>
      <c r="D10" s="6" t="n">
        <v>9094876</v>
      </c>
    </row>
    <row r="11">
      <c r="A11" s="4" t="inlineStr">
        <is>
          <t>Amount of treasury shares purchased excluding fees and commissions</t>
        </is>
      </c>
      <c r="D11" s="5" t="n">
        <v>100600000</v>
      </c>
    </row>
    <row r="12">
      <c r="A12" s="4" t="inlineStr">
        <is>
          <t>Fair value of the treasury shares purchased</t>
        </is>
      </c>
      <c r="D12" s="6" t="n">
        <v>89493000</v>
      </c>
    </row>
    <row r="13">
      <c r="A13" s="4" t="inlineStr">
        <is>
          <t>Purchase of treasury stock</t>
        </is>
      </c>
      <c r="D13" s="5" t="n">
        <v>101123000</v>
      </c>
    </row>
    <row r="14">
      <c r="A14" s="4" t="inlineStr">
        <is>
          <t>Treasury stock (In shares)</t>
        </is>
      </c>
      <c r="D14" s="6" t="n">
        <v>9107963</v>
      </c>
      <c r="E14" s="6" t="n">
        <v>0</v>
      </c>
    </row>
    <row r="15">
      <c r="A15" s="4" t="inlineStr">
        <is>
          <t>Sponsor</t>
        </is>
      </c>
    </row>
    <row r="16">
      <c r="A16" s="4" t="inlineStr">
        <is>
          <t>Aggregate principal amount</t>
        </is>
      </c>
      <c r="B16" s="5" t="n">
        <v>1500000</v>
      </c>
      <c r="C16" s="5" t="n">
        <v>1500000</v>
      </c>
    </row>
    <row r="17">
      <c r="A17" s="4" t="inlineStr">
        <is>
          <t>Notes converted</t>
        </is>
      </c>
      <c r="B17" s="5" t="n">
        <v>1500000</v>
      </c>
      <c r="C17" s="5" t="n">
        <v>1500000</v>
      </c>
    </row>
    <row r="18">
      <c r="A18" s="4" t="inlineStr">
        <is>
          <t>Private Placement</t>
        </is>
      </c>
    </row>
    <row r="19">
      <c r="A19" s="4" t="inlineStr">
        <is>
          <t>Number of warrants agreed not to transfer</t>
        </is>
      </c>
      <c r="D19" s="6" t="n">
        <v>4800000</v>
      </c>
    </row>
    <row r="20">
      <c r="A20" s="4" t="inlineStr">
        <is>
          <t>Class A common stock</t>
        </is>
      </c>
    </row>
    <row r="21">
      <c r="A21" s="4" t="inlineStr">
        <is>
          <t>Warrants to purchase shares of the common stock</t>
        </is>
      </c>
      <c r="D21" s="6" t="n">
        <v>58500000</v>
      </c>
    </row>
    <row r="22">
      <c r="A22" s="4" t="inlineStr">
        <is>
          <t>Number of shares repurchased</t>
        </is>
      </c>
      <c r="D22" s="6" t="n">
        <v>13087</v>
      </c>
    </row>
    <row r="23">
      <c r="A23" s="4" t="inlineStr">
        <is>
          <t>Purchase of treasury stock</t>
        </is>
      </c>
      <c r="D23" s="5" t="n">
        <v>100000</v>
      </c>
    </row>
    <row r="24">
      <c r="A24" s="4" t="inlineStr">
        <is>
          <t>Treasury stock (In shares)</t>
        </is>
      </c>
      <c r="D24" s="6" t="n">
        <v>9107963</v>
      </c>
      <c r="E24" s="6" t="n">
        <v>0</v>
      </c>
    </row>
    <row r="25">
      <c r="A25" s="4" t="inlineStr">
        <is>
          <t>Class A common stock | Private placement warrants</t>
        </is>
      </c>
    </row>
    <row r="26">
      <c r="A26" s="4" t="inlineStr">
        <is>
          <t>Warrants to purchase shares of the common stock</t>
        </is>
      </c>
      <c r="D26" s="6" t="n">
        <v>23000000</v>
      </c>
    </row>
    <row r="27">
      <c r="A27" s="4" t="inlineStr">
        <is>
          <t>Class A common stock | Public warrants</t>
        </is>
      </c>
    </row>
    <row r="28">
      <c r="A28" s="4" t="inlineStr">
        <is>
          <t>Warrants to purchase shares of the common stock</t>
        </is>
      </c>
      <c r="D28" s="6" t="n">
        <v>27500000</v>
      </c>
    </row>
    <row r="29">
      <c r="A29" s="4" t="inlineStr">
        <is>
          <t>Class A common stock | Working capital warrants</t>
        </is>
      </c>
    </row>
    <row r="30">
      <c r="A30" s="4" t="inlineStr">
        <is>
          <t>Warrants to purchase shares of the common stock</t>
        </is>
      </c>
      <c r="D30" s="6" t="n">
        <v>1500000</v>
      </c>
    </row>
    <row r="31">
      <c r="A31" s="4" t="inlineStr">
        <is>
          <t>Class A common stock | PIPE Warrants</t>
        </is>
      </c>
    </row>
    <row r="32">
      <c r="A32" s="4" t="inlineStr">
        <is>
          <t>Number of shares issuable per warrant (in shares)</t>
        </is>
      </c>
      <c r="D32" s="6" t="n">
        <v>1</v>
      </c>
    </row>
    <row r="33">
      <c r="A33" s="4" t="inlineStr">
        <is>
          <t>Exercise price of warrants</t>
        </is>
      </c>
      <c r="D33" s="8" t="n">
        <v>12.5</v>
      </c>
    </row>
    <row r="34">
      <c r="A34" s="4" t="inlineStr">
        <is>
          <t>Warrants to purchase shares of the common stock</t>
        </is>
      </c>
      <c r="D34" s="6" t="n">
        <v>65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Assumptions used in the analyses (Details) - Share-based Payment Arrangement, Option [Member]</t>
        </is>
      </c>
      <c r="B1" s="2" t="inlineStr">
        <is>
          <t>12 Months Ended</t>
        </is>
      </c>
    </row>
    <row r="2">
      <c r="B2" s="2" t="inlineStr">
        <is>
          <t>Dec. 31, 2019</t>
        </is>
      </c>
      <c r="C2" s="2" t="inlineStr">
        <is>
          <t>Dec. 31, 2018</t>
        </is>
      </c>
    </row>
    <row r="3">
      <c r="A3" s="3" t="inlineStr">
        <is>
          <t>Assumptions used in the analyses</t>
        </is>
      </c>
    </row>
    <row r="4">
      <c r="A4" s="4" t="inlineStr">
        <is>
          <t>Risk free rate of return</t>
        </is>
      </c>
      <c r="B4" s="4" t="inlineStr">
        <is>
          <t>1.60%</t>
        </is>
      </c>
      <c r="C4" s="4" t="inlineStr">
        <is>
          <t>2.50%</t>
        </is>
      </c>
    </row>
    <row r="5">
      <c r="A5" s="4" t="inlineStr">
        <is>
          <t>Expected volatility</t>
        </is>
      </c>
      <c r="B5" s="4" t="inlineStr">
        <is>
          <t>24.90%</t>
        </is>
      </c>
      <c r="C5" s="4" t="inlineStr">
        <is>
          <t>25.00%</t>
        </is>
      </c>
    </row>
    <row r="6">
      <c r="A6" s="4" t="inlineStr">
        <is>
          <t>Expected dividend yield</t>
        </is>
      </c>
      <c r="B6" s="4" t="inlineStr">
        <is>
          <t>0.00%</t>
        </is>
      </c>
      <c r="C6" s="4" t="inlineStr">
        <is>
          <t>0.00%</t>
        </is>
      </c>
    </row>
    <row r="7">
      <c r="A7" s="4" t="inlineStr">
        <is>
          <t>Discount for Lack of Marketability</t>
        </is>
      </c>
      <c r="B7" s="4" t="inlineStr">
        <is>
          <t>20.00%</t>
        </is>
      </c>
      <c r="C7" s="4" t="inlineStr">
        <is>
          <t>20.0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Class B Common Stock - USD ($) $ in Thousands</t>
        </is>
      </c>
      <c r="B1" s="2" t="inlineStr">
        <is>
          <t>12 Months Ended</t>
        </is>
      </c>
    </row>
    <row r="2">
      <c r="B2" s="2" t="inlineStr">
        <is>
          <t>Dec. 31, 2020</t>
        </is>
      </c>
      <c r="C2" s="2" t="inlineStr">
        <is>
          <t>Dec. 31, 2019</t>
        </is>
      </c>
      <c r="D2" s="2" t="inlineStr">
        <is>
          <t>Dec. 31, 2018</t>
        </is>
      </c>
    </row>
    <row r="3">
      <c r="A3" s="3" t="inlineStr">
        <is>
          <t>Share-based Payment Arrangement, Expensed and Capitalized, Amount [Line Items]</t>
        </is>
      </c>
    </row>
    <row r="4">
      <c r="A4" s="4" t="inlineStr">
        <is>
          <t>Total stock-based compensation</t>
        </is>
      </c>
      <c r="B4" s="5" t="n">
        <v>405843</v>
      </c>
      <c r="C4" s="5" t="n">
        <v>-14880</v>
      </c>
      <c r="D4" s="5" t="n">
        <v>4717</v>
      </c>
    </row>
    <row r="5">
      <c r="A5" s="4" t="inlineStr">
        <is>
          <t>Cost of services</t>
        </is>
      </c>
    </row>
    <row r="6">
      <c r="A6" s="3" t="inlineStr">
        <is>
          <t>Share-based Payment Arrangement, Expensed and Capitalized, Amount [Line Items]</t>
        </is>
      </c>
    </row>
    <row r="7">
      <c r="A7" s="4" t="inlineStr">
        <is>
          <t>Total stock-based compensation</t>
        </is>
      </c>
      <c r="B7" s="6" t="n">
        <v>163025</v>
      </c>
      <c r="C7" s="6" t="n">
        <v>-7904</v>
      </c>
      <c r="D7" s="6" t="n">
        <v>242</v>
      </c>
    </row>
    <row r="8">
      <c r="A8" s="4" t="inlineStr">
        <is>
          <t>General and administrative</t>
        </is>
      </c>
    </row>
    <row r="9">
      <c r="A9" s="3" t="inlineStr">
        <is>
          <t>Share-based Payment Arrangement, Expensed and Capitalized, Amount [Line Items]</t>
        </is>
      </c>
    </row>
    <row r="10">
      <c r="A10" s="4" t="inlineStr">
        <is>
          <t>Total stock-based compensation</t>
        </is>
      </c>
      <c r="B10" s="5" t="n">
        <v>242818</v>
      </c>
      <c r="C10" s="5" t="n">
        <v>-6976</v>
      </c>
      <c r="D10" s="5" t="n">
        <v>447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Vesting summary (Details) - Class B Common Stock - $ / shares</t>
        </is>
      </c>
      <c r="B1" s="2" t="inlineStr">
        <is>
          <t>12 Months Ended</t>
        </is>
      </c>
    </row>
    <row r="2">
      <c r="B2" s="2" t="inlineStr">
        <is>
          <t>Dec. 31, 2020</t>
        </is>
      </c>
      <c r="C2" s="2" t="inlineStr">
        <is>
          <t>Dec. 31, 2019</t>
        </is>
      </c>
    </row>
    <row r="3">
      <c r="A3" s="3" t="inlineStr">
        <is>
          <t>Number of units</t>
        </is>
      </c>
    </row>
    <row r="4">
      <c r="A4" s="4" t="inlineStr">
        <is>
          <t>Nonvested at beginning of period</t>
        </is>
      </c>
      <c r="B4" s="6" t="n">
        <v>80671</v>
      </c>
      <c r="C4" s="6" t="n">
        <v>118289</v>
      </c>
    </row>
    <row r="5">
      <c r="A5" s="4" t="inlineStr">
        <is>
          <t>Vested</t>
        </is>
      </c>
      <c r="B5" s="6" t="n">
        <v>-78794</v>
      </c>
      <c r="C5" s="6" t="n">
        <v>-36687</v>
      </c>
    </row>
    <row r="6">
      <c r="A6" s="4" t="inlineStr">
        <is>
          <t>Forfeited</t>
        </is>
      </c>
      <c r="B6" s="6" t="n">
        <v>-1877</v>
      </c>
      <c r="C6" s="6" t="n">
        <v>-931</v>
      </c>
    </row>
    <row r="7">
      <c r="A7" s="4" t="inlineStr">
        <is>
          <t>Nonvested at end of period</t>
        </is>
      </c>
      <c r="C7" s="6" t="n">
        <v>80671</v>
      </c>
    </row>
    <row r="8">
      <c r="A8" s="3" t="inlineStr">
        <is>
          <t>Weighted average fair value</t>
        </is>
      </c>
    </row>
    <row r="9">
      <c r="A9" s="4" t="inlineStr">
        <is>
          <t>Nonvested at beginning of period</t>
        </is>
      </c>
      <c r="B9" s="8" t="n">
        <v>363.91</v>
      </c>
      <c r="C9" s="8" t="n">
        <v>546.4</v>
      </c>
    </row>
    <row r="10">
      <c r="A10" s="4" t="inlineStr">
        <is>
          <t>Vested</t>
        </is>
      </c>
      <c r="B10" s="11" t="n">
        <v>1775.68</v>
      </c>
      <c r="C10" s="11" t="n">
        <v>363.91</v>
      </c>
    </row>
    <row r="11">
      <c r="A11" s="4" t="inlineStr">
        <is>
          <t>Forfeited</t>
        </is>
      </c>
      <c r="B11" s="11" t="n">
        <v>1775.68</v>
      </c>
      <c r="C11" s="11" t="n">
        <v>363.91</v>
      </c>
    </row>
    <row r="12">
      <c r="A12" s="4" t="inlineStr">
        <is>
          <t>Nonvested at end of period</t>
        </is>
      </c>
      <c r="B12" s="8" t="n">
        <v>1775.68</v>
      </c>
      <c r="C12" s="8" t="n">
        <v>363.9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2020 Omnibus Incentive Plan (Details) - 2020 Omnibus Incentive Plan</t>
        </is>
      </c>
      <c r="B1" s="2" t="inlineStr">
        <is>
          <t>12 Months Ended</t>
        </is>
      </c>
    </row>
    <row r="2">
      <c r="B2" s="2" t="inlineStr">
        <is>
          <t>Dec. 31, 2020$ / sharesshares</t>
        </is>
      </c>
    </row>
    <row r="3">
      <c r="A3" s="3" t="inlineStr">
        <is>
          <t>Weighted average fair value</t>
        </is>
      </c>
    </row>
    <row r="4">
      <c r="A4" s="4" t="inlineStr">
        <is>
          <t>Awarded | $ / shares</t>
        </is>
      </c>
      <c r="B4" s="8" t="n">
        <v>8.82</v>
      </c>
    </row>
    <row r="5">
      <c r="A5" s="4" t="inlineStr">
        <is>
          <t>Vested | $ / shares</t>
        </is>
      </c>
      <c r="B5" s="11" t="n">
        <v>8.83</v>
      </c>
    </row>
    <row r="6">
      <c r="A6" s="4" t="inlineStr">
        <is>
          <t>Nonvested at end of period | $ / shares</t>
        </is>
      </c>
      <c r="B6" s="8" t="n">
        <v>8.82</v>
      </c>
    </row>
    <row r="7">
      <c r="A7" s="4" t="inlineStr">
        <is>
          <t>RS</t>
        </is>
      </c>
    </row>
    <row r="8">
      <c r="A8" s="3" t="inlineStr">
        <is>
          <t>Number of units</t>
        </is>
      </c>
    </row>
    <row r="9">
      <c r="A9" s="4" t="inlineStr">
        <is>
          <t>Awarded</t>
        </is>
      </c>
      <c r="B9" s="6" t="n">
        <v>1500000</v>
      </c>
    </row>
    <row r="10">
      <c r="A10" s="4" t="inlineStr">
        <is>
          <t>Vested</t>
        </is>
      </c>
      <c r="B10" s="6" t="n">
        <v>-31250</v>
      </c>
    </row>
    <row r="11">
      <c r="A11" s="4" t="inlineStr">
        <is>
          <t>Nonvested at end of period</t>
        </is>
      </c>
      <c r="B11" s="6" t="n">
        <v>1468750</v>
      </c>
    </row>
    <row r="12">
      <c r="A12" s="4" t="inlineStr">
        <is>
          <t>RSUs</t>
        </is>
      </c>
    </row>
    <row r="13">
      <c r="A13" s="3" t="inlineStr">
        <is>
          <t>Number of units</t>
        </is>
      </c>
    </row>
    <row r="14">
      <c r="A14" s="4" t="inlineStr">
        <is>
          <t>Awarded</t>
        </is>
      </c>
      <c r="B14" s="6" t="n">
        <v>42847</v>
      </c>
    </row>
    <row r="15">
      <c r="A15" s="4" t="inlineStr">
        <is>
          <t>Nonvested at end of period</t>
        </is>
      </c>
      <c r="B15" s="6" t="n">
        <v>4284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 width="14" customWidth="1" min="6" max="6"/>
    <col width="14" customWidth="1" min="7" max="7"/>
  </cols>
  <sheetData>
    <row r="1">
      <c r="A1" s="1" t="inlineStr">
        <is>
          <t>Stock-Based Compensation - Additional information (Details) - USD ($) $ in Thousands</t>
        </is>
      </c>
      <c r="B1" s="2" t="inlineStr">
        <is>
          <t>Oct. 07, 2020</t>
        </is>
      </c>
      <c r="C1" s="2" t="inlineStr">
        <is>
          <t>Dec. 31, 2020</t>
        </is>
      </c>
      <c r="D1" s="2" t="inlineStr">
        <is>
          <t>Dec. 31, 2020</t>
        </is>
      </c>
      <c r="E1" s="2" t="inlineStr">
        <is>
          <t>Dec. 31, 2019</t>
        </is>
      </c>
      <c r="F1" s="2" t="inlineStr">
        <is>
          <t>Dec. 31, 2018</t>
        </is>
      </c>
      <c r="G1" s="2" t="inlineStr">
        <is>
          <t>Aug. 31, 2020</t>
        </is>
      </c>
    </row>
    <row r="2">
      <c r="A2" s="3" t="inlineStr">
        <is>
          <t>Stock-Based Compensation</t>
        </is>
      </c>
    </row>
    <row r="3">
      <c r="A3" s="4" t="inlineStr">
        <is>
          <t>Expenses related to the accelerated vesting</t>
        </is>
      </c>
      <c r="C3" s="5" t="n">
        <v>106200</v>
      </c>
    </row>
    <row r="4">
      <c r="A4" s="4" t="inlineStr">
        <is>
          <t>Fair value of units outstanding</t>
        </is>
      </c>
      <c r="B4" s="5" t="n">
        <v>475500</v>
      </c>
      <c r="E4" s="5" t="n">
        <v>98100</v>
      </c>
    </row>
    <row r="5">
      <c r="A5" s="4" t="inlineStr">
        <is>
          <t>Treasury shares</t>
        </is>
      </c>
      <c r="C5" s="6" t="n">
        <v>9094876</v>
      </c>
      <c r="D5" s="6" t="n">
        <v>9094876</v>
      </c>
    </row>
    <row r="6">
      <c r="A6" s="4" t="inlineStr">
        <is>
          <t>Class B Common Stock</t>
        </is>
      </c>
    </row>
    <row r="7">
      <c r="A7" s="3" t="inlineStr">
        <is>
          <t>Stock-Based Compensation</t>
        </is>
      </c>
    </row>
    <row r="8">
      <c r="A8" s="4" t="inlineStr">
        <is>
          <t>Stock-based compensation expense</t>
        </is>
      </c>
      <c r="D8" s="5" t="n">
        <v>405843</v>
      </c>
      <c r="E8" s="6" t="n">
        <v>-14880</v>
      </c>
      <c r="F8" s="5" t="n">
        <v>4717</v>
      </c>
    </row>
    <row r="9">
      <c r="A9" s="4" t="inlineStr">
        <is>
          <t>Stock-based compensation profit</t>
        </is>
      </c>
      <c r="E9" s="6" t="n">
        <v>14900</v>
      </c>
    </row>
    <row r="10">
      <c r="A10" s="4" t="inlineStr">
        <is>
          <t>Treasury shares</t>
        </is>
      </c>
      <c r="G10" s="6" t="n">
        <v>9094876</v>
      </c>
    </row>
    <row r="11">
      <c r="A11" s="4" t="inlineStr">
        <is>
          <t>Class B Common Stock | General and administrative</t>
        </is>
      </c>
    </row>
    <row r="12">
      <c r="A12" s="3" t="inlineStr">
        <is>
          <t>Stock-Based Compensation</t>
        </is>
      </c>
    </row>
    <row r="13">
      <c r="A13" s="4" t="inlineStr">
        <is>
          <t>Stock-based compensation expense</t>
        </is>
      </c>
      <c r="D13" s="6" t="n">
        <v>242818</v>
      </c>
      <c r="E13" s="5" t="n">
        <v>-6976</v>
      </c>
      <c r="F13" s="5" t="n">
        <v>4475</v>
      </c>
    </row>
    <row r="14">
      <c r="A14" s="4" t="inlineStr">
        <is>
          <t>Polaris Plan</t>
        </is>
      </c>
    </row>
    <row r="15">
      <c r="A15" s="3" t="inlineStr">
        <is>
          <t>Stock-Based Compensation</t>
        </is>
      </c>
    </row>
    <row r="16">
      <c r="A16" s="4" t="inlineStr">
        <is>
          <t>Number of units available for issuance</t>
        </is>
      </c>
      <c r="E16" s="6" t="n">
        <v>343114</v>
      </c>
    </row>
    <row r="17">
      <c r="A17" s="4" t="inlineStr">
        <is>
          <t>Number of units issued</t>
        </is>
      </c>
      <c r="B17" s="6" t="n">
        <v>267768</v>
      </c>
      <c r="E17" s="6" t="n">
        <v>269645</v>
      </c>
    </row>
    <row r="18">
      <c r="A18" s="4" t="inlineStr">
        <is>
          <t>Number of units outstanding</t>
        </is>
      </c>
      <c r="B18" s="6" t="n">
        <v>267768</v>
      </c>
      <c r="E18" s="6" t="n">
        <v>269645</v>
      </c>
    </row>
    <row r="19">
      <c r="A19" s="4" t="inlineStr">
        <is>
          <t>2020 Omnibus Incentive Plan</t>
        </is>
      </c>
    </row>
    <row r="20">
      <c r="A20" s="3" t="inlineStr">
        <is>
          <t>Stock-Based Compensation</t>
        </is>
      </c>
    </row>
    <row r="21">
      <c r="A21" s="4" t="inlineStr">
        <is>
          <t>Unrecognized compensation cost</t>
        </is>
      </c>
      <c r="C21" s="5" t="n">
        <v>13400</v>
      </c>
      <c r="D21" s="5" t="n">
        <v>13400</v>
      </c>
    </row>
    <row r="22">
      <c r="A22" s="4" t="inlineStr">
        <is>
          <t>Expenses expected to be recognized over a weighted average period</t>
        </is>
      </c>
      <c r="D22" s="4" t="inlineStr">
        <is>
          <t>3 years 9 months</t>
        </is>
      </c>
    </row>
    <row r="23">
      <c r="A23" s="4" t="inlineStr">
        <is>
          <t>2020 Omnibus Incentive Plan | General and administrative</t>
        </is>
      </c>
    </row>
    <row r="24">
      <c r="A24" s="3" t="inlineStr">
        <is>
          <t>Stock-Based Compensation</t>
        </is>
      </c>
    </row>
    <row r="25">
      <c r="A25" s="4" t="inlineStr">
        <is>
          <t>Stock-based compensation expense</t>
        </is>
      </c>
      <c r="D25" s="5" t="n">
        <v>200</v>
      </c>
    </row>
    <row r="26">
      <c r="A26" s="4" t="inlineStr">
        <is>
          <t>2020 Omnibus Incentive Plan | Maximum</t>
        </is>
      </c>
    </row>
    <row r="27">
      <c r="A27" s="3" t="inlineStr">
        <is>
          <t>Stock-Based Compensation</t>
        </is>
      </c>
    </row>
    <row r="28">
      <c r="A28" s="4" t="inlineStr">
        <is>
          <t>Vesting period</t>
        </is>
      </c>
      <c r="D28" s="4" t="inlineStr">
        <is>
          <t>4 years</t>
        </is>
      </c>
    </row>
    <row r="29">
      <c r="A29" s="4" t="inlineStr">
        <is>
          <t>2020 Omnibus Incentive Plan | Minimum</t>
        </is>
      </c>
    </row>
    <row r="30">
      <c r="A30" s="3" t="inlineStr">
        <is>
          <t>Stock-Based Compensation</t>
        </is>
      </c>
    </row>
    <row r="31">
      <c r="A31" s="4" t="inlineStr">
        <is>
          <t>Vesting period</t>
        </is>
      </c>
      <c r="D31" s="4" t="inlineStr">
        <is>
          <t>1 year</t>
        </is>
      </c>
    </row>
    <row r="32">
      <c r="A32" s="4" t="inlineStr">
        <is>
          <t>2020 Omnibus Incentive Plan | Class A common stock</t>
        </is>
      </c>
    </row>
    <row r="33">
      <c r="A33" s="3" t="inlineStr">
        <is>
          <t>Stock-Based Compensation</t>
        </is>
      </c>
    </row>
    <row r="34">
      <c r="A34" s="4" t="inlineStr">
        <is>
          <t>Number of units available for issuance</t>
        </is>
      </c>
      <c r="C34" s="6" t="n">
        <v>85850000</v>
      </c>
      <c r="D34" s="6" t="n">
        <v>85850000</v>
      </c>
    </row>
    <row r="35">
      <c r="A35" s="4" t="inlineStr">
        <is>
          <t>Number of units outstanding</t>
        </is>
      </c>
      <c r="C35" s="6" t="n">
        <v>18163</v>
      </c>
      <c r="D35" s="6" t="n">
        <v>18163</v>
      </c>
    </row>
    <row r="36">
      <c r="A36" s="4" t="inlineStr">
        <is>
          <t>Number of employee RS issued</t>
        </is>
      </c>
      <c r="D36" s="6" t="n">
        <v>31250</v>
      </c>
    </row>
    <row r="37">
      <c r="A37" s="4" t="inlineStr">
        <is>
          <t>Treasury shares</t>
        </is>
      </c>
      <c r="C37" s="6" t="n">
        <v>13087</v>
      </c>
      <c r="D37" s="6" t="n">
        <v>1308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asic and Diluted Loss and Earning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 for loss and earnings per share calculation</t>
        </is>
      </c>
    </row>
    <row r="4">
      <c r="A4" s="4" t="inlineStr">
        <is>
          <t>Net (loss) income</t>
        </is>
      </c>
      <c r="B4" s="5" t="n">
        <v>-173322</v>
      </c>
      <c r="C4" s="5" t="n">
        <v>-288402</v>
      </c>
      <c r="D4" s="5" t="n">
        <v>-56246</v>
      </c>
      <c r="E4" s="5" t="n">
        <v>-2594</v>
      </c>
      <c r="F4" s="5" t="n">
        <v>11844</v>
      </c>
      <c r="G4" s="5" t="n">
        <v>5362</v>
      </c>
      <c r="H4" s="5" t="n">
        <v>868</v>
      </c>
      <c r="I4" s="5" t="n">
        <v>-8364</v>
      </c>
      <c r="J4" s="5" t="n">
        <v>-520564</v>
      </c>
      <c r="K4" s="5" t="n">
        <v>9710</v>
      </c>
      <c r="L4" s="5" t="n">
        <v>36223</v>
      </c>
    </row>
    <row r="5">
      <c r="A5" s="3" t="inlineStr">
        <is>
          <t>Denominator for loss and earnings per share calculation</t>
        </is>
      </c>
    </row>
    <row r="6">
      <c r="A6" s="4" t="inlineStr">
        <is>
          <t>Weighted average number of shares outstanding - basic and diluted</t>
        </is>
      </c>
      <c r="J6" s="6" t="n">
        <v>470785192</v>
      </c>
      <c r="K6" s="6" t="n">
        <v>415700000</v>
      </c>
      <c r="L6" s="6" t="n">
        <v>415700000</v>
      </c>
    </row>
    <row r="7">
      <c r="A7" s="3" t="inlineStr">
        <is>
          <t>(Loss) Income per share - basic and diluted:</t>
        </is>
      </c>
    </row>
    <row r="8">
      <c r="A8" s="4" t="inlineStr">
        <is>
          <t>Net (loss) income per share - Basic and Diluted</t>
        </is>
      </c>
      <c r="B8" s="8" t="n">
        <v>-0.27</v>
      </c>
      <c r="C8" s="8" t="n">
        <v>-0.6899999999999999</v>
      </c>
      <c r="D8" s="8" t="n">
        <v>-0.14</v>
      </c>
      <c r="E8" s="8" t="n">
        <v>-0.01</v>
      </c>
      <c r="F8" s="8" t="n">
        <v>0.03</v>
      </c>
      <c r="G8" s="8" t="n">
        <v>0.01</v>
      </c>
      <c r="I8" s="8" t="n">
        <v>-0.02</v>
      </c>
      <c r="J8" s="8" t="n">
        <v>-1.11</v>
      </c>
      <c r="K8" s="8" t="n">
        <v>0.02</v>
      </c>
      <c r="L8" s="8" t="n">
        <v>0.09</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Loss and Earnings Per Share - Additional Information (Details) - shares</t>
        </is>
      </c>
      <c r="B1" s="2" t="inlineStr">
        <is>
          <t>12 Months Ended</t>
        </is>
      </c>
    </row>
    <row r="2">
      <c r="B2" s="2" t="inlineStr">
        <is>
          <t>Dec. 31, 2020</t>
        </is>
      </c>
      <c r="C2" s="2" t="inlineStr">
        <is>
          <t>Dec. 31, 2019</t>
        </is>
      </c>
      <c r="D2" s="2" t="inlineStr">
        <is>
          <t>Dec. 31, 2018</t>
        </is>
      </c>
    </row>
    <row r="3">
      <c r="A3" s="4" t="inlineStr">
        <is>
          <t>Warrant</t>
        </is>
      </c>
    </row>
    <row r="4">
      <c r="A4" s="3" t="inlineStr">
        <is>
          <t>Antidilutive Securities Excluded from Computation of Earnings Per Share [Line Items]</t>
        </is>
      </c>
    </row>
    <row r="5">
      <c r="A5" s="4" t="inlineStr">
        <is>
          <t>Potentially dilutive securities excluded from the calculation of diluted net loss per share</t>
        </is>
      </c>
      <c r="B5" s="6" t="n">
        <v>58500000</v>
      </c>
      <c r="C5" s="6" t="n">
        <v>0</v>
      </c>
      <c r="D5" s="6" t="n">
        <v>0</v>
      </c>
    </row>
    <row r="6">
      <c r="A6" s="4" t="inlineStr">
        <is>
          <t>Senior Convertible PIK Notes</t>
        </is>
      </c>
    </row>
    <row r="7">
      <c r="A7" s="3" t="inlineStr">
        <is>
          <t>Antidilutive Securities Excluded from Computation of Earnings Per Share [Line Items]</t>
        </is>
      </c>
    </row>
    <row r="8">
      <c r="A8" s="4" t="inlineStr">
        <is>
          <t>Potentially dilutive securities excluded from the calculation of diluted net loss per share</t>
        </is>
      </c>
      <c r="B8" s="6" t="n">
        <v>100000000</v>
      </c>
      <c r="C8" s="6" t="n">
        <v>0</v>
      </c>
      <c r="D8" s="6" t="n">
        <v>0</v>
      </c>
    </row>
    <row r="9">
      <c r="A9" s="4" t="inlineStr">
        <is>
          <t>Unvested Founder Shares</t>
        </is>
      </c>
    </row>
    <row r="10">
      <c r="A10" s="3" t="inlineStr">
        <is>
          <t>Antidilutive Securities Excluded from Computation of Earnings Per Share [Line Items]</t>
        </is>
      </c>
    </row>
    <row r="11">
      <c r="A11" s="4" t="inlineStr">
        <is>
          <t>Potentially dilutive securities excluded from the calculation of diluted net loss per share</t>
        </is>
      </c>
      <c r="B11" s="6" t="n">
        <v>12404080</v>
      </c>
      <c r="C11" s="6" t="n">
        <v>0</v>
      </c>
      <c r="D11" s="6" t="n">
        <v>0</v>
      </c>
    </row>
    <row r="12">
      <c r="A12" s="4" t="inlineStr">
        <is>
          <t>RS</t>
        </is>
      </c>
    </row>
    <row r="13">
      <c r="A13" s="3" t="inlineStr">
        <is>
          <t>Antidilutive Securities Excluded from Computation of Earnings Per Share [Line Items]</t>
        </is>
      </c>
    </row>
    <row r="14">
      <c r="A14" s="4" t="inlineStr">
        <is>
          <t>Potentially dilutive securities excluded from the calculation of diluted net loss per share</t>
        </is>
      </c>
      <c r="B14" s="6" t="n">
        <v>1468750</v>
      </c>
      <c r="C14" s="6" t="n">
        <v>0</v>
      </c>
      <c r="D14" s="6" t="n">
        <v>0</v>
      </c>
    </row>
    <row r="15">
      <c r="A15" s="4" t="inlineStr">
        <is>
          <t>RSUs</t>
        </is>
      </c>
    </row>
    <row r="16">
      <c r="A16" s="3" t="inlineStr">
        <is>
          <t>Antidilutive Securities Excluded from Computation of Earnings Per Share [Line Items]</t>
        </is>
      </c>
    </row>
    <row r="17">
      <c r="A17" s="4" t="inlineStr">
        <is>
          <t>Potentially dilutive securities excluded from the calculation of diluted net loss per share</t>
        </is>
      </c>
      <c r="B17" s="6" t="n">
        <v>42847</v>
      </c>
      <c r="C17" s="6" t="n">
        <v>0</v>
      </c>
      <c r="D17" s="6"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Basis of Presentation and Consolidation
The accompanying consolidated financial statements have been prepared in accordance with GAAP. The consolidated financial statements include the accounts of all subsidiaries, all of which are wholly owned.
The consolidated financial statements include the accounts of the Company and its subsidiaries for the years ended December 31, 2020, December 31, 2019 and December 31, 2018. Intercompany accounts and transactions have been eliminated in consolidation.
Use of Estimates
The preparation of the consolidated financial statements in conformity with GAAP requires management to make estimates and assumptions that affect the reported amounts of assets, liabilities, the disclosure of contingent assets and liabilities at the date of the financial statements and reported amounts of revenues and expenses during the reporting periods. Actual results could differ from the Company’s estimates. Estimates are periodically reviewed in light of changes in circumstances, facts and experience. Changes in estimates are recorded in the period in which they become known. Significant estimates and assumptions reflected in these consolidated financial statements include, but are not limited to revenue recognition, recoverability of long-lived assets, goodwill, valuation of debt instruments, valuation of stock-based compensation awards and income taxes.
COVID‑19
COVID‑19 has negatively impacted our business, results of operations and financial condition during 2020. Effects from COVID‑19 began to impact our business in first quarter 2020 with various federal, state, and local governments and private entities mandating restrictions on travel, restrictions on public gatherings, closure of non-essential commerce, and shelter in place orders. The Company experienced an approximately 4.6% decline in revenues for the year ended December 31, 2020 compared to 2019 primarily due to reduced volume from customers as a result of restrictions on elective medical procedures and non-essential medical services. The extent of the ultimate impact will depend on the severity and duration of the pandemic. Future developments are highly uncertain, including the widespread availability and distribution of COVID‑19 vaccines, the emergence of highly contagious variants, and any actions taken by federal, state and local governments such as economic relief efforts, as well as U.S. and global economies and consumer behavior and health care utilization patterns. See Note 9 Long-Term Debt for discussion of our precautionary measures to ensure our cash flow requirements were met and Note 12 Income Taxes for discussion on the impact of the CARES Act.
Segment Reporting
Operating segments are defined as components of an entity for which separate financial information is available and regularly reviewed by the chief operating decision maker. The Company manages its operations as a single segment for the purposes of assessing performance and making decisions. The Company’s singular focus is being a leading value-added provider of data analytics and technology-enabled end-to-end cost management, payment and revenue integrity solutions to the U.S. healthcare industry.
In addition, all of the Company’s revenues and long-lived assets are attributable to operations in the United States for all periods presented.
Business Combinations
The Company determines whether substantially all the fair value of the gross assets acquired is concentrated in a single identifiable asset or group of similar identifiable assets. If this threshold is met, the set is not a business. If it is not met, the Company then evaluates whether the set meets the requirement that a business include, at a minimum, an input and a substantive process that together significantly contribute to the ability to create outputs.
Business combinations are accounted for using the acquisition method at the acquisition date, which is when control is obtained. The consideration transferred is generally measured at fair value, as are the identifiable assets acquired and liabilities assumed. During the one-year period following the acquisition date, if an adjustment is identified based on new information about facts and circumstances that existed as of the acquisition date, the Company will record measurement-period adjustments related to the acquisitions in the period in which the adjustment is identified.
Goodwill is measured at the acquisition date as the fair value of the consideration transferred (including, if applicable, the fair value of any previously held equity interest and any non-controlling interests) less the net recognized amount (which is generally the fair value) of the identifiable assets acquired and liabilities assumed.
Transaction costs, other than those associated with the issuance of debt or equity securities incurred in connection with a business combination, are expensed as incurred and included in general and administrative expenses in the accompanying consolidated statements of (loss) income and comprehensive (loss) income.
Cash and Cash Equivalents
The Company considers all highly liquid investments purchased with original maturities of three months or less to be cash equivalents. The carrying amount of these investments approximates fair value due to the short maturity of those investments. The Company had deposits in a major financial institution that exceeded Federal Deposit Insurance Corporation insurance limits. Management believes the credit risk related to these deposits is minimal.
Accounts Receivable
Accounts receivable are stated at the net amount expected to be collected, using an expected loss methodology that is referred to as the CECL.
Prior to January 1, 2020, accounts receivable was stated at net realizable value, net of allowances for doubtful accounts and constraints on variable consideration.
Allowance for Doubtful Accounts
The Company is paid for virtually all of its services by insurance companies, third-party administrators and employers. Management estimates constraints on variable consideration for anticipated contractual billing adjustments that its clients or the Company may make to invoiced amounts, refer to Revenue Recognition accounting policies for additional detail. Management also maintains allowances for doubtful accounts for estimated losses resulting from the Company’s clients’ inability to make required payments. The Company establishes an allowance for doubtful accounts based upon a specific customer’s credit risk.
The following table details the changes in the allowance for doubtful accounts:
(in thousands)
2020
2019
2018
Allowance as of January 1,
$
408
$
529
$
579
Provision for doubtful accounts
58
—
—
Write-offs of uncollectible receivables
—
(121)
(50)
Allowance as of December 31,
$
466
$
408
$
529
Management regularly evaluates the adequacy of the assumptions used in determining these allowances and adjusts as necessary. Changes in estimates are recognized in the period in which they are determined. Management writes off accounts after all substantial collection efforts have failed and any resulting losses are included in general and administrative expenses within our consolidated statements of (loss) income and comprehensive (loss) income.
Property and Equipment
Property and equipment are stated at historical cost less accumulated depreciation and accumulated impairment losses, if any. Major expenditures for property and equipment and those that substantially increase useful lives are capitalized. Direct internal and external costs of developing software for internal use, including programming and enhancements, are capitalized and amortized over the estimated useful lives once the software is ready for its intended use. Software training costs, maintenance and repairs are expensed as incurred. When assets are sold or otherwise disposed of, costs and related accumulated depreciation are removed from the financial statements and any resulting gains or losses are included in costs of goods sold and general and administrative expenses within our consolidated statements of (loss) income and comprehensive (loss) income.
The Company provides for depreciation and amortization on property and equipment using the straight-line method to allocate the cost of depreciable assets over their estimated lives as follows:
Asset Classification
Estimated Used Life
​
Leasehold improvements
The shorter of the life of lease or asset life, 5 – 15 years
​
Furniture and equipment
5 – 7 years
​
Computer hardware
3 – 5 years
​
Computer software
3 – 5 years
​
Internal-use software development costs incurred in the preliminary project stage are expensed as incurred; costs incurred in the application and development stage, which meet the capitalization criteria, are capitalized and amortized on a straight-line basis over the estimated useful life of the asset, generally five years; and costs incurred in the post-implementation/operations stage are expensed as incurred.
Leases
Effective January 1, 2019, the Company adopted the new lease accounting standard issued by the FASB ASC 842, which requires the recording of operating lease ROU assets and operating lease liabilities. Finance leases were not impacted by the adoption of ASC 842, as finance lease liabilities and the corresponding assets under capital leases were already recorded on the balance sheet under the previous guidance, ASC Topic 840.
The Company adopted this new accounting standard on a modified retrospective basis using a simplified transition approach. As a result, comparative financial information was not restated and continues to be reported under the accounting standards in effect for those periods. Additionally, we elected the package of practical expedients permitted under the transition guidance within the new standard, which allowed us to carry forward (1) our historical lease classification and assessments for expired and existing leases, and (2) our historical accounting for initial direct costs for existing leases. We elected not to record on the consolidated balance sheets any lease whose term is 12 months or less and does not include a purchase option that we are reasonably certain to exercise. We also elected to account for the non-lease components within our leases as part of the single lease component to which they are related. The adoption of the standard resulted in the recognition of operating lease right-of-use assets and operating lease liabilities of $35.7 million and $38.1 million, respectively, as of January 1, 2019. Included in the measurement of the right-of-use assets is the reclassification of certain balances including those historically recorded as prepaid or deferred rent.
Substantially all of our operating leases are related to office space we lease in various buildings for our own use. The terms of these non-cancelable operating leases typically require us to pay rent and a share of operating expenses and real estate taxes. We also lease equipment under both operating and finance lease arrangements. Our lease agreements do not contain any material residual value guarantees or material restrictive covenants.
ROU assets represent the Company’s right to control the use of the underlying assets for the lease term and lease liabilities represent the Company’s obligations to make lease payments arising from the Company’s portfolio of leases. Operating lease ROU assets and operating lease liabilities are recognized based on the present value of the future lease payments over the lease term beginning at the lease commencement date. The lease term is the noncancelable period of the lease, and includes any renewal and termination options we are reasonably certain to exercise. The reasonably certain threshold is evaluated at lease commencement and is typically met if substantial economic incentives or termination penalties are identified. The operating lease ROU assets are adjusted for lease incentives, any lease payments made prior to the commencement date and initial direct costs, if incurred. Our leases generally do not include an implicit rate; therefore, we use an incremental borrowing rate based on information available at the lease commencement date in determining the present value of future lease payments. The incremental borrowing rate is determined using an approach based on the rate of interest that the lessee would pay to borrow on a collateralized basis over a similar term at an amount equal to the lease payments in a similar economic environment. We utilized a market-based approach to estimate the incremental borrowing rate for each individual lease. The lease expense for our operating leases is recognized on a straight-line basis over the lease term and is included in cost of services or general and administrative expenses in our consolidated statements of (loss) income and comprehensive (loss) income.
Finance leases are included in property and equipment, net and long-term debt on our consolidated balance sheets. Our finance leases are not material to the financial statements as a whole.
Leases with an initial term of 12 months or less are not recorded on the balance sheet; lease expense is recognized for these short-term leases on a straight-line basis over the lease term.
Accounting Policy Applicable Prior to January 1, 2019
Assets held under capital leases are included in property and equipment, net. Operating lease rentals are expensed on a straight-line basis over the life of the lease beginning on the date we take possession of the property. At lease inception, we determine the lease term by assuming the exercise of those renewal options that are reasonably assured. The exercise of lease renewal options is at our sole discretion. The lease term is used to determine whether a lease is capital or operating and is used to calculate straight-line rent expense. Additionally, the depreciable life of leased assets and leasehold improvements is limited by the expected lease term.
See Note 7 Leases for additional information on leases.
Goodwill and Other Intangible Assets
Goodwill is calculated as the excess of the purchase price in an acquisition over the fair value of identifiable net assets acquired. Acquired intangible assets are separately recognized if the benefit of the intangible asset is obtained through contractual or other legal rights, or if the intangible asset can be sold, transferred, licensed, rented, or exchanged, regardless of the Company’s intent to do so.
The Company assessed the impairment of its goodwill and indefinite-lived intangible assets at least annually on June 30 and whenever events or changes in circumstances indicate that the carrying value may not be recoverable. During the fourth quarter of fiscal 2020, the Company changed the date of its annual goodwill impairment test from June 30 to November 1. The change was made to more closely align the impairment testing date with the Company’s long-term planning and forecasting process. The change in the annual impairment testing date did not delay, accelerate or avoid an impairment charge. The Company has determined this change in accounting principle is preferable. It is impracticable to determine the cumulative effect of this change to any prior period because the Company would not be able to distinguish objectively whether the significant estimates used in this process would have been available in prior periods without the use of hindsight; the Company will apply the effects of this change prospectively.
Important factors that may trigger an impairment review include but are not limited to:
·
significant underperformance relative to expected historical or projected future operating results;
·
significant changes in the manner of use of the acquired assets or the strategy for the overall business;
·
significant negative industry or economic trends; and
·
significant decline in the Company’s estimated enterprise value relative to carrying value.
The Company is required to write down its goodwill and indefinite-lived intangible assets if they are determined to be impaired. The Company tests its goodwill for impairment on a reporting unit basis. A reporting unit is the operating segment unless, at businesses one level below the operating segment (the component level), discrete financial information is prepared and regularly reviewed by management and the businesses are not otherwise aggregated due to having certain common characteristics, in which case such component is the reporting unit.
We have the option to assess goodwill for impairment by initially performing a qualitative assessment to determine whether it is more-likely-than-not that the fair value of a reporting unit is less than its carrying amount. If we determine that it is not more-likely-than-not that the fair value of a reporting unit is less than its carrying amount, then the quantitative goodwill impairment test is not required to be performed. If we determine that it is more-likely-than-not that the fair value of a reporting unit is less than its carrying amount, or if we do not elect the option to perform an initial qualitative assessment, we perform a quantitative goodwill impairment test. In the quantitative impairment test, we calculate the estimated fair value of the reporting unit using a (i) discounted cash flow analysis, (ii) comparable public company analysis and (iii) comparable acquisitions analysis, giving equal weight to the three approaches. If the carrying amount of the reporting unit after all of the reporting unit’s other assets (excluding goodwill) have been adjusted for impairment exceeds the estimated fair value, an impairment charge is recorded for the amount that its carrying amount, including goodwill, exceeds its fair value, limited to the total amount of goodwill allocated to that reporting unit.
Indefinite-lived intangible assets, such as certain trademarks with indefinite lives, are subject to an impairment review annually and whenever indicators of impairment exist. We have the option to assess indefinite-lived intangible assets for impairment by first performing qualitative assessments to determine whether it is more-likely-than-not that the fair values of the indefinite-lived intangible assets are less than the carrying amounts. If we determine that it is more-likely-than-not that an indefinite-lived intangible asset is impaired, or if we elect not to perform an initial qualitative assessment, we then perform the quantitative impairment test by comparing the fair value of the indefinite-lived intangible asset with its carrying amount. If the carrying amount exceeds the fair value of the indefinite-lived intangible asset, we write the carrying amount down to the fair value.
We performed our 2020 qualitative impairment assessment of goodwill and intangible assets and determined that no impairment existed as of November 1, 2020. No goodwill or indefinite-lived intangible asset impairment was identified in any of the periods presented. The Company’s management is not aware of any triggering events subsequent to the impairment review, and management concludes no impairment exists as of December 31, 2020.
The value of definite-lived intangible assets are recorded at their acquisition date fair value and amortized on a straight-line basis over their estimated lives. The Company tests definite-lived intangible assets for impairment whenever events or changes in circumstances indicate the carrying amount of an asset may not be recoverable. We measure recoverability of these assets by comparing the carrying amounts to the future undiscounted cash flows that the assets or the asset group are expected to generate. If the assets are considered to be impaired, the impairment to be recognized equals the amount by which the carrying value of the asset exceeds its fair market value. No definite-lived intangible asset impairment was identified in any of the periods presented.
Following is a summary of the range of estimated useful life of other intangible assets:
Asset Classification
Range of Estimated Useful Life
Client relationships
10 to 15 years
Provider Network
15 years
Technology
5 years
Trade Names
10 years to indefinite
The Company adopted ASU 2017‑04, Intangibles — Goodwill and Other (Topic 350) — Simplifying the Test for Goodwill Impairment, for the year ended December 31, 2018.
See Note 8 Goodwill and Other Intangible Assets for additional information.
Revenue Recognition
On January 1, 2018, the Company adopted the new revenue accounting standard issued by the FASB ASC 606 using the modified retrospective method applied to those contracts which were not completed as of January 1, 2018. Results for reporting periods beginning after January 1, 2018 are presented under ASC Topic 606. All revenue recognized in the consolidated statements of (loss) income and comprehensive (loss) income is considered to be revenue from contracts with customers.
Revenue is generated from the compensation received from healthcare cost payors in exchange for various cost management services and solutions. Our service offerings include the following: (i) Network-Based Solutions that process claims at a discount compared to billed fee-for-service rates and using an extensive network, (ii) Analytics-Based Solutions that use its leading and proprietary information technology platform to offer clients Analytics-Based Solutions to reduce medical costs and (iii) Payment Integrity Solutions that use data, technology and clinical expertise to identify improper, unnecessary and excessive charges. Compensation from payors includes (1) commissions received for each claim based on the PSAV achieved compared to the providers’ billed fee-for service rates and (2) fees for standing ready to provide cost management solutions for each covered member, which are based on a PEPM.
Our performance obligation to the customer for a PSAV arrangement is the cost management services provided for each submitted claim regardless of the service offering used to achieve savings, as they are not distinct in the context of the contract. Our performance obligation for PEPM arrangements is to stand ready to process and achieve savings for all covered members each month.
For services performed under a PSAV arrangement, the Company enters into a contract with the customer once the claim is submitted. Revenue under a PSAV arrangement is entirely variable and estimated using the expected value method obtained by applying the contractual rates to the materialized savings that can be reliably estimated leveraging extensive historical data of results obtained for claims of similar nature. Revenue is recognized at a point in time where the customer obtains control over the service promised by the Company, which generally occurs when the Company successfully transfers the savings for the claim to the customer. Judgment is not typically required when assessing whether the savings have materialized.
Fees from customers for standing ready to provide cost management solutions for each customer’s members each month vary depending on the number of employees covered each month. PEPM contracts represent a series of performance obligations to stand ready to provide cost management solutions to our customers’ covered employees on a monthly basis with each time increment representing a distinct service. We recognize revenue over time using the time elapsed output method. In accordance with the series guidance, we allocate variable consideration to the period to which the fees relate.
Variable consideration is estimated using the expected value method based on our historical experience and best judgment at the time. Due to the nature of our arrangements, certain estimates may be constrained if it is probable that a significant reversal of revenue will occur when the uncertainty is resolved. For our PSAV contracts, portions of revenue that is recognized and collected in a reporting period may be returned or credited in subsequent periods. These credits are the result of payors not utilizing the discounts that were initially calculated, or differences between the Company’s estimates of savings achieved for a customer and the amounts self-reported in the following month by that same customer. Significant judgment is used when assessing whether estimates of variable consideration are constrained and these estimates are calculated based upon both client-specific and aggregated factors that include historical billing and adjustment data, client contract terms, and performance guarantees. When assessing the estimate of variable consideration, the period of historical experience considered as part of the expected value method requires significant management judgment. We update our estimates at the end of each reporting period as additional information becomes available.
The timing of payments from customers from time to time generates contract assets or contract liabilities, however these amounts are immaterial in all periods presented.
Payment terms vary on a contract-by-contract basis, although terms generally include a requirement of payment within 15 to 30 days. We do not have any significant financing components in our contracts with customers.
The Company expenses sales commissions and other costs to obtain a contract when incurred, because our commissions are deemed contingent on factors broader than the simple intention of the contracts and cannot be considered directly incremental. These costs are recorded within selling, general and administrative expenses.
Practical Expedients and Accounting Policy Elections
The Company excludes sales taxes and other similar taxes from the measurement of the transaction price.
The Company does not disclose the value of unsatisfied performance obligations, nor do we disclose the timing of revenue recognition for contracts with an original expected length of one year or less.
The Company uses a portfolio approach when estimating the amount of consideration it expects to receive from certain classes of customer contracts with similar characteristics, and expects that the difference from applying the new revenue standard to a portfolio of contracts as compared to an individual contract would not result in a material effect on the financial statements.
Disaggregation of Revenue
The following table presents revenues disaggregated by services and contract types:
For the Year Ended December 31,
(in thousands)
2020
2019
2018
Revenues
Network Services
$
271,262
$
314,510
$
363,510
PSAV
208,276
249,095
289,874
PEPM
55,301
56,841
60,950
Other
7,685
8,574
12,686
Analytic-Based Services
564,661
561,525
584,998
PSAV
560,981
560,675
584,453
PEPM
3,680
850
545
Payment Integrity Services
101,840
106,866
92,375
PSAV
101,753
106,782
92,223
PEPM
87
84
152
Total Revenues
$
937,763
$
982,901
$
1,040,883
Costs of Services
Costs of services consist of all costs specifically associated with claims processing activities for customers, sales and marketing and the development and maintenance of the Company’s networks and analytics-based solutions.
Insurance
The Company employs various risk transfer methodologies in dealing with the various insurance policies it purchases. These methodologies include the use of large deductible programs and self-insured retentions with stop loss limits. Errors and omissions liability, directors and officers liability, fiduciary liability, cybersecurity, employment practices liability and crime insurance are all claims made coverages and utilize self-insured retentions subject to an annual aggregate limit. These self-insured retentions range from $10,000 to $2,500,000 per claim. The Company retains the services of an insurance broker to assess current risk and exposure levels as a standalone entity. The appropriate types and levels of coverage were determined by the Company, and the Company had active policies providing the desired level of coverage deemed necessary by the Company.
Health insurance and employee benefits are subject to the participant’s deductible amounts with amounts exceeding the deductibles self-insured by the Company. The Company uses historical claim data and loss trends to project incurred losses and record loss reserves. Other factors utilized in determining loss reserves include, but are not limited to, the amount and timing of historical payments, severity of individual claims, jurisdictional considerations, the anticipated future volume of claims, the life span of various types of claims and input from the Company’s legal representatives responsible for the defense of these claims. The ultimate value of casualty claims (primarily general liability) and professional liability (primarily errors and omissions) claims may take several years before becoming known.
Stock-Based Compensation
Prior to the Transactions
The Company’s awards were granted in the form of Units via the Polaris Agreement.
Stock-based compensation is measured at the grant date based on the fair value of the award and is recognized as compensation expense, net of forfeitures, over the applicable requisite service period of the stock award using the straight-line method for awards with only service conditions and using the graded-vesting method for awards with performance conditions. The fair value of the awards is remeasured at each reporting period. The Units are classified as liabilities and their fair value is remeasured at each reporting period.
We determine the fair value of our awards based on (i) the customized payout structure of the subject Units, (ii) liquidity timing, and (iii) vesting hurdles, as applicable, based on the output of Monte Carlo simulations. The simulation was based on a risk neutral framework which is a common technique for valuing financial derivatives that possess optionality.
Changes in the assumptions made on (i) liquidity dates, (ii) volatility, (iii) discount rates and (iv) the risk-free rate can materially affect the estimate of fair value and ultimately how much stock-based compensation expense is recognized. The Company has historically been a private company and lacked company-specific historical and implied volatility information. Therefore, it estimated its expected stock volatility based on the historical volatility of a publicly traded set of peer companies. The risk-free interest rate is based on US Treasury constant maturity yields commensurate with the remaining term for each liquidity date assumption. These inputs are subjective and generally require significant analysis and judgment to develop.
After the consummation of the Transactions
The Company’s awards are granted via the 2020 Omnibus Incentive Plan in the form of Employee RS and Director RSUs.
Stock-based compensation is measured at the grant date based on the fair value of the award and is recognized as compensation expense for Employee RS, net of forfeitures, over the applicable requisite service period of the stock award using the straight-line method for awards with only service conditions and using the graded-vesting method for awards with performance conditions. The compensation expense for Director RSUs is recognized in the same period(s) and in the same manner as if the Company had paid cash in exchange for the goods or services instead of a share-based award.
We determine the fair value of the awards with time based vesting using the value on our common stock on the date of the grant.
See Note 15 Stock-Based Compensation for further information.
Private Placement Warrants and Unvested Founder Shares
The Company classifies the Private Placement Warrants and unvested founder shares as a liability on its consolidated balance sheets as these instruments are precluded from being indexed to our own stock given the terms allow for a settlement adjustment that does not meet the scope of the fixed-for-fixed exception in ASC 815.
The Private Placement Warrants and unvested founder shares were initially recorded at fair value on the date of consummation of the Transactions and are subsequently adjusted to fair value at each subsequent reporting date. Changes in the fair value of these instruments are recognized within the change in fair value of Private Placement Warrants and unvested founder shares in the consolidated statements of (loss) income and comprehensive (loss) income. The fair value of the unvested founder shares and unvested Private Placement Warrants is obtained using a Monte Carlo model and the fair value of the remaining Private Placement Warrants using a Black Scholes model, together referenced as the "option pricing" model. The Company will continue to adjust the liability for changes i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0</t>
        </is>
      </c>
      <c r="C2" s="2" t="inlineStr">
        <is>
          <t>Dec. 31, 2019</t>
        </is>
      </c>
      <c r="D2" s="2" t="inlineStr">
        <is>
          <t>Dec. 31, 2018</t>
        </is>
      </c>
    </row>
    <row r="3">
      <c r="A3" s="3" t="inlineStr">
        <is>
          <t>Related Party Transactions</t>
        </is>
      </c>
    </row>
    <row r="4">
      <c r="A4" s="4" t="inlineStr">
        <is>
          <t>Revenues</t>
        </is>
      </c>
      <c r="B4" s="5" t="n">
        <v>1973</v>
      </c>
      <c r="C4" s="5" t="n">
        <v>2373</v>
      </c>
      <c r="D4" s="5" t="n">
        <v>2431</v>
      </c>
    </row>
    <row r="5">
      <c r="A5" s="4" t="inlineStr">
        <is>
          <t>Total revenues from related parties</t>
        </is>
      </c>
      <c r="B5" s="6" t="n">
        <v>1973</v>
      </c>
      <c r="C5" s="6" t="n">
        <v>2373</v>
      </c>
      <c r="D5" s="6" t="n">
        <v>2431</v>
      </c>
    </row>
    <row r="6">
      <c r="A6" s="4" t="inlineStr">
        <is>
          <t>Cost of services</t>
        </is>
      </c>
      <c r="B6" s="6" t="n">
        <v>-2137</v>
      </c>
      <c r="C6" s="6" t="n">
        <v>-3753</v>
      </c>
      <c r="D6" s="6" t="n">
        <v>-4985</v>
      </c>
    </row>
    <row r="7">
      <c r="A7" s="4" t="inlineStr">
        <is>
          <t>General and administrative</t>
        </is>
      </c>
      <c r="B7" s="6" t="n">
        <v>-231</v>
      </c>
      <c r="C7" s="6" t="n">
        <v>-288</v>
      </c>
      <c r="D7" s="6" t="n">
        <v>-222</v>
      </c>
    </row>
    <row r="8">
      <c r="A8" s="4" t="inlineStr">
        <is>
          <t>Total expense from related parties</t>
        </is>
      </c>
      <c r="B8" s="6" t="n">
        <v>-2368</v>
      </c>
      <c r="C8" s="6" t="n">
        <v>-4041</v>
      </c>
      <c r="D8" s="5" t="n">
        <v>-5207</v>
      </c>
    </row>
    <row r="9">
      <c r="A9" s="3" t="inlineStr">
        <is>
          <t>Current liabilities:</t>
        </is>
      </c>
    </row>
    <row r="10">
      <c r="A10" s="4" t="inlineStr">
        <is>
          <t>Accounts payable</t>
        </is>
      </c>
      <c r="B10" s="6" t="n">
        <v>2725</v>
      </c>
      <c r="C10" s="6" t="n">
        <v>2500</v>
      </c>
    </row>
    <row r="11">
      <c r="A11" s="4" t="inlineStr">
        <is>
          <t>Total liabilities from related parties</t>
        </is>
      </c>
      <c r="B11" s="5" t="n">
        <v>2725</v>
      </c>
      <c r="C11" s="5" t="n">
        <v>25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Data (Unaudited)</t>
        </is>
      </c>
    </row>
    <row r="4">
      <c r="A4" s="4" t="inlineStr">
        <is>
          <t>Revenues</t>
        </is>
      </c>
      <c r="B4" s="5" t="n">
        <v>255344</v>
      </c>
      <c r="C4" s="5" t="n">
        <v>223517</v>
      </c>
      <c r="D4" s="5" t="n">
        <v>206880</v>
      </c>
      <c r="E4" s="5" t="n">
        <v>252022</v>
      </c>
      <c r="F4" s="5" t="n">
        <v>246404</v>
      </c>
      <c r="G4" s="5" t="n">
        <v>245820</v>
      </c>
      <c r="H4" s="5" t="n">
        <v>245653</v>
      </c>
      <c r="I4" s="5" t="n">
        <v>245024</v>
      </c>
      <c r="J4" s="5" t="n">
        <v>937763</v>
      </c>
      <c r="K4" s="5" t="n">
        <v>982901</v>
      </c>
      <c r="L4" s="5" t="n">
        <v>1040883</v>
      </c>
    </row>
    <row r="5">
      <c r="A5" s="4" t="inlineStr">
        <is>
          <t>Total operating expenses</t>
        </is>
      </c>
      <c r="B5" s="6" t="n">
        <v>295549</v>
      </c>
      <c r="C5" s="6" t="n">
        <v>423021</v>
      </c>
      <c r="D5" s="6" t="n">
        <v>186609</v>
      </c>
      <c r="E5" s="6" t="n">
        <v>164405</v>
      </c>
      <c r="F5" s="6" t="n">
        <v>143725</v>
      </c>
      <c r="G5" s="6" t="n">
        <v>164711</v>
      </c>
      <c r="H5" s="6" t="n">
        <v>146332</v>
      </c>
      <c r="I5" s="6" t="n">
        <v>159924</v>
      </c>
      <c r="J5" s="6" t="n">
        <v>1069584</v>
      </c>
      <c r="K5" s="6" t="n">
        <v>614692</v>
      </c>
      <c r="L5" s="6" t="n">
        <v>613342</v>
      </c>
    </row>
    <row r="6">
      <c r="A6" s="4" t="inlineStr">
        <is>
          <t>Operating Income (Loss)</t>
        </is>
      </c>
      <c r="B6" s="6" t="n">
        <v>-40205</v>
      </c>
      <c r="C6" s="6" t="n">
        <v>-199504</v>
      </c>
      <c r="D6" s="6" t="n">
        <v>20271</v>
      </c>
      <c r="E6" s="6" t="n">
        <v>87617</v>
      </c>
      <c r="F6" s="6" t="n">
        <v>102679</v>
      </c>
      <c r="G6" s="6" t="n">
        <v>81109</v>
      </c>
      <c r="H6" s="6" t="n">
        <v>99321</v>
      </c>
      <c r="I6" s="6" t="n">
        <v>85100</v>
      </c>
      <c r="J6" s="6" t="n">
        <v>-131821</v>
      </c>
      <c r="K6" s="6" t="n">
        <v>368209</v>
      </c>
      <c r="L6" s="6" t="n">
        <v>427541</v>
      </c>
    </row>
    <row r="7">
      <c r="A7" s="4" t="inlineStr">
        <is>
          <t>Net (loss) income</t>
        </is>
      </c>
      <c r="B7" s="5" t="n">
        <v>-173322</v>
      </c>
      <c r="C7" s="5" t="n">
        <v>-288402</v>
      </c>
      <c r="D7" s="5" t="n">
        <v>-56246</v>
      </c>
      <c r="E7" s="5" t="n">
        <v>-2594</v>
      </c>
      <c r="F7" s="5" t="n">
        <v>11844</v>
      </c>
      <c r="G7" s="5" t="n">
        <v>5362</v>
      </c>
      <c r="H7" s="5" t="n">
        <v>868</v>
      </c>
      <c r="I7" s="5" t="n">
        <v>-8364</v>
      </c>
      <c r="J7" s="5" t="n">
        <v>-520564</v>
      </c>
      <c r="K7" s="5" t="n">
        <v>9710</v>
      </c>
      <c r="L7" s="5" t="n">
        <v>36223</v>
      </c>
    </row>
    <row r="8">
      <c r="A8" s="4" t="inlineStr">
        <is>
          <t>Basic and Diluted (loss) earnings per share</t>
        </is>
      </c>
      <c r="B8" s="8" t="n">
        <v>-0.27</v>
      </c>
      <c r="C8" s="8" t="n">
        <v>-0.6899999999999999</v>
      </c>
      <c r="D8" s="8" t="n">
        <v>-0.14</v>
      </c>
      <c r="E8" s="8" t="n">
        <v>-0.01</v>
      </c>
      <c r="F8" s="8" t="n">
        <v>0.03</v>
      </c>
      <c r="G8" s="8" t="n">
        <v>0.01</v>
      </c>
      <c r="I8" s="8" t="n">
        <v>-0.02</v>
      </c>
      <c r="J8" s="8" t="n">
        <v>-1.11</v>
      </c>
      <c r="K8" s="8" t="n">
        <v>0.02</v>
      </c>
      <c r="L8" s="8" t="n">
        <v>0.09</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Subsequent Events - Additional information (Details) - USD ($) $ in Thousands</t>
        </is>
      </c>
      <c r="B1" s="2" t="inlineStr">
        <is>
          <t>Feb. 26, 2021</t>
        </is>
      </c>
      <c r="C1" s="2" t="inlineStr">
        <is>
          <t>Nov. 09, 2020</t>
        </is>
      </c>
      <c r="D1" s="2" t="inlineStr">
        <is>
          <t>Oct. 29, 2020</t>
        </is>
      </c>
      <c r="E1" s="2" t="inlineStr">
        <is>
          <t>Nov. 21, 2017</t>
        </is>
      </c>
    </row>
    <row r="2">
      <c r="A2" s="3" t="inlineStr">
        <is>
          <t>Subsequent Events</t>
        </is>
      </c>
    </row>
    <row r="3">
      <c r="A3" s="4" t="inlineStr">
        <is>
          <t>Aggregate principal amount</t>
        </is>
      </c>
      <c r="E3" s="5" t="n">
        <v>1300000</v>
      </c>
    </row>
    <row r="4">
      <c r="A4" s="4" t="inlineStr">
        <is>
          <t>Cash</t>
        </is>
      </c>
      <c r="D4" s="5" t="n">
        <v>715000</v>
      </c>
    </row>
    <row r="5">
      <c r="A5" s="4" t="inlineStr">
        <is>
          <t>Cash paid for business acquisition</t>
        </is>
      </c>
      <c r="C5" s="5" t="n">
        <v>145416</v>
      </c>
    </row>
    <row r="6">
      <c r="A6" s="4" t="inlineStr">
        <is>
          <t>Subsequent Event | Discovery Health Partners</t>
        </is>
      </c>
    </row>
    <row r="7">
      <c r="A7" s="3" t="inlineStr">
        <is>
          <t>Subsequent Events</t>
        </is>
      </c>
    </row>
    <row r="8">
      <c r="A8" s="4" t="inlineStr">
        <is>
          <t>Percentage of interest acquired</t>
        </is>
      </c>
      <c r="B8" s="4" t="inlineStr">
        <is>
          <t>100.00%</t>
        </is>
      </c>
    </row>
    <row r="9">
      <c r="A9" s="4" t="inlineStr">
        <is>
          <t>Cash paid for business acquisition</t>
        </is>
      </c>
      <c r="B9" s="5" t="n">
        <v>154000</v>
      </c>
    </row>
    <row r="10">
      <c r="A10" s="4" t="inlineStr">
        <is>
          <t>Acquisition related transaction costs incurred</t>
        </is>
      </c>
      <c r="B10" s="5" t="n">
        <v>6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w Accounting Pronouncements</t>
        </is>
      </c>
      <c r="B1" s="2" t="inlineStr">
        <is>
          <t>12 Months Ended</t>
        </is>
      </c>
    </row>
    <row r="2">
      <c r="B2" s="2" t="inlineStr">
        <is>
          <t>Dec. 31, 2020</t>
        </is>
      </c>
    </row>
    <row r="3">
      <c r="A3" s="3" t="inlineStr">
        <is>
          <t>New Accounting Pronouncements</t>
        </is>
      </c>
    </row>
    <row r="4">
      <c r="A4" s="4" t="inlineStr">
        <is>
          <t>New Accounting Pronouncements</t>
        </is>
      </c>
      <c r="B4" s="4" t="inlineStr">
        <is>
          <t>3. New Accounting Pronouncements
We consider the applicability and impact of all ASUs and applicable authoritative guidance. The ASUs not listed below were assessed and determined to be either not applicable or are expected to have an immaterial impact on our consolidated financial position.
New Accounting Pronouncements Recently Adopted
ASU 2016‑13, Financial Instruments — Credit Losses (Topic 326): Measurement of Credit Losses. In 2016, the FASB issued Accounting Standards Update ASU 2016‑13, Financial Instruments — Credit Losses (Topic 326): Measurement of Credit Losses on Financial Instruments including subsequent amendments to the initial guidance: ASU 2019‑04, Codification Improvements to Topic 326, Financial Instruments — Credit Losses, Topic 815, Derivatives and Hedging, and Topic 825, Financial Instruments, ASU 2019‑05, Financial Instruments — Credit Losses (Topic 326): Targeted Transition Relief and ASU 2019‑11, Codification Improvements to Topic 326, Financial Instruments — Credit Losses. ASU 326 and related amendments require credit losses on financial instruments measured at amortized cost basis to be presented at the net amount expected to be collected, replacing the current incurred loss approach with an expected loss methodology that is referred to as CECL. The new standard is effective for fiscal years, and interim periods within those fiscal years, beginning after December 15, 2019. We adopted this standard on January 1, 2020, using a modified retrospective approach. Our financial instruments in the scope of the new standard consist primarily of trade receivables and loans. The adoption of ASC 326 had no material impact on our consolidated financial statements.
ASU 2018‑15, Intangibles-Goodwill and Other — Internal-Use Software (Subtopic 350‑40) — Customer’s Accounting for Implementation Costs Incurred in a Cloud Computing Arrangement That Is a Service Contract. In August 2018, the FASB issued ASU 2018‑15, Intangibles-Goodwill and Other — Internal-Use Software (Subtopic 350‑40) — Customer’s Accounting for Implementation Costs Incurred in a Cloud Computing Arrangement That Is a Service Contract. This ASU addresses a customer’s accounting for implementation costs incurred in a cloud computing arrangement that is a service contract.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We adopted this new accounting standard as of January 1, 2020 on a prospective basis. The adoption of this ASU did not have a material impact on our consolidated financial statements.
ASU 2018‑13, Fair Value Measurement (Topic 820): Disclosure Framework — Change to the Disclosure Requirements for Fair Value Measurement. In June 2016, the FASB issued ASU 2018‑13, Fair Value Measurement (Topic 820): Disclosure Framework — Change to the Disclosure Requirements for Fair Value Measurement , which modifies the disclosure requirements for fair value measurements by removing, modifying and adding certain disclosures. This ASU is effective for annual reporting periods beginning after December 15, 2019, including interim periods within those fiscal years, with early adoption permitted. We adopted this guidance on January 1, 2020 and it had no material impact on our consolidated financial statements.
New Accounting Pronouncements Issued but Not Yet Adopted
ASU 2019‑12, Simplifying the Accounting for Income Taxes (Topic 740). In December 2019, the FASB issued ASU 2019‑12, Simplifying the Accounting for Income Taxes (Topic 740) . This standard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standard also simplifies aspects of the accounting for franchise taxes and enacted changes in tax laws or rates and clarifies the accounting for transactions that result in a step-up in the tax basis of goodwill. The standard is effective for public companies for fiscal years, and interim periods within those fiscal years, beginning after December 15, 2021. Early adoption is permitted. The Company is currently evaluating the effect that implementation of this standard will have on the Company’s consolidated operating results, cash flows, financial condition and related disclosures.
ASU 2020‑04, Reference Rate Reform (Topic 848): Facilitation of the Effects of Reference Rate Reform on Financial Reporting. In March 2020, the FASB issued ASU 2020‑04, Reference Rate Reform (Topic 848): Facilitation of the Effects of Reference Rate Reform on Financial Reporting . The amendments in this Update provide optional guidance for a limited period of time to ease the potential burden in accounting for (or recognizing the effects of) reference rate reform on financial reporting. This standard is effective for all entities as of March 12, 2020 through December 31, 2022. Early adoption is permitted. The Company has a term loan and a revolving credit loan for which the interest rates are indexed on the LIBOR and as a result is currently evaluating the effect that implementation of this standard will have on the Company’s consolidated operating results, cash flows, financial condition and related disclosures.
ASU 2020‑06, Debt — Debt With Conversion and Other Options (Subtopic 470‑20) and Derivatives and Hedging — Contracts in Entity’s Own Equity (Subtopic 815‑40): Accounting for Convertible Instruments and Contracts in an Entity’s Own Equity. On August 5, 2020, the FASB issued ASU 2020‑06, Debt — Debt With Conversion and Other Options (Subtopic 470‑20) and Derivatives and Hedging — Contracts in Entity’s Own Equity (Subtopic 815‑40): Accounting for Convertible Instruments and Contracts in an Entity’s Own Equity . The amendments simplify the accounting for certain financial instruments with characteristics of liabilities and equity, including convertible instruments and contracts on an entity’s own equity. The standard is effective for public companies for fiscal years, and interim periods within those fiscal years, beginning after December 15, 2021. Early adoption is permitted. As a result of the Transactions described in Note 4 The Transactions, the Company issued convertible debt and is currently evaluating the effect that implementation of this standard will have on the Company’s consolidated operating results, cash flows, financial condition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7T06:02:06Z</dcterms:created>
  <dcterms:modified xmlns:dcterms="http://purl.org/dc/terms/" xmlns:xsi="http://www.w3.org/2001/XMLSchema-instance" xsi:type="dcterms:W3CDTF">2021-03-17T06:02:06Z</dcterms:modified>
</cp:coreProperties>
</file>